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and Equipment, net" sheetId="14" state="visible" r:id="rId14"/>
    <sheet xmlns:r="http://schemas.openxmlformats.org/officeDocument/2006/relationships" name="Prepaids and Other Current Asse" sheetId="15" state="visible" r:id="rId15"/>
    <sheet xmlns:r="http://schemas.openxmlformats.org/officeDocument/2006/relationships" name="Reporting Segment and Geographi" sheetId="16" state="visible" r:id="rId16"/>
    <sheet xmlns:r="http://schemas.openxmlformats.org/officeDocument/2006/relationships" name="Contingencies" sheetId="17" state="visible" r:id="rId17"/>
    <sheet xmlns:r="http://schemas.openxmlformats.org/officeDocument/2006/relationships" name="Common and Preferred Stock" sheetId="18" state="visible" r:id="rId18"/>
    <sheet xmlns:r="http://schemas.openxmlformats.org/officeDocument/2006/relationships" name="Revenue" sheetId="19" state="visible" r:id="rId19"/>
    <sheet xmlns:r="http://schemas.openxmlformats.org/officeDocument/2006/relationships" name="Share-Based Payment Plan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tirement Plans" sheetId="23" state="visible" r:id="rId23"/>
    <sheet xmlns:r="http://schemas.openxmlformats.org/officeDocument/2006/relationships" name="Deed of Cross Guarantee"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Property and Equipment, net (Ta" sheetId="32" state="visible" r:id="rId32"/>
    <sheet xmlns:r="http://schemas.openxmlformats.org/officeDocument/2006/relationships" name="Prepaids and Other Current As_2" sheetId="33" state="visible" r:id="rId33"/>
    <sheet xmlns:r="http://schemas.openxmlformats.org/officeDocument/2006/relationships" name="Reporting Segment and Geograp_2" sheetId="34" state="visible" r:id="rId34"/>
    <sheet xmlns:r="http://schemas.openxmlformats.org/officeDocument/2006/relationships" name="Share-Based Payment Plans (Tabl"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Deed of Cross Guarantee (Tables" sheetId="38" state="visible" r:id="rId38"/>
    <sheet xmlns:r="http://schemas.openxmlformats.org/officeDocument/2006/relationships" name="Quarterly Results (Unaudited) (" sheetId="39" state="visible" r:id="rId39"/>
    <sheet xmlns:r="http://schemas.openxmlformats.org/officeDocument/2006/relationships" name="The Company - Additional Inform"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Leases - Additional Information" sheetId="45" state="visible" r:id="rId45"/>
    <sheet xmlns:r="http://schemas.openxmlformats.org/officeDocument/2006/relationships" name="Leases - Summary Of Lease Cost " sheetId="46" state="visible" r:id="rId46"/>
    <sheet xmlns:r="http://schemas.openxmlformats.org/officeDocument/2006/relationships" name="Leases - Summary Of Supplementa" sheetId="47" state="visible" r:id="rId47"/>
    <sheet xmlns:r="http://schemas.openxmlformats.org/officeDocument/2006/relationships" name="Leases - Summary Of Supplemen_2" sheetId="48" state="visible" r:id="rId48"/>
    <sheet xmlns:r="http://schemas.openxmlformats.org/officeDocument/2006/relationships" name="Leases - Summary Of Maturities " sheetId="49" state="visible" r:id="rId49"/>
    <sheet xmlns:r="http://schemas.openxmlformats.org/officeDocument/2006/relationships" name="Inventory - Summary Of Composit" sheetId="50" state="visible" r:id="rId50"/>
    <sheet xmlns:r="http://schemas.openxmlformats.org/officeDocument/2006/relationships" name="Inventory - Additional Informat"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ummary o_2"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Prepaids and Other Current As_3" sheetId="57" state="visible" r:id="rId57"/>
    <sheet xmlns:r="http://schemas.openxmlformats.org/officeDocument/2006/relationships" name="Prepaids and Other Current As_4" sheetId="58" state="visible" r:id="rId58"/>
    <sheet xmlns:r="http://schemas.openxmlformats.org/officeDocument/2006/relationships" name="Reporting Segment and Geograp_3" sheetId="59" state="visible" r:id="rId59"/>
    <sheet xmlns:r="http://schemas.openxmlformats.org/officeDocument/2006/relationships" name="Reporting Segment and Geograp_4" sheetId="60" state="visible" r:id="rId60"/>
    <sheet xmlns:r="http://schemas.openxmlformats.org/officeDocument/2006/relationships" name="Contingencies - Additional Info" sheetId="61" state="visible" r:id="rId61"/>
    <sheet xmlns:r="http://schemas.openxmlformats.org/officeDocument/2006/relationships" name="Common and Preferred Stock - Ad" sheetId="62" state="visible" r:id="rId62"/>
    <sheet xmlns:r="http://schemas.openxmlformats.org/officeDocument/2006/relationships" name="Revenue - Additional Informatio" sheetId="63" state="visible" r:id="rId63"/>
    <sheet xmlns:r="http://schemas.openxmlformats.org/officeDocument/2006/relationships" name="Share-Based Payment Plans - Add" sheetId="64" state="visible" r:id="rId64"/>
    <sheet xmlns:r="http://schemas.openxmlformats.org/officeDocument/2006/relationships" name="Share-Based Payment Plans - Sum" sheetId="65" state="visible" r:id="rId65"/>
    <sheet xmlns:r="http://schemas.openxmlformats.org/officeDocument/2006/relationships" name="Share-Based Payment Plans - S_2" sheetId="66" state="visible" r:id="rId66"/>
    <sheet xmlns:r="http://schemas.openxmlformats.org/officeDocument/2006/relationships" name="Share-Based Payment Plans - S_3" sheetId="67" state="visible" r:id="rId67"/>
    <sheet xmlns:r="http://schemas.openxmlformats.org/officeDocument/2006/relationships" name="Share-Based Payment Plans - S_4" sheetId="68" state="visible" r:id="rId68"/>
    <sheet xmlns:r="http://schemas.openxmlformats.org/officeDocument/2006/relationships" name="Share-Based Payment Plans - S_5" sheetId="69" state="visible" r:id="rId69"/>
    <sheet xmlns:r="http://schemas.openxmlformats.org/officeDocument/2006/relationships" name="Income Taxes - Geographic Sourc" sheetId="70" state="visible" r:id="rId70"/>
    <sheet xmlns:r="http://schemas.openxmlformats.org/officeDocument/2006/relationships" name="Income Taxes - Summary of Incom" sheetId="71" state="visible" r:id="rId71"/>
    <sheet xmlns:r="http://schemas.openxmlformats.org/officeDocument/2006/relationships" name="Income Taxes - Summary of Provi" sheetId="72" state="visible" r:id="rId72"/>
    <sheet xmlns:r="http://schemas.openxmlformats.org/officeDocument/2006/relationships" name="Income Taxes - Summary of Pro_2" sheetId="73" state="visible" r:id="rId73"/>
    <sheet xmlns:r="http://schemas.openxmlformats.org/officeDocument/2006/relationships" name="Income Taxes - Summary of Defer" sheetId="74" state="visible" r:id="rId74"/>
    <sheet xmlns:r="http://schemas.openxmlformats.org/officeDocument/2006/relationships" name="Income Taxes - Additional Infor" sheetId="75" state="visible" r:id="rId75"/>
    <sheet xmlns:r="http://schemas.openxmlformats.org/officeDocument/2006/relationships" name="Loss per Share - Summary of Rec" sheetId="76" state="visible" r:id="rId76"/>
    <sheet xmlns:r="http://schemas.openxmlformats.org/officeDocument/2006/relationships" name="Retirement Plans - Additional I" sheetId="77" state="visible" r:id="rId77"/>
    <sheet xmlns:r="http://schemas.openxmlformats.org/officeDocument/2006/relationships" name="Deed of Cross Guarantee - Conso" sheetId="78" state="visible" r:id="rId78"/>
    <sheet xmlns:r="http://schemas.openxmlformats.org/officeDocument/2006/relationships" name="Deed of Cross Guarantee - Con_2" sheetId="79" state="visible" r:id="rId79"/>
    <sheet xmlns:r="http://schemas.openxmlformats.org/officeDocument/2006/relationships" name="Quarterly Results (Unaudited) -" sheetId="80" state="visible" r:id="rId80"/>
    <sheet xmlns:r="http://schemas.openxmlformats.org/officeDocument/2006/relationships" name="Quarterly Results (Unaudited)_2"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18,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FY</t>
        </is>
      </c>
    </row>
    <row r="8">
      <c r="A8" s="4" t="inlineStr">
        <is>
          <t>Document Fiscal Year Focus</t>
        </is>
      </c>
      <c r="B8" s="4" t="inlineStr">
        <is>
          <t>2021</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AVITA MEDICAL, INC.</t>
        </is>
      </c>
    </row>
    <row r="12">
      <c r="A12" s="4" t="inlineStr">
        <is>
          <t>Entity Central Index Key</t>
        </is>
      </c>
      <c r="B12" s="4" t="inlineStr">
        <is>
          <t>0001762303</t>
        </is>
      </c>
    </row>
    <row r="13">
      <c r="A13" s="4" t="inlineStr">
        <is>
          <t>Current Fiscal Year End Date</t>
        </is>
      </c>
      <c r="B13" s="4" t="inlineStr">
        <is>
          <t>--06-30</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Accelerated Filer</t>
        </is>
      </c>
    </row>
    <row r="18">
      <c r="A18" s="4" t="inlineStr">
        <is>
          <t>Entity Small Business</t>
        </is>
      </c>
      <c r="B18" s="4" t="inlineStr">
        <is>
          <t>false</t>
        </is>
      </c>
    </row>
    <row r="19">
      <c r="A19" s="4" t="inlineStr">
        <is>
          <t>Security Exchange Name</t>
        </is>
      </c>
      <c r="B19" s="4" t="inlineStr">
        <is>
          <t>NASDAQ</t>
        </is>
      </c>
    </row>
    <row r="20">
      <c r="A20" s="4" t="inlineStr">
        <is>
          <t>Trading Symbol</t>
        </is>
      </c>
      <c r="B20" s="4" t="inlineStr">
        <is>
          <t>RCEL</t>
        </is>
      </c>
    </row>
    <row r="21">
      <c r="A21" s="4" t="inlineStr">
        <is>
          <t>Title of 12(b) Security</t>
        </is>
      </c>
      <c r="B21" s="4" t="inlineStr">
        <is>
          <t>Common Stock, par value $0.0001 per share</t>
        </is>
      </c>
    </row>
    <row r="22">
      <c r="A22" s="4" t="inlineStr">
        <is>
          <t>Entity Interactive Data Current</t>
        </is>
      </c>
      <c r="B22" s="4" t="inlineStr">
        <is>
          <t>Yes</t>
        </is>
      </c>
    </row>
    <row r="23">
      <c r="A23" s="4" t="inlineStr">
        <is>
          <t>Entity Address, State or Province</t>
        </is>
      </c>
      <c r="B23" s="4" t="inlineStr">
        <is>
          <t>CA</t>
        </is>
      </c>
    </row>
    <row r="24">
      <c r="A24" s="4" t="inlineStr">
        <is>
          <t>Entity Incorporation, State or Country Code</t>
        </is>
      </c>
      <c r="B24" s="4" t="inlineStr">
        <is>
          <t>DE</t>
        </is>
      </c>
    </row>
    <row r="25">
      <c r="A25" s="4" t="inlineStr">
        <is>
          <t>Entity Shell Company</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C28" s="5" t="n">
        <v>24895864</v>
      </c>
    </row>
    <row r="29">
      <c r="A29" s="4" t="inlineStr">
        <is>
          <t>Entity Public Float</t>
        </is>
      </c>
      <c r="D29" s="6" t="n">
        <v>396652975</v>
      </c>
    </row>
    <row r="30">
      <c r="A30" s="4" t="inlineStr">
        <is>
          <t>ICFR Auditor Attestation Flag</t>
        </is>
      </c>
      <c r="B30" s="4" t="inlineStr">
        <is>
          <t>false</t>
        </is>
      </c>
    </row>
    <row r="31">
      <c r="A31" s="4" t="inlineStr">
        <is>
          <t>Entity File Number</t>
        </is>
      </c>
      <c r="B31" s="4" t="inlineStr">
        <is>
          <t>001-39059</t>
        </is>
      </c>
    </row>
    <row r="32">
      <c r="A32" s="4" t="inlineStr">
        <is>
          <t>Entity Tax Identification Number</t>
        </is>
      </c>
      <c r="B32" s="4" t="inlineStr">
        <is>
          <t>85-1021707</t>
        </is>
      </c>
    </row>
    <row r="33">
      <c r="A33" s="4" t="inlineStr">
        <is>
          <t>Entity Address, Address Line One</t>
        </is>
      </c>
      <c r="B33" s="4" t="inlineStr">
        <is>
          <t>28159 Avenue Stanford</t>
        </is>
      </c>
    </row>
    <row r="34">
      <c r="A34" s="4" t="inlineStr">
        <is>
          <t>Entity Address, Address Line Two</t>
        </is>
      </c>
      <c r="B34" s="4" t="inlineStr">
        <is>
          <t>Suite 220</t>
        </is>
      </c>
    </row>
    <row r="35">
      <c r="A35" s="4" t="inlineStr">
        <is>
          <t>Entity Address, City or Town</t>
        </is>
      </c>
      <c r="B35" s="4" t="inlineStr">
        <is>
          <t>Valencia</t>
        </is>
      </c>
    </row>
    <row r="36">
      <c r="A36" s="4" t="inlineStr">
        <is>
          <t>Entity Address, Postal Zip Code</t>
        </is>
      </c>
      <c r="B36" s="4" t="inlineStr">
        <is>
          <t>91355</t>
        </is>
      </c>
    </row>
    <row r="37">
      <c r="A37" s="4" t="inlineStr">
        <is>
          <t>City Area Code</t>
        </is>
      </c>
      <c r="B37" s="4" t="inlineStr">
        <is>
          <t>(661)</t>
        </is>
      </c>
    </row>
    <row r="38">
      <c r="A38" s="4" t="inlineStr">
        <is>
          <t>Local Phone Number</t>
        </is>
      </c>
      <c r="B38" s="4" t="inlineStr">
        <is>
          <t>367-91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12 Months Ended</t>
        </is>
      </c>
    </row>
    <row r="2">
      <c r="B2" s="2" t="inlineStr">
        <is>
          <t>Jun. 30, 2021</t>
        </is>
      </c>
    </row>
    <row r="3">
      <c r="A3" s="3" t="inlineStr">
        <is>
          <t>Accounting Changes And Error Corrections [Abstract]</t>
        </is>
      </c>
    </row>
    <row r="4">
      <c r="A4" s="4" t="inlineStr">
        <is>
          <t>Accounting Standards Update</t>
        </is>
      </c>
      <c r="B4" s="4" t="inlineStr">
        <is>
          <t>3. Accounting Standards Update Recent Accounting Pronouncements Not Yet Adopted In December 2019, the FASB issued ASU 2019-12, Simplifying the Accounting for Income Taxes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4. Leases During November 2020, the Company remeasured the lease liability for an office lease due to a change in the lease term. As a result of the remeasurement of the lease liability, there was a reduction of approximately $563,000 to the operating lease ROU assets and operating lease liabilities. There was no impact on earnings as a result of the modification. In addition to the modification for the office lease, the Company entered into a new lease in November 2020 for additional warehouse space. The new lease resulted in an increase of $236,000 to the operating lease ROU assets and operating lease liabilities. The following table sets forth the Company’s operating lease expenses which are included in general and administrative expenses in the consolidated statements of operations (in thousands):
Year ended June 30,
2021
2020
2019
Operating lease cost
$
731
$
701
$
-
Variable lease cost
48
47
-
Total lease cost
$
779
$
748
$
-
Supplemental cash flow information related to operating leases was as follows (in thousands):
Year ended June 30,
2021
2020
2019
Cash paid for amounts included in the measurement of lease liabilities:
Operating cash outflows from operating leases
$
735
$
675
$
-
Supplemental balance sheet information, related to operating leases was as follows (in thousands):
As of June 30, 2021
As of June 30, 2020
Reported as:
Operating lease right-of-use assets
$
1,480
$
2,347
Total right-of-use assets
$
1,480
$
2,347
Other current liabilities:
Operating lease liabilities, short-term
$
702
$
533
Operating lease liabilities, long term
878
1,917
Total operating lease liabilities
$
1,580
$
2,450
Operating lease weighted average remaining lease term (years)
2.67
3.91
Operating lease weighted average discount rate
6.70
%
7.50
% As of June 30, 2021, maturities of the Company’s operating lease liabilities are as follows (in thousands):
Operating Leases
2022
$
784
2023
428
2024
413
2025
105
Total lease payments
$
1,730
Less imputed interest
(150
)
Total operating lease liabilities
$
1,580
At June 30, 2021, there were no leases entered into that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1</t>
        </is>
      </c>
    </row>
    <row r="3">
      <c r="A3" s="3" t="inlineStr">
        <is>
          <t>Inventory Disclosure [Abstract]</t>
        </is>
      </c>
    </row>
    <row r="4">
      <c r="A4" s="4" t="inlineStr">
        <is>
          <t>Inventory</t>
        </is>
      </c>
      <c r="B4" s="4" t="inlineStr">
        <is>
          <t>5. Inventory The composition of inventories is as follows (in thousands):
June 30,
2021
2020
Raw materials
$
982
$
947
Work in process
241
—
Finished goods
424
178
Total inventory
$
1,647
$
1,125
The Company has reduced the carrying value of its inventories to reflect the lower of cost or net realizable value. Charges for estimated excess and obsolescence are recorded in cost of sales in the consolidated statement of operations and were $226,000, $84,000, and $89,000 for the years ended June 30,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6. Intangible Assets The composition of intangible assets is as follows (in thousands):
As of June 30, 2021
As of June 30, 2020
Weighted Average Life
Gross Amount
Accumulated Amortization
Net Carry Amount
Gross Amount
Accumulated Amortization
Net Carry Amount
Patent 1
3
$
264
$
(190
)
$
74
$
235
$
(101
)
$
134
Patent 2
14
138
(16
)
122
74
(9
)
65
Patent 3
15
163
(19
)
144
125
(9
)
116
Patent 5
20
46
(2
)
44
26
-
26
Patent 6
20
39
(1
)
38
-
-
-
Patent 8
20
3
-
3
-
-
-
Trademarks
Indefinite
47
-
47
23
-
23
Total intangible assets
$
700
$
(228
)
$
472
$
483
$
(119
)
$
364
During the years ended June 30, 2021 and 2020, the Company did not identify any events or changes in circumstances that indicated the carrying value of its intangibles may not be recoverable. As such, there was no impairment of intangibles assets recognized for the years ended June 30, 2021, 2020 and 2019. Amortization expense of intangibles included in the consolidated statements of operations was $109,000, $119,000 and $0 for the years ended June 30, 2021, 2020 and 2019, respectively. The Company expects the future amortization of amortizable intangible assets held at June 30, 2021 to be (in thousands):
Estimated Amortization Expense
2022
$
89
2023
28
2024
28
2025
28
2026
28
Thereafter
224
Total
$
4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7. Property and Equipment, net The composition of property and equipment, net is as follows (in thousands):
Useful Lives
As of June 30, 2021
As of June 30, 2020
Computer equipment
3 years
$
722
$
802
Computer software
3 years
775
369
Construction in progress
48
138
Furniture and fixtures
7 years
440
425
Laboratory equipment
5 years
523
194
Leasehold improvements
Lesser of life or lease term
242
216
RECELL Moulds
5 years
129
100
Less: accumulated amortization and depreciation
(1,421
)
(881
)
Total plant and equipment, net
$
1,458
$
1,363
Depreciation expense related to plant and equipment was $606,000, $346,000 and $269,000 for the years ended June 30, 202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t>
        </is>
      </c>
      <c r="B1" s="2" t="inlineStr">
        <is>
          <t>12 Months Ended</t>
        </is>
      </c>
    </row>
    <row r="2">
      <c r="B2" s="2" t="inlineStr">
        <is>
          <t>Jun. 30, 2021</t>
        </is>
      </c>
    </row>
    <row r="3">
      <c r="A3" s="3" t="inlineStr">
        <is>
          <t>Prepaids And Other Current Assets And Other Long Term Assets [Abstract]</t>
        </is>
      </c>
    </row>
    <row r="4">
      <c r="A4" s="4" t="inlineStr">
        <is>
          <t>Prepaids and Other Current Assets and Other Long-Term Assets</t>
        </is>
      </c>
      <c r="B4" s="4" t="inlineStr">
        <is>
          <t>8. Prepaids and Other Current Assets and Other Long—Term Assets Prepaids and other current assets consisted of the following (in thousands):
As of June 30, 2021
As of June 30, 2020
Prepaid expenses
$
853
$
792
Lease deposits
-
123
Other receivables
480
75
Total prepaids and other current assets
$
1,333
$
990
Prepaid expenses primarily consist of prepaid benefits and insurance. Other long-term assets consisted of the following (in thousands):
As of June 30, 2021
As of June 30, 2020
BARDA contract costs
$
613
$
—
Long-term lease deposits
126
1
Long-term prepaids
22
—
Total other long-term assets
$
761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Jun. 30, 2021</t>
        </is>
      </c>
    </row>
    <row r="3">
      <c r="A3" s="3" t="inlineStr">
        <is>
          <t>Segment Reporting [Abstract]</t>
        </is>
      </c>
    </row>
    <row r="4">
      <c r="A4" s="4" t="inlineStr">
        <is>
          <t>Reporting Segment and Geographic Information</t>
        </is>
      </c>
      <c r="B4" s="4" t="inlineStr">
        <is>
          <t>9. Reporting Segment and Geographic Information The Company views its operations and manages its business in one reporting segment. Long-lived assets were primarily located in the United States as of June 30, 2021, and 2020 with an insignificant amount located in Australia and the United Kingdom. Revenue by region for the years ended June 30, 2021, 2020 and 2019 were as follows (in thousands):
June 30,
2021
2020
2019
Revenue:
United States
$
28,955
$
13,800
$
4,404
Foreign:
Australia
207
292
806
United Kingdom
70
171
264
Total
$
29,232
$
14,263
$
5,474
Revenue by Customer type for the years ended June 30, 2021, 2020 and 2019 were as follows (in thousands):
June 30,
2021
2020
2019
Revenue:
Commercial sales
$
21,483
$
14,263
$
5,474
BARDA:
Product sales
7,595
—
—
Services for emergency preparedness
154
—
—
Total
$
29,232
$
14,263
$
5,474
Cost of sales by Customer type for the years ended June 30, 2021, 2020 and 2019 were as follows (in thousands):
June 30,
2021
2020
2019
Cost of sales
Commercial cost
$
3,931
$
2,973
$
1,271
BARDA:
Product cost
1,889
—
—
Emergency preparedness service cost
129
—
—
Total
$
5,949
$
2,973
$
1,2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1</t>
        </is>
      </c>
    </row>
    <row r="3">
      <c r="A3" s="3" t="inlineStr">
        <is>
          <t>Commitments And Contingencies Disclosure [Abstract]</t>
        </is>
      </c>
    </row>
    <row r="4">
      <c r="A4" s="4" t="inlineStr">
        <is>
          <t>Contingencies</t>
        </is>
      </c>
      <c r="B4" s="4" t="inlineStr">
        <is>
          <t xml:space="preserve">10.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June 30, 2021, the Company does not have any outstanding or threatened litigation that would have a material impact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Jun. 30, 2021</t>
        </is>
      </c>
    </row>
    <row r="3">
      <c r="A3" s="3" t="inlineStr">
        <is>
          <t>Equity [Abstract]</t>
        </is>
      </c>
    </row>
    <row r="4">
      <c r="A4" s="4" t="inlineStr">
        <is>
          <t>Common and Preferred Stock</t>
        </is>
      </c>
      <c r="B4" s="4" t="inlineStr">
        <is>
          <t xml:space="preserve">11. Common and Preferred Stock On June 29, 2020, a statutory scheme of arrangement under Australian law to effect a redomiciliation of the AVITA Group from Australia to the United States of America was implemented (“the Redomiciliation”). The Redomiciliation was approved by shareholders on June 15, 2020 and approved by the Federal Court of Australia on June 22, 2020. Pursuant to the Redomiciliation, all ordinary shares in AVITA Medical, the former parent company of the AVITA Group, were exchanged for shares of common stock in the Company. As a result, the Company became the sole shareholder of AVITA Medical and the new parent company of the AVITA Group. In conjunction with the Redomiciliation, an implicit consolidation or reverse split on a 1 for 100 Under the Redomiciliation, eligible shareholders in AVITA Medical received consideration in the form of:
•
five CDIs in the Company for every 100 ordinary shares in AVITA Medical that were held by them; or
•
one share of common stock in the Company for every 5 ADS s The Company’s CDIs are quoted on the ASX under AVITA Medical’s previous ASX ticker code, “AVH”. The Company’s shares of common stock are quoted on NASDAQ under AVITA Medical’s previous NASDAQ ticker code, “RCEL”. One share of common stock on NASDAQ is equivalent to five CDIs on the ASX. As a result of the ‘implicit consolidation’ that occurred under the Redomiciliation, the number of shares of common stock on issue in the Company (as set out in the consolidated financial statements) is less than the number of ordinary shares on issue in AVITA Medical that was previously set out in the consolidated financial statements of AVITA Medical. All common stock amounts included in these financial statements have been retroactively reduced by a factor of one hundred and all per share amounts have been increased by a factor of one hundred, with the exception of the Company’s common stock par value. The Company is authorized to issue 200,000,000 shares of common stock, par value $0.0001 per share, and 10,000,000 shares of preferred stock, par value $0.0001 per share, issuable in one or more series as designated by the Company’s board of directors. No other class of capital stock is authorized. As of June 30, 2021, and 2020, 24,895,864 and 21,467,912 shares of common stock, respectively, were issued and outstanding and no shares of preferred stock were outstanding. On March 1, 2021, the Company issued 3,214,250 shares of common stock at the offering price of $21.50 per share. The gross proceeds from the offering were approximately $69.1 million while the Company incurred $5.1 million in capital issuance expenses. The offering was made pursuant to a shelf registration statement on Form S-3 (File No. 333-249419) that was previously filed with the Securities and Exchange Commission (the “SEC”) on October 9, 2020 and declared effective on October 16, 2020. It was also publicly released on the ASX. The final prospectus supplement relating to and describing the terms of the offering was filed with the SEC on February 25, 2021 (in the United States) and released on the ASX on March 1, 2021 (in Australia). During the year ended June 30, 2020, the AVITA Group raised additional capital via a private placement in the amount of $81.7 million (through our former parent company, AVITA Medical). The Company sold the equivalent of 2,033,898 ordinary shares at an issue price of $40.17 per share for total net proceeds of $76.6 million, after deducting commission and offering expenses. An aggregate of the equivalent of 15,853 ordinary shares were issued to the directors of the Company in lieu of director fees during the year ended June 30, 2020, under the Director Share Plan that was approved in December 2017. During the year ended June 30, 2019, the AVITA Group completed a series of equity transactions (through our former parent company, AVITA Medical). The second tranche of the June 2018 Placement (defined below) closed on July 27, 2018, raising an aggregate of $2.4 million through the issuance of the equivalent of 650,000 shares at $3.70 per share. During December 2018, AVITA Medical entered into a placement agreement to raise $28.8 million over two tranches. AVITA Medical completed the first tranche on December 10, 2018 and issued the equivalent of 3,100,471 shares at a price of $5.76 per share raising gross proceeds of $17.9 million. The settlement of the second tranche for $10.9 million was approved by the shareholders at an extraordinary meeting held during January 2019. The second tranche closed on January 18, 2019 and raised gross proceeds of $10.9 million through the sale of the equivalent of 1,899,530 shares at the same price as the first tranche, being $5.76 per share. In addition, on January 10, 2019, AVITA Medical completed a Share Purchase Plan under which AVITA Medical offered to existing eligible shareholders the opportunity to purchase shares at a purchase price equivalent to $5.74 per share. As part of the Share Purchase Plan AVITA Medical received gross proceeds of $1.3 million for the issuance of the equivalent of 220,612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Jun. 30, 2021</t>
        </is>
      </c>
    </row>
    <row r="3">
      <c r="A3" s="3" t="inlineStr">
        <is>
          <t>Revenue Performance Obligation [Abstract]</t>
        </is>
      </c>
    </row>
    <row r="4">
      <c r="A4" s="4" t="inlineStr">
        <is>
          <t>Revenue</t>
        </is>
      </c>
      <c r="B4" s="4" t="inlineStr">
        <is>
          <t>12. Revenue The Company’s revenue consists of sale of the RECELL System to hospitals or other treatment centers and to BARDA (collectively “ customers Performance Obligations For commercial contracts, we identified the hospital or treatment center as the customer in Step 1 of the ASC 606 5 step model and have determined a contract exists with those customers in Step 1. As these contracts typically have a single performance obligation (i.e. product delivery), no allocation of the transaction price is required in Step 4 of the model. Control of the product is transferred to the customer at a point in time. Specifically, we determined the customer obtains control of the product at point in time at which the goods are either shipped or delivered to our customers’ facilities, depending on the terms of the contract. The transaction price is stated within the contract and is therefore fixed consideration. The transaction price does not include the sales tax that are imposed by governmental authorities. For the contract with BARDA, the Company identified two performance obligations (i) the procurement of 5,614 RECELL units, (ii) emergency preparedness services.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1.1 million, $435,000 and $429,000 as of June 30, 2021, 2020 and 2019, respectively. Approximately $665,000 of this amount relates to our July 2020 contract with BARDA for the purchase, delivery and storage of RECELL Systems for emergency response preparedness for a period of three years. The Company expects to recognize this amount as services are provided to BARDA. For the remaining balance of $435,000 the Company expects to recognize revenue upon receiving Japanese Pharmaceuticals and Medical Device Act approval of the RECELL System in Japan. For the contract with BARDA, we recognized $7.6 million of revenue for the RECELL product and $154,000 of service revenue related to the emergency readiness performance obligation during the year ended June 30, 2021. There were no purchases by BARDA during the years ended June 30, 2020 and 2019. We are contracted to manage this inventory of product until the federal government requests shipment or at contract termination on December 31, 2023. Variable Consideration The Company evaluates its contracts with customers for forms of variable consideration, which may require an adjustment to the transaction price based on their estimated impact. For commercial customers, revenue from the sale of goods is recognized net of volume discounts. The Company uses the expected value method when estimating variable consideration. Revenue is only recognized to the extent that it is probable that a significant reversal will not occur. Variable consideration under the BARDA contract is not material to the consolidated financial statements. Volume Discounts — The Company generally provides contracted customers with volume discounts that are explicitly stated in the Company’s customer contracts. The RECELL system is sold with respective volume discounts based on aggregated sales over a 12-month period on a customer-by-customer basis. Revenue from these sales is recognized based on the price specified in the contract, net of estimated volume discounts, and net of any sales tax charged. Goods sold are not eligible for return. The Company has determined such discounts are not distinct from the Company’s sale of products to the customer and, therefore, these payments have been recorded as a reduction of revenue and as a reduction to accounts receivable, net. Contract Assets and Contract Liabilities Contract assets include amounts related to the Company’s contractual right to consideration for both completed and partially completed performance for which the Company does not have the right to payment. As of the period ended June 30, 2021 and 2020, the Company does not have any contract assets. Contract liabilities are recorded when the Company receives payment prior to satisfying its obligation to transfer goods to a customer. The Company had $1.1 million, $435,000 and $429,000 of contract liabilities as of June 30, 2021, 2020 and 2019, respectively. The increase in contract liability primarily relates to the unsatisfied performance obligation for emergency preparedness under the BARDA contract. Performance obligation will be recognized over time over the term of the contract. For the years ended June 30, 2021 and 2020, revenue recognized from amounts included in the beginning balance of contract liabilities was not significant. Cost to Obtain and Fulfill a Contract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Contract Costs Cost to fulfil the BARDA emergency preparedness performance obligation, which primarily consist of billed costs to BARDA incurred in connection with the emergency deployment services, are incremental and expected to be recovered. Costs are capitalized and amortized on a straight-line basis over the term of the contract. As of June 30, 2021 and 2020, the Company had Disaggregated Revenue The Company disaggregates revenue from contracts with customers into geographical regions and by customer type. As noted in the segment footnote, the Company’s business consists of one reporting segment. A reconciliation of disaggregated revenue by geographical region and customer type is provided in Segment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ASSETS</t>
        </is>
      </c>
    </row>
    <row r="3">
      <c r="A3" s="4" t="inlineStr">
        <is>
          <t>Cash and cash equivalents</t>
        </is>
      </c>
      <c r="B3" s="6" t="n">
        <v>110746000</v>
      </c>
      <c r="C3" s="6" t="n">
        <v>73639000</v>
      </c>
    </row>
    <row r="4">
      <c r="A4" s="4" t="inlineStr">
        <is>
          <t>Accounts receivable, net</t>
        </is>
      </c>
      <c r="B4" s="5" t="n">
        <v>3467000</v>
      </c>
      <c r="C4" s="5" t="n">
        <v>2076000</v>
      </c>
    </row>
    <row r="5">
      <c r="A5" s="4" t="inlineStr">
        <is>
          <t>BARDA receivables</t>
        </is>
      </c>
      <c r="B5" s="5" t="n">
        <v>3936000</v>
      </c>
      <c r="C5" s="5" t="n">
        <v>356000</v>
      </c>
    </row>
    <row r="6">
      <c r="A6" s="4" t="inlineStr">
        <is>
          <t>Prepaids and other current assets</t>
        </is>
      </c>
      <c r="B6" s="5" t="n">
        <v>1333000</v>
      </c>
      <c r="C6" s="5" t="n">
        <v>990000</v>
      </c>
    </row>
    <row r="7">
      <c r="A7" s="4" t="inlineStr">
        <is>
          <t>Restricted cash</t>
        </is>
      </c>
      <c r="B7" s="5" t="n">
        <v>201000</v>
      </c>
      <c r="C7" s="5" t="n">
        <v>201000</v>
      </c>
    </row>
    <row r="8">
      <c r="A8" s="4" t="inlineStr">
        <is>
          <t>Inventory</t>
        </is>
      </c>
      <c r="B8" s="5" t="n">
        <v>1647000</v>
      </c>
      <c r="C8" s="5" t="n">
        <v>1125000</v>
      </c>
    </row>
    <row r="9">
      <c r="A9" s="4" t="inlineStr">
        <is>
          <t>Total current assets</t>
        </is>
      </c>
      <c r="B9" s="5" t="n">
        <v>121330000</v>
      </c>
      <c r="C9" s="5" t="n">
        <v>78387000</v>
      </c>
    </row>
    <row r="10">
      <c r="A10" s="4" t="inlineStr">
        <is>
          <t>Plant and equipment, net</t>
        </is>
      </c>
      <c r="B10" s="5" t="n">
        <v>1458000</v>
      </c>
      <c r="C10" s="5" t="n">
        <v>1363000</v>
      </c>
    </row>
    <row r="11">
      <c r="A11" s="4" t="inlineStr">
        <is>
          <t>Operating lease right-of-use assets</t>
        </is>
      </c>
      <c r="B11" s="5" t="n">
        <v>1480000</v>
      </c>
      <c r="C11" s="5" t="n">
        <v>2347000</v>
      </c>
    </row>
    <row r="12">
      <c r="A12" s="4" t="inlineStr">
        <is>
          <t>Intangible assets, net</t>
        </is>
      </c>
      <c r="B12" s="5" t="n">
        <v>472000</v>
      </c>
      <c r="C12" s="5" t="n">
        <v>364000</v>
      </c>
    </row>
    <row r="13">
      <c r="A13" s="4" t="inlineStr">
        <is>
          <t>Other long-term assets</t>
        </is>
      </c>
      <c r="B13" s="5" t="n">
        <v>761000</v>
      </c>
      <c r="C13" s="5" t="n">
        <v>1000</v>
      </c>
    </row>
    <row r="14">
      <c r="A14" s="4" t="inlineStr">
        <is>
          <t>Total assets</t>
        </is>
      </c>
      <c r="B14" s="5" t="n">
        <v>125501000</v>
      </c>
      <c r="C14" s="5" t="n">
        <v>82462000</v>
      </c>
    </row>
    <row r="15">
      <c r="A15" s="3" t="inlineStr">
        <is>
          <t>LIABILITIES AND SHAREHOLDERS' EQUITY</t>
        </is>
      </c>
    </row>
    <row r="16">
      <c r="A16" s="4" t="inlineStr">
        <is>
          <t>Accounts payable and accrued liabilities</t>
        </is>
      </c>
      <c r="B16" s="5" t="n">
        <v>3120000</v>
      </c>
      <c r="C16" s="5" t="n">
        <v>4333000</v>
      </c>
    </row>
    <row r="17">
      <c r="A17" s="4" t="inlineStr">
        <is>
          <t>Accrued wages and fringe benefits</t>
        </is>
      </c>
      <c r="B17" s="5" t="n">
        <v>3321000</v>
      </c>
      <c r="C17" s="5" t="n">
        <v>2816000</v>
      </c>
    </row>
    <row r="18">
      <c r="A18" s="4" t="inlineStr">
        <is>
          <t>Other current liabilities</t>
        </is>
      </c>
      <c r="B18" s="5" t="n">
        <v>949000</v>
      </c>
      <c r="C18" s="5" t="n">
        <v>560000</v>
      </c>
    </row>
    <row r="19">
      <c r="A19" s="4" t="inlineStr">
        <is>
          <t>Total current liabilities</t>
        </is>
      </c>
      <c r="B19" s="5" t="n">
        <v>7390000</v>
      </c>
      <c r="C19" s="5" t="n">
        <v>7709000</v>
      </c>
    </row>
    <row r="20">
      <c r="A20" s="4" t="inlineStr">
        <is>
          <t>Contract liabilities</t>
        </is>
      </c>
      <c r="B20" s="5" t="n">
        <v>1075000</v>
      </c>
      <c r="C20" s="5" t="n">
        <v>435000</v>
      </c>
    </row>
    <row r="21">
      <c r="A21" s="4" t="inlineStr">
        <is>
          <t>Operating lease liabilities, long term</t>
        </is>
      </c>
      <c r="B21" s="5" t="n">
        <v>878000</v>
      </c>
      <c r="C21" s="5" t="n">
        <v>1917000</v>
      </c>
    </row>
    <row r="22">
      <c r="A22" s="4" t="inlineStr">
        <is>
          <t>Other long-term liabilities</t>
        </is>
      </c>
      <c r="B22" s="5" t="n">
        <v>503000</v>
      </c>
    </row>
    <row r="23">
      <c r="A23" s="4" t="inlineStr">
        <is>
          <t>Total liabilities</t>
        </is>
      </c>
      <c r="B23" s="5" t="n">
        <v>9846000</v>
      </c>
      <c r="C23" s="5" t="n">
        <v>10061000</v>
      </c>
    </row>
    <row r="24">
      <c r="A24" s="4" t="inlineStr">
        <is>
          <t>Contingencies (Note 10)</t>
        </is>
      </c>
      <c r="B24" s="4" t="inlineStr">
        <is>
          <t xml:space="preserve"> </t>
        </is>
      </c>
      <c r="C24" s="4" t="inlineStr">
        <is>
          <t xml:space="preserve"> </t>
        </is>
      </c>
    </row>
    <row r="25">
      <c r="A25" s="3" t="inlineStr">
        <is>
          <t>Shareholders' Equity:</t>
        </is>
      </c>
    </row>
    <row r="26">
      <c r="A26" s="4" t="inlineStr">
        <is>
          <t>Common stock, $0.0001 par value per share, 200,000,000 shares authorized, 24,895,864 and 21,467,912 shares issued and outstanding at June 30, 2021 and June 30, 2020, respectively</t>
        </is>
      </c>
      <c r="B26" s="5" t="n">
        <v>3000</v>
      </c>
      <c r="C26" s="5" t="n">
        <v>3000</v>
      </c>
    </row>
    <row r="27">
      <c r="A27" s="4" t="inlineStr">
        <is>
          <t>Preferred stock, $0.0001 par value per share, 10,000,000 shares authorized, no shares issued or outstanding at June 30, 2021 and June 30, 2020</t>
        </is>
      </c>
      <c r="B27" s="4" t="inlineStr">
        <is>
          <t xml:space="preserve"> </t>
        </is>
      </c>
      <c r="C27" s="4" t="inlineStr">
        <is>
          <t xml:space="preserve"> </t>
        </is>
      </c>
    </row>
    <row r="28">
      <c r="A28" s="4" t="inlineStr">
        <is>
          <t>Additional paid-in capital</t>
        </is>
      </c>
      <c r="B28" s="5" t="n">
        <v>328889000</v>
      </c>
      <c r="C28" s="5" t="n">
        <v>259165000</v>
      </c>
    </row>
    <row r="29">
      <c r="A29" s="4" t="inlineStr">
        <is>
          <t>Accumulated other comprehensive income</t>
        </is>
      </c>
      <c r="B29" s="5" t="n">
        <v>8259000</v>
      </c>
      <c r="C29" s="5" t="n">
        <v>8146000</v>
      </c>
    </row>
    <row r="30">
      <c r="A30" s="4" t="inlineStr">
        <is>
          <t>Accumulated deficit</t>
        </is>
      </c>
      <c r="B30" s="5" t="n">
        <v>-221496000</v>
      </c>
      <c r="C30" s="5" t="n">
        <v>-194913000</v>
      </c>
    </row>
    <row r="31">
      <c r="A31" s="4" t="inlineStr">
        <is>
          <t>Total shareholders' equity</t>
        </is>
      </c>
      <c r="B31" s="5" t="n">
        <v>115655000</v>
      </c>
      <c r="C31" s="5" t="n">
        <v>72401000</v>
      </c>
    </row>
    <row r="32">
      <c r="A32" s="4" t="inlineStr">
        <is>
          <t>Total liabilities and shareholders' equity</t>
        </is>
      </c>
      <c r="B32" s="6" t="n">
        <v>125501000</v>
      </c>
      <c r="C32" s="6" t="n">
        <v>824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Plans</t>
        </is>
      </c>
      <c r="B1" s="2" t="inlineStr">
        <is>
          <t>12 Months Ended</t>
        </is>
      </c>
    </row>
    <row r="2">
      <c r="B2" s="2" t="inlineStr">
        <is>
          <t>Jun. 30, 2021</t>
        </is>
      </c>
    </row>
    <row r="3">
      <c r="A3" s="3" t="inlineStr">
        <is>
          <t>Disclosure Of Compensation Related Costs Sharebased Payments [Abstract]</t>
        </is>
      </c>
    </row>
    <row r="4">
      <c r="A4" s="4" t="inlineStr">
        <is>
          <t>Share-Based Payment Plans</t>
        </is>
      </c>
      <c r="B4" s="4" t="inlineStr">
        <is>
          <t xml:space="preserve">13. Share-Based Payment Plans Overview of Employee Share-Based Compensation Plans In November 2014, our former parent company, AVITA Medical, adopted the Employee Share Plan and the Incentive Option Plan (collectively, the “ 2016 Plans 2020 Plan The 2020 Plan provides for the grant of the following Grants: (a) Incentive Stock Options, (b) Nonstatutory Stock Options, (c) Stock Appreciation Rights, (d) Restricted Stock Grants, (e) Restricted Stock Unit Grants, (f) Performance Grants, and (g) Other Grants. The 2020 Plan will be administered by the Compensation Committee or by the Board acting as the Compensation Committee. Subject to the general purposes, terms and conditions of the 2020 Plan, Applicable Law and any charter adopted by the Board governing the actions of the Compensation Committee, the Compensation Committee will have full power to implement and carry out the 2020 Plan. Without limitation, the Compensation Committee will have the authority to, interpret the plan, approve persons to receive grants, determine the terms and number of shares of the grants, determine vesting and exercisability of grants, and make all other determinations necessary or advisable in connection with the administration of this Plan. The contractual term of awards granted under the 2020 Plan is ten years from the date of its grant. Unless otherwise specified, the vesting period of awards under the 2020 Plan was: (i) vest over a four year period in four equal installments, 25% at the end of each year from the date of grant, and /or (ii) subject to other performance criteria and hurdles, as determined by the Compensation Committee. The following table summarizes information about the Company’s share-based award plans as of June 30, 2021:
Outstanding Options
Outstanding Restricted Stock Units
Shares available for future issuance
2016 Plan
1,058,295
-
-
RSU Awards
-
95,014
-
2020 Plan
435,200
5,000
1,309,800
Share-Based Payment Expenses Share-based payment transactions are recognized as compensation expense based on the fair value of the instrument on the date of grant. The Company uses the graded-vesting method to recognize compensation expense The Company has included share-based compensation expense as part of operating expenses in the accompanying consolidated statements of operations as follows (in thousands):
Year ended June 30,
2021
2020
2019
Sales and marketing expenses
$
925
$
893
$
296
General and administrative expenses
4,095
14,890
1,518
Research and development expenses
644
703
132
Total
$
5,664
$
16,486
$
1,946
A summary of share option activity as of June 30, 2021 and changes during the year then ended is presented below:
Service Only Share Options
Performance Based Share Options
Total Share Options
Weighted-Average Exercise Price
Weighted-Average Remaining Contractual Term (in years)
Aggregate Intrinsic Value
Outstanding shares at June 30, 2020
904,353
356,171
1,260,524
$
14.72
8.42
$
22,185,034
Granted
229,500
207,500
437,000
21.37
Exercised
(13,859
)
(500
)
(14,359
)
7.77
Expired
(20,690
)
(45,002
)
(65,692
)
36.44
Forfeited
(101,478
)
(22,500
)
(123,978
)
29.45
Outstanding shares at June 30, 2021
997,826
495,669
1,493,495
14.53
7.99
12,233,949
Exercisable at June 30, 2021
449,599
283,769
733,368
$
8.97
7.06
$
9,412,064
The weighted-average grant-date fair value of options granted during the years 2021, 2020, and 2019 was $14.08, $26.56, and $6.67, respectively. The total intrinsic value of options exercised during the years ended June 30, 2021, 2020 and 2019 was $221,000, $3.1 million, and $1.7 million, respectively. Intrinsic value is measured using the fair market value at the date of exercise for options exercised, or at June 30 for outstanding options, less the applicable exercise price. Cash received from the exercise of options was approximately $63,000 and $474,000 and $252,000 for the year ended June 30, 2021, 2020 and 2019, respectively As of June 30, 2021, there was approximately $7.0 million of total unrecognized compensation cost related to share-based compensation expense. Of this amount $4.5 million relates to service only share options to be recognized over a weighted average period of 1.57 years and $2.5 million related to performance-based share options to be recognized over a weighted average period of 2.14 years. Option Pricing Model The Company estimates the fair value of tenure-based share options using the Black-Scholes option pricing model on the date of grant. The Company estimates the fair value of options with a performance condition using the Monte-Carlo simulation model. The valuation of the options is affected by the Company's share price as well as assumptions regarding a number of highly complex and subjective variables. These variables include, but are not limited to, expected share price volatility over the term of the awards and actual and projected employee share option exercise behaviors. The risk-free rate is based on the U.S. Treasury rate for the expected life at the time of grant, volatility is based on the average historical and implied volatility and the expected life is based on the estimated average of the life of options using the simplified method as prescribed by SAB 107. The Company utilizes the simplified method to determine the expected life of the options due to insufficient exercise activity during recent years . The expected dividend assumption is based on the Company’s history and expectation of dividend payouts. Included in the following table is a summary of the grant-date fair value of share options granted and the related assumptions used in the Black-Scholes Option pricing model and Monte-Carlo simulation in fiscal year 2021 and the Binomial models for share options granted in 2020, and 2019.
Year Ended June 30,
2021
2020
2019
Expected volatility
65% - 80%
75% - 90%
90
%
Weighted-average volatility
73
%
88
%
90
%
Expected dividends
0
%
0
%
0
%
Expected term (in years)
5 - 10
10
10
Risk-free interest rate
0.77% - 1.64%
0.68% - 2.65%
1.50% - 2.65%
Restricted Stock Units Restricted stock units (“ RSUs CEO RSUs On November 30, 2017, the equivalent of 500,000 RSUs were issued to the CEO. As of June 30, 2020, 83,333 of these RSUs with a performance condition of procurement of the RECELL system to BARDA were outstanding. This performance condition was satisfied during the year and awards were released to the CEO. As of June 30, 2021, no grants remain outstanding for this award date. On November 2019,the equivalent of 395,542 RSUs were issued to the CEO with the following vesting terms:
a)
Tenure – the equivalent of 142,521 RSUs with a vesting period of three-years
b)
Milestone performance – 253,021 of the RSUs will vest upon satisfaction of the following milestones:
a.
First patient visit for treatment in an FDA approved U.S. soft tissue and trauma trial by the Company prior to March 3, 2020. – Performance criteria was satisfied in the prior year
b.
First patient visit for treatment in an FDA approved U.S pediatric trial by the Company prior to June 30, 2020. – Performance criteria was satisfied in the prior year
c.
First patient visit for treatment in an FDA approved U.S pilot vitiligo trial by the Company prior to September 30, 2020. - Performance criteria was satisfied in the current year and award appropriately released.
d.
FDA application submission for approval of the next generation RECELL device prior to June 30, 2021. – Satisfaction of the performance criteria is pending ratification by the Compensation Committee once this is approved by the Compensation Committee the awards will be released to the CEO.
e.
FDA approval of the next generation RECELL device prior to June 30, 2022. – Performance criteria has been assessed as not probable. As of June 30, 2021, a total of 47,507 tenure based RSU awards and 47,507 performance based RSU awards from the above CEO November 2019 grant date remain outstanding. A summary of the status of the Company’s unvested RSUs as of June 30, 2021, and changes that occurred during the year is presented below:
Unvested Shares
Service Condition RSU
Performance Condition RSU
Total RSU's
Weighted Average Grant Date Fair Value per Unit
Unvested RSUs outstanding at June 30, 2020
95,013
244,346
339,359
$
30.70
Granted
-
5,000
5,000
22.65
Vested
(47,506
)
(151,837
)
(199,343
)
24.62
Forfeited
-
(45,002
)
(45,002
)
40.04
Unvested RSUs outstanding at June 30, 2021
47,507
52,507
100,014
$
38.17
The weighted-average grant-date fair value of the RSUs granted during 2021, 2020 and 2019 was $22.65, $39.12 and $0 per unit, respectively. The total fair value of shares vested during the years ended June 30, 2020, 2019 and 2018 was $4.9 million, $9.2, and $0, respectively. As of June 30, 2021, there was $1.6 million of total unrecognized compensation cost related to unvested share-based compensation arrangements granted under the RSU award agreements. This amount includes $926,000 for performance share awards that have been determined to be not probable. The associated expense will be recognized if the performance conditions is determined to be probable. The remaining unrecognized expense of $ 722,000 is expected to be recognized over a weighted average period of 0.87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4. Income Taxes Geographic sources of income (loss) from continuing operations before income taxes are as follows:
Year Ended
Year Ended
Year Ended
(amounts in thousands)
June 30, 2021
June 30, 2020
June 30, 2019
United States
$
(26,478
)
$
(20,793
)
$
(19,899
)
Foreign
(67
)
(21,233
)
(5,324
)
Income (loss) from continuing operations before income taxes
$
(26,545
)
$
(42,026
)
$
(25,223
) The income tax benefit (expense) as shown in the accompanying consolidated statements of operations includes the following:
Year Ended
Year Ended
Year Ended
(amounts in thousands)
June 30, 2021
June 30, 2020
June 30, 2019
Current:
Federal
$
—
$
—
$
—
State
38
4
—
Foreign
—
—
(121
)
38
4
(121
)
Deferred:
Federal
—
—
—
State
—
—
—
Foreign
—
—
—
—
—
—
Total Income Tax Expense (Benefit)
$
38
$
4
$
(121
) The provision for income taxes differs from the tax computed using the statutory United States federal income tax rate of 21%, 21% and 21% for June 30, 2021,2020, and 2019 as a result of the following items:
(amounts in thousands)
Year Ended June 30, 2021
Year Ended June 30, 2020
Year Ended June 30, 2019
Tax expense (benefit) at U.S. statutory rate
$
(5,574
)
$
(8,827
)
$
(5,297
)
State income taxes
36
4
—
Foreign rate differential
(5
)
(1,389
)
(299
)
Tax Credits
—
—
(121
)
Share-based compensation
(27
)
(3,794
)
535
Permanent differences
233
669
84
Change in tax rate
—
—
—
Net change in valuation allowance
5,375
13,341
4,977
Income tax expense (benefit)
$
38
$
4
$
(121
) A summary of deferred income tax assets is as follows (in thousands):
Year Ended June 30, 2021
Year Ended June 30, 2020
Deferred tax liabilities
ROU Asset
$
(389
)
$
(608
)
Property, plant and equipment
(5
)
Total deferred tax liabilities
$
(394
)
$
(608
)
Deferred tax assets
Property, plant and equipment
$
—
$
17
Accrued expenses
686
564
Intangible assets
262
255
Stock based compensation
3,215
2,996
Lease liability
415
634
Net operating loss carryforward
44,282
37,756
Other
609
285
Total deferred tax assets
$
49,469
$
42,507
Less valuation allowance
(49,075
)
(41,899
)
Net deferred tax assets
$
394
$
608
Net deferred tax assets / (liabilities)
$
—
$
—
At June 30, 2021, the Company and its subsidiaries had net operating loss carryforwards for federal, state, United Kingdom, and Australia income tax purposes of $111.8 million, $66.5 million, $32.8 million and $38.2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21.7 million will expire, if not utilized, between 2026 through 2038. The remaining carryforwards have no expiration.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valuation allowance against its net deferred tax assets of $49.1 million and $41.9 million as of June 30, 2021 and 2020, respectively.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t identified any uncertain tax positions as of June 30, 2021 or June 30, 2020. The Company files income tax returns in the U.S. federal, California and certain other state and foreign jurisdictions. The Company remains subject to income tax examinations for its U.S. federal and state income taxes generally for fiscal years ended June 30, 2006 and forward. The Company also remains subject to income tax examinations for international income taxes for fiscal years ended June 30, 2017 through June 30, 2020, and for certain other U.S. state and local income taxes generally for the fiscal years ended June 30, 2017 through June 30, 2020. The Tax Cuts and Jobs Act (“ the Tax Act On March 27, 2020, the Coronavirus Aid, Relief, and Economic Security Act (“ CARES Ac On December 27, 2020, the Consolidated Appropriations Act, 2021 (CAA 2021) was signed into law which included a number of provisions including, but not limited to the extension of numerous CARES Act provisions such as employment tax credits and enhanced business meals deductions. Accordingly, the effects of the CCA have been incorporated into the income tax provision computation for the year ended June 30, 2021. These provisions did not have a material impact on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 xml:space="preserve">15. Loss per Share The following is a reconciliation of the basic and diluted loss per share computations:
Year Ended June 30,
2021
2020
2019
(in thousands, except per share amounts)
Net Loss
$
26,583
$
42,030
$
25,102
Weighted-average common shares—outstanding, basic
22,674
20,291
16,065
Weighted-average common shares—outstanding, diluted
22,674
20,291
16,065
Net loss per common share, basic
$
1.17
$
2.07
$
1.56
Net loss per common share, diluted
$
1.17
$
2.07
$
1.56
The Company’s basic net loss per share is calculated by dividing the net loss by the weighted-average number of shares of common stock outstanding for the relevant period.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years ended June 30, 2021, 2020 and 2019, diluted net loss per common share is the same as the basic net loss per share for thos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Jun. 30, 2021</t>
        </is>
      </c>
    </row>
    <row r="3">
      <c r="A3" s="3" t="inlineStr">
        <is>
          <t>Compensation And Retirement Disclosure [Abstract]</t>
        </is>
      </c>
    </row>
    <row r="4">
      <c r="A4" s="4" t="inlineStr">
        <is>
          <t>Retirement Plans</t>
        </is>
      </c>
      <c r="B4" s="4" t="inlineStr">
        <is>
          <t>16. Retirement Plans The Company offers a 401(k)-retirement savings plan (the “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ed of Cross Guarantee</t>
        </is>
      </c>
      <c r="B1" s="2" t="inlineStr">
        <is>
          <t>12 Months Ended</t>
        </is>
      </c>
    </row>
    <row r="2">
      <c r="B2" s="2" t="inlineStr">
        <is>
          <t>Jun. 30, 2021</t>
        </is>
      </c>
    </row>
    <row r="3">
      <c r="A3" s="3" t="inlineStr">
        <is>
          <t>Guarantees [Abstract]</t>
        </is>
      </c>
    </row>
    <row r="4">
      <c r="A4" s="4" t="inlineStr">
        <is>
          <t>Deed of Cross Guarantee</t>
        </is>
      </c>
      <c r="B4" s="4" t="inlineStr">
        <is>
          <t>17. Deed of Cross Guarantee The Company (as the parent entity of the AVITA Group) is party to a deed of cross guarantee dated June 29, 2020 (“ Deed
•
AVITA Medical Pty Ltd (ACN 058 466 523;
•
C3 Operations Pty Ltd (ACN 090 161 505);
•
Visiomed Group Pty Ltd (ACN 003 010 580); and
•
Infamed Pty Limited (ACN 084 800 653), (together, the “ Australian Subsidiaries The Company and the Australian Subsidiaries were the only parties to the Deed at June 30, 2021 and comprise the “closed group” for the purposes of the Deed (and also the “extended closed group”). No parties were added to or removed from the Deed, or subject to a notice of disposal, during or since the financial year ended June 30, 2021. Since June 30, 2021, there has been no change in ownership of any of the Australian Subsidiaries. By entering into the Deed , the Company and the Australian Subsidiaries have guaranteed the debts of each other. Relief under ASIC Corporations (Wholly-owned Companies) Instrument 2016/785 By entering into the Deed, the Australian Subsidiaries have been relieved from the requirement to prepare a financial report and directors’ report for the financial year ended June 30, 2021 under ASIC Corporations (Wholly-owned Companies) Instrument 2016/785 Consolidated financial information of parties to the Deed The financial statements below are additional disclosure items specifically required by the Australian Securities and Investments Commission and represent the consolidated financial statements of the entities that are party to the Deed only (being the ‘closed group’ and also the ‘extended closed group’ under the Deed).
Year Ended June 30,
(in thousands)
2021
Revenues
$
380
Cost of sales
(75
)
Gross profit
305
Operating Expenses:
Sales and marketing expenses
(208
)
General and administrative expenses
(182
)
Product development expense
1
Total operating expenses
(389
)
Other Income
3
Net loss
$
(81
)
As of June 30,
(in thousands)
2021
ASSETS
Cash
$
223
Accounts receivable, net
5
Prepaids and other current assets
2,312
Inventory
32
Total assets
2,572
LIABILITIES AND STOCKHOLDERS' EQUITY
Accounts payable and accrued liabilities
12
Accrued wages and fringe benefits
84
Other current liabilities
2,455
Total liabilities
2,551
Contributed equity
232,747
Reserves
31,803
Accumulated deficit
(264,529
)
Total stockholders' equity (deficit)
21
Total liabilities and stockholders' equity (deficit)
$
2,5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un. 30, 2021</t>
        </is>
      </c>
    </row>
    <row r="3">
      <c r="A3" s="3" t="inlineStr">
        <is>
          <t>Quarterly Financial Information Disclosure [Abstract]</t>
        </is>
      </c>
    </row>
    <row r="4">
      <c r="A4" s="4" t="inlineStr">
        <is>
          <t>Quarterly Results (Unaudited)</t>
        </is>
      </c>
      <c r="B4" s="4" t="inlineStr">
        <is>
          <t xml:space="preserve">18. Quarterly Results (Unaudited)
(in thousands, except per share data)
Quarter ended
September 30,
December 31,
March 31,
June 30,
2020
2020
2021
2021
Revenues
$
5,060
$
5,103
$
8,765
$
10,304
Cost of sales
(929
)
(821
)
(2,146
)
(2,053
)
Gross profit
4,131
4,282
6,619
8,251
BARDA income
596
449
570
440
Operating Expenses:
Sales and marketing expenses (1)
(3,265
)
(3,600
)
(3,649
)
(4,146
)
General and administrative expenses (1)
(8,302
)
(3,401
)
(5,422
)
(5,275
)
Research and development expenses (1)
(3,374
)
(3,361
)
(4,109
)
(3,974
)
Total operating expenses
(14,941
)
(10,362
)
(13,180
)
(13,395
)
Operating loss
(10,214
)
(5,631
)
(5,991
)
(4,704
)
Interest expense
(7
)
(3
)
(3
)
(9
)
Other income/(expense)
4
4
7
2
Loss before income taxes
(10,217
)
(5,630
)
(5,987
)
(4,711
)
Income tax benefit (expense)
(10
)
(11
)
(10
)
(7
)
Net loss
$
(10,227
)
$
(5,641
)
$
(5,997
)
$
(4,718
)
Net loss per common share:
Basic
$
(0.48
)
$
(0.26
)
$
(0.26
)
$
(0.19
)
Diluted
$
(0.48
)
$
(0.26
)
$
(0.26
)
$
(0.19
)
Weighted-average common shares:
Basic
21,503,643
21,623,509
22,734,335
24,860,738
Diluted
21,503,643
21,623,509
22,734,335
24,860,738
(in thousands, except per share data)
Quarter ended
September 30,
December 31,
March 31,
June 30,
2019
2019
2020
2020
Revenues
$
3,250
$
3,259
$
3,877
$
3,877
Cost of sales
(619
)
(846
)
(634
)
(874
)
Gross profit
2,631
2,413
3,243
3,003
BARDA income
2,051
386
1,008
481
Operating Expenses:
Sales and marketing expenses (1)
(3,099
)
(3,972
)
(4,375
)
(4,260
)
General and administrative expenses (1)
(3,422
)
(7,107
)
(12,787
)
(9,709
)
Research and development expenses (1)
(1,819
)
(2,312
)
(2,495
)
(2,538
)
Total operating expenses
(8,340
)
(13,391
)
(19,657
)
(16,507
)
Operating loss
(3,658
)
(10,592
)
(15,406
)
(13,023
)
Interest expense
(11
)
(9
)
(5
)
(8
)
Other income/(expense)
103
99
363
121
Loss before income taxes
(3,566
)
(10,502
)
(15,048
)
(12,910
)
Income tax benefit (expense)
0
0
0
(4
)
Net loss
$
(3,566
)
$
(10,502
)
$
(15,048
)
$
(12,914
)
Net loss per common share:
Basic
$
(0.19
)
$
(0.53
)
$
(0.71
)
$
(0.60
)
Diluted
$
(0.19
)
$
(0.53
)
$
(0.71
)
$
(0.60
)
Weighted-average common shares:
Basic
18,719,857
19,877,676
21,215,246
21,372,892
Diluted
18,719,857
19,877,676
21,215,246
21,372,892
(1)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following amounts have been reclassified in each of the quarters.
Quarter-ended September 30, 2019
Quarter-ended December 31, 2019
Quarter-ended March 31, 2020
(in thousands)
As previously reported
Amount reclassified
As Reported
As previously reported
Amount reclassified
As Reported
As previously reported
Amount reclassified
As Reported
Sales and marketing expense
$
(2,962
)
$
(137
)
$
(3,099
)
$
(3,738
)
$
(234
)
$
(3,972
)
$
(4,162
)
$
(213
)
$
(4,375
)
General and administrative expense
(3,071
)
(351
)
(3,422
)
(4,558
)
(2,549
)
(7,107
)
(4,145
)
(8,642
)
(12,787
)
Research and development expense
(1,635
)
(184
)
(1,819
)
(2,192
)
(120
)
(2,312
)
(2,302
)
(193
)
(2,495
)
Share-based compensation
(672
)
672
-
(2,903
)
2,903
-
(9,048
)
9,048
-
Total operating expenses
(8,340
)
-
(8,340
)
(13,391
)
-
(13,391
)
(19,657
)
-
(19,657
)
Operating loss
(3,658
)
-
(3,658
)
(10,592
)
-
(10,592
)
(15,406
)
-
(15,406
)
Loss before income taxes
(3,566
)
-
(3,566
)
(10,502
)
-
(10,502
)
(15,048
)
-
(15,048
)
Net Loss
(3,566
)
-
(3,566
)
(10,502
)
-
(10,502
)
(15,048
)
-
(15,048
)
Quarter-ended June 30, 2020
Quarter-ended September 30, 2020
(in thousands)
As previously reported
Amount reclassified
As Reported
As previously reported
Amount reclassified
As Reported
Sales and marketing expense
$
(3,951
)
$
(309
)
$
(4,260
)
$
(2,935
)
$
(330
)
$
(3,265
)
General and administrative expense
(6,361
)
(3,348
)
(9,709
)
(5,536
)
(2,766
)
(8,302
)
Research and development expense
(2,332
)
(206
)
(2,538
)
(3,204
)
(170
)
(3,374
)
Share-based compensation
(3,863
)
3,863
-
(3,266
)
3,266
-
Total operating expenses
(16,507
)
-
(16,507
)
(14,941
)
-
(14,941
)
Operating loss
(13,023
)
-
(13,023
)
(10,214
)
-
(10,214
)
Loss before income taxes
(12,910
)
-
(12,910
)
(10,217
)
-
(10,217
)
Net Loss
(12,914
)
-
(12,914
)
(10,227
)
-
(10,22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19. Subsequent Events The Company has considered all events occurring subsequent to June 30, 2021 and has concluded that all significant events have been disclosed in the financial statements and accompanying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Reclassification</t>
        </is>
      </c>
      <c r="B4" s="4" t="inlineStr">
        <is>
          <t xml:space="preserve">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16.5 million and $1.9 million to sales and marketing expense, general and administrative expense and research and development expenses as detailed in the table below for the years ended June 30, 2020 and 2019, respectively (in thousands).
Year-ended June 30, 2020
Year-ended June 30, 2019
As previously reported
Amount reclassified
As Reported
As previously reported
Amount reclassified
As Reported
Sales and marketing expense
$
(14,813
)
$
(893
)
$
(15,706
)
$
(12,253
)
$
(296
)
$
(12,549
)
General and administrative expense
(18,135
)
(14,890
)
(33,025
)
(13,581
)
(1,518
)
(15,099
)
Research and development expense
(8,461
)
(703
)
(9,164
)
(7,872
)
(132
)
(8,004
)
Share-based compensation
(16,486
)
16,486
-
(1,946
)
1,946
-
Total operating expenses
(57,895
)
-
(57,895
)
(35,652
)
-
(35,652
)
Operating loss
(42,679
)
-
(42,679
)
(25,528
)
(25,528
)
Loss before income taxes
(42,026
)
-
(42,026
)
(25,223
)
-
(25,223
)
Net Loss
(42,030
)
-
(42,030
)
(25,102
)
-
(25,102
) </t>
        </is>
      </c>
    </row>
    <row r="5">
      <c r="A5" s="4" t="inlineStr">
        <is>
          <t>Principles of Consolidation</t>
        </is>
      </c>
      <c r="B5" s="4" t="inlineStr">
        <is>
          <t xml:space="preserve">Principles of Consolidation The accompanying consolidated financial statements include the accounts of the Company and its wholly-owned subsidiaries. As a result of the redomiciliation described above, the parent company of the AVITA group changed from AVITA Medical to the Company. All intercompany transactions and balances have been eliminated on consolidation. </t>
        </is>
      </c>
    </row>
    <row r="6">
      <c r="A6" s="4" t="inlineStr">
        <is>
          <t>Use of Estimates</t>
        </is>
      </c>
      <c r="B6" s="4" t="inlineStr">
        <is>
          <t xml:space="preserve">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accounting for income taxes, stock-based compensation and the stand-alone selling price for the BARDA contract) and related disclosures. Estimates have been prepared on the basis of the current and available information. However, actual results could differ from estimated amounts. </t>
        </is>
      </c>
    </row>
    <row r="7">
      <c r="A7" s="4" t="inlineStr">
        <is>
          <t>Foreign Currency Translation and Foreign Currency Transactions</t>
        </is>
      </c>
      <c r="B7"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a loss of $97,000, $7,000, and $397,000 for the year ended June 30, 2021, 2020 and 2019, respectively. The Company’s non-operating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During the year ended June 30, 2021, the Company recorded losses of $131,000. For the years ended June 30, 2020 and 2019 such amounts were not significant. </t>
        </is>
      </c>
    </row>
    <row r="8">
      <c r="A8" s="4" t="inlineStr">
        <is>
          <t>Comprehensive Income (Loss)</t>
        </is>
      </c>
      <c r="B8" s="4" t="inlineStr">
        <is>
          <t>Comprehensive Income (Loss) The components of comprehensive income (loss) consist of net income (loss) and changes in foreign currency exchange rate translation. The changes in foreign currency exchange rate translation are excluded from earnings and reported as a component of share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gain/(loss) account in shareholders’ equity.</t>
        </is>
      </c>
    </row>
    <row r="9">
      <c r="A9" s="4" t="inlineStr">
        <is>
          <t>Revenue Recognition</t>
        </is>
      </c>
      <c r="B9" s="4" t="inlineStr">
        <is>
          <t xml:space="preserve">Revenue Recognition The Company adopted ASC Topic 606 – Revenue from Contracts with Customer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AS 20. For further details refer to BARDA Income and Receivables below. Revenues for commercial customers (hospitals and treatment center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For revenues related to the BARDA contract with-in the scope of ASC 606, the Company identified two performance obligations (i) the procurement of 5,614 RECELL units,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The total transaction price for the portion of the BARDA contract that is with-in the scope of ASC 606, was determined to be $9.2 million. The transaction price was allocated on a stand-alone selling price basis as follows: $7.6 million to the procurement of the RECELL product, which is classified as revenues when recognized in the consolidated statement of operations and $1.6 million to the emergency deployment services which is classified as revenues when recognized in the consolidated statement of operations. The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for placement into vaccine stockpiles in accordance with Securities and Exchange Commission (SEC) Interpretation, Commission Guidance regarding Accounting for Sale of Vaccines and BioTerror Countermeasures to the Federal Government for Placement into the Pediatric Vaccine Stockpile or the Strategic National Stockpile (SNS). Under this guidance, revenue is recognized when product is placed in the BARDA vendor-managed inventory as control of the product has been transferred to the customer at the time of delivery to the VMI. RECELL units that have been delivered to BARDA have a product replacement obligation at no cost to BARDA due to product’s limited shelf-life. The estimated cost of the expired inventory over the term of the contract is recognized on a per unit basis at the time of delivery. The liability is released upon replacement of the product along with a corresponding reduction to inventory. The emergency preparedness services performance obligation is satisfied over time. Revenue for the emergency deployment will be recognized on a straight-line basis during the term of the contract as services are consumed over time. Services recognized are included in sales within the consolidated statement of operations. Contract costs to fulfil the performance obligation s are incremental and expected to be recovered are capitalized and amortized on a straight-line basis over the term of the contract. C ontract costs are included in other long-term assets . </t>
        </is>
      </c>
    </row>
    <row r="10">
      <c r="A10" s="4" t="inlineStr">
        <is>
          <t>Contract Liabilities</t>
        </is>
      </c>
      <c r="B10" s="4" t="inlineStr">
        <is>
          <t xml:space="preserve">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days, and do not include a financing component. Contract liabilities are recorded when the Company receives payment prior to satisfying its obligation to transfer goods to a customer. </t>
        </is>
      </c>
    </row>
    <row r="11">
      <c r="A11" s="4" t="inlineStr">
        <is>
          <t>Cost of Sales</t>
        </is>
      </c>
      <c r="B11" s="4" t="inlineStr">
        <is>
          <t xml:space="preserve">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t>
        </is>
      </c>
    </row>
    <row r="12">
      <c r="A12" s="4" t="inlineStr">
        <is>
          <t>Income Taxes</t>
        </is>
      </c>
      <c r="B12" s="4" t="inlineStr">
        <is>
          <t xml:space="preserve">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t>
        </is>
      </c>
    </row>
    <row r="13">
      <c r="A13" s="4" t="inlineStr">
        <is>
          <t>Cash and Cash Equivalents</t>
        </is>
      </c>
      <c r="B13" s="4" t="inlineStr">
        <is>
          <t>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54.2 million and $73.6 million of which $273,000 and $466,000 is denominated in foreign currencies in foreign institutions as of June 30, 2021 and 2020, respectively. As of June 30, 2021 and 2020, the Company held cash equivalents in the amount of $56.5 million and $0, respectively.</t>
        </is>
      </c>
    </row>
    <row r="14">
      <c r="A14" s="4" t="inlineStr">
        <is>
          <t>Restricted Cash</t>
        </is>
      </c>
      <c r="B14" s="4" t="inlineStr">
        <is>
          <t xml:space="preserve">Restricted Cash Pursuant to a contractual agreement with American Express to maintain the business credit card, the Company must maintain restricted cash deposits which amounted to approximately $201,000 and $201,000 as of June 30, 2021 and 2020, respectively. </t>
        </is>
      </c>
    </row>
    <row r="15">
      <c r="A15" s="4" t="inlineStr">
        <is>
          <t>Concentrations</t>
        </is>
      </c>
      <c r="B15" s="4" t="inlineStr">
        <is>
          <t>Concentrations Financial instruments that potentially subject the Company to concentrations of credit risk consist primarily of cash and cash equivalents, trade receivable, BARDA receivables and other receivables. As of June 30, 2021, and 2020,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June 30, 2021 no single commercial customer accounted for more than 10% of total revenues or net accounts receivable. BARDA revenues for the procurement of the RECELL system accounted for approximately 26% of total revenues. As of June 30, 2020, no single commercial customer accounted for more than 10% of total revenues or net accounts receivable. As of June 30, 2019, one commercial customer accounted for approximately 10.5% of total revenues and three customers accounted for more than 10% of net accounts receivable, each representing approximately 14.6%, 10.3% and 10.1% of total net accounts receivable. BARDA receivables for the procurement of the RECELL system and emergency preparedness accounted for approximately 91% of BARDA receivables. See table below for breakdown of BARDA receivables (in thousands).
As of June 30, 2021
As of June 30, 2020
BARDA procurement and emergency preparedness services
$
3,583
$
—
BARDA expense reimbursements
353
356
Total
$
3,936
$
356</t>
        </is>
      </c>
    </row>
    <row r="16">
      <c r="A16" s="4" t="inlineStr">
        <is>
          <t>Fair Value of Financial Instruments</t>
        </is>
      </c>
      <c r="B16" s="4" t="inlineStr">
        <is>
          <t xml:space="preserve">Fair Value of Financial Instruments The carrying values of the Company’s financial instruments, consisting of cash and cash equivalents, trade receivables, prepaids and other receivables, accounts payable, accrued liabilities and contract liabilities, approximate fair value due to the relative short-term nature of these instruments. </t>
        </is>
      </c>
    </row>
    <row r="17">
      <c r="A17" s="4" t="inlineStr">
        <is>
          <t>Accounts Receivable</t>
        </is>
      </c>
      <c r="B17" s="4" t="inlineStr">
        <is>
          <t>Accounts Receivable Accounts receivable are recorded net of customer allowances for doubtful account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when deemed uncollectible. As of June 30, 2021, and 2020 the allowance for doubtful accounts was $30,000 and $18,000, respectively. A rollforward of the activity in the Company’s allowance for doubtful account is as follows (in thousands):
June 30,
2021
2020
2019
Allowance for doubtful accounts at beginning of year
$
18
$
18
$
17
Bad debt expense
12
43
6
Deductions
-
(43
)
(5
)
Allowance for doubtful accounts, at end of year
$
30
$
18
$
18</t>
        </is>
      </c>
    </row>
    <row r="18">
      <c r="A18" s="4" t="inlineStr">
        <is>
          <t>BARDA Income and Receivables</t>
        </is>
      </c>
      <c r="B18" s="4" t="inlineStr">
        <is>
          <t xml:space="preserve">BARDA Income and Receivables The AVITA Group was awarded a BARDA grant in September 2015. Under this grant BARDA supports the Company’s research and development for the Company’s product, including the ongoing U.S. clinical regulatory program targeted towards FDA PMA, our compassionate use program, clinical and health economics research, and U.S. pediatric burn programs.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lso does not apply, as the Company is a business entity and the grants are with governmental agencies or units. With respect to the BARDA grant, we considered the guidance in IAS 20, Accounting for Government Grants and Disclosure of Government Assistance, by analogy . BARDA income and related receivables are recognized when there is reasonable assurance that the grant will be received, and all attaching conditions have been complied with. When the grant relates to an expense item, the grant received is recognized as income over the period when the expense was incurred. </t>
        </is>
      </c>
    </row>
    <row r="19">
      <c r="A19" s="4" t="inlineStr">
        <is>
          <t>Inventory</t>
        </is>
      </c>
      <c r="B19" s="4" t="inlineStr">
        <is>
          <t xml:space="preserve">Inventory Inventory is valued at the lower of cost or estimated net realizable value and is reflected in cost of sales. Costs incurred in bringing each product to its present location and condition are accounted for at purchase cost on a first-in, first-out basis (“ FIFO Net realizable value is the estimated selling price in the ordinary course of business, less estimated costs of completion and costs to complete the sale. </t>
        </is>
      </c>
    </row>
    <row r="20">
      <c r="A20" s="4" t="inlineStr">
        <is>
          <t>Leases</t>
        </is>
      </c>
      <c r="B20" s="4" t="inlineStr">
        <is>
          <t>Leases The Company has operating leases for corporate office space, manufacturing and warehouse facility. The Company has finance leases for equipment and furniture, which are not material to the consolidated financial statements. The Company’s operating leases have remaining lease terms of one year to three years,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Right of use (“ ROU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t>
        </is>
      </c>
    </row>
    <row r="21">
      <c r="A21" s="4" t="inlineStr">
        <is>
          <t>Property, Plant and Equipment</t>
        </is>
      </c>
      <c r="B21" s="4" t="inlineStr">
        <is>
          <t xml:space="preserve">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Maintenance and repairs are expensed as incurred. </t>
        </is>
      </c>
    </row>
    <row r="22">
      <c r="A22" s="4" t="inlineStr">
        <is>
          <t>Intangible Assets</t>
        </is>
      </c>
      <c r="B22" s="4" t="inlineStr">
        <is>
          <t xml:space="preserve">Intangible Assets The Company maintains definite-lived intangible assets related to patents initially measured at cost and amortized over estimated useful lives of approximately 3—20 years. The Company had capitalized patent costs of $700,000 and $483,000 as of June 30, 2021 and 2020, respectively, related to regulatory approval of the RECELL System, and are being amortized over their estimated useful lives. </t>
        </is>
      </c>
    </row>
    <row r="23">
      <c r="A23" s="4" t="inlineStr">
        <is>
          <t>Impairment of Long-Lived Assets</t>
        </is>
      </c>
      <c r="B23" s="4" t="inlineStr">
        <is>
          <t xml:space="preserve">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re were no impairments of long-lived assets in the years ended June 30, 2021, 2020 and 2019. </t>
        </is>
      </c>
    </row>
    <row r="24">
      <c r="A24" s="4" t="inlineStr">
        <is>
          <t>Sales and Marketing Expenses</t>
        </is>
      </c>
      <c r="B24" s="4" t="inlineStr">
        <is>
          <t xml:space="preserve">Sales and Marketing Expenses Sales and marketing expenses consist primarily of compensation and employee benefits of sales and marketing personnel and related sales support teams, marketing events, advertising costs, travel, trade shows and other marketing materials. The Company expenses all selling and marketing costs as incurred. Advertising expense were $73,000, $51,000 and $186,000 for the year ended June 30, 2021, 2020 and 2019, respectively. </t>
        </is>
      </c>
    </row>
    <row r="25">
      <c r="A25" s="4" t="inlineStr">
        <is>
          <t>Research and Development Expenses</t>
        </is>
      </c>
      <c r="B25" s="4" t="inlineStr">
        <is>
          <t>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 products. The Company expenses all research and development costs in the periods in which they are incurred.</t>
        </is>
      </c>
    </row>
    <row r="26">
      <c r="A26" s="4" t="inlineStr">
        <is>
          <t>Stock-Based Compensation</t>
        </is>
      </c>
      <c r="B26" s="4" t="inlineStr">
        <is>
          <t>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if any. The Black-Scholes option pricing model and Monte Carlo Simulation were used to estimate the fair value of the time-based and performance-based options, respectively. Under ASU 2016-09, Compensation – Stock Compensation (“ASC 718”) Improvements to Employee Share-Based Payment Accounting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of awards granted, the first plan was established in 2016 and was primarily used for Executives awards. Further, the Company does not have sufficient history of exercises in the U.S. market given the recent redomiciliation to the United States in the prior fiscal year. The expected term of options with a performance condition was set to the contractual term of 10 years. The contractual term was used options with performance condition were awarded to C-Suite executives and the Company assumes that they will hold them longer than rank and file executives
•
Risk-free interest rate – t he risk-free interest rate is based on the U.S. Treasury yield in effect at the time of grant for a period approximately equal to the expected term of the award.</t>
        </is>
      </c>
    </row>
    <row r="27">
      <c r="A27" s="4" t="inlineStr">
        <is>
          <t>Loss per Share</t>
        </is>
      </c>
      <c r="B27" s="4" t="inlineStr">
        <is>
          <t xml:space="preserve">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and other dilutive instruments that have been issued. For periods where the Company has presented a net loss, potentially dilutive securities are excluded from the computation of diluted net loss per share as they would be anti-dilutive. The loss per share incorporates the impact of the reverse stock split that was effectuated in conjunction with the redomicilation. In accordance with ASC 260, the impact of the reverse stock split was retrospectively applied for all periods presented. </t>
        </is>
      </c>
    </row>
    <row r="28">
      <c r="A28" s="4" t="inlineStr">
        <is>
          <t>Segment Reporting</t>
        </is>
      </c>
      <c r="B28" s="4" t="inlineStr">
        <is>
          <t xml:space="preserve">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ummary of Reclassification of Share-based Compensation Expense</t>
        </is>
      </c>
      <c r="B4" s="4" t="inlineStr">
        <is>
          <t xml:space="preserve">Year-ended June 30, 2020
Year-ended June 30, 2019
As previously reported
Amount reclassified
As Reported
As previously reported
Amount reclassified
As Reported
Sales and marketing expense
$
(14,813
)
$
(893
)
$
(15,706
)
$
(12,253
)
$
(296
)
$
(12,549
)
General and administrative expense
(18,135
)
(14,890
)
(33,025
)
(13,581
)
(1,518
)
(15,099
)
Research and development expense
(8,461
)
(703
)
(9,164
)
(7,872
)
(132
)
(8,004
)
Share-based compensation
(16,486
)
16,486
-
(1,946
)
1,946
-
Total operating expenses
(57,895
)
-
(57,895
)
(35,652
)
-
(35,652
)
Operating loss
(42,679
)
-
(42,679
)
(25,528
)
(25,528
)
Loss before income taxes
(42,026
)
-
(42,026
)
(25,223
)
-
(25,223
)
Net Loss
(42,030
)
-
(42,030
)
(25,102
)
-
(25,102
) </t>
        </is>
      </c>
    </row>
    <row r="5">
      <c r="A5" s="4" t="inlineStr">
        <is>
          <t>Summary of Other Receivables</t>
        </is>
      </c>
      <c r="B5" s="4" t="inlineStr">
        <is>
          <t>See table below for breakdown of BARDA receivables (in thousands).
As of June 30, 2021
As of June 30, 2020
BARDA procurement and emergency preparedness services
$
3,583
$
—
BARDA expense reimbursements
353
356
Total
$
3,936
$
356</t>
        </is>
      </c>
    </row>
    <row r="6">
      <c r="A6" s="4" t="inlineStr">
        <is>
          <t>Summary of Allowance For Doubtful Account</t>
        </is>
      </c>
      <c r="B6" s="4" t="inlineStr">
        <is>
          <t>A rollforward of the activity in the Company’s allowance for doubtful account is as follows (in thousands):
June 30,
2021
2020
2019
Allowance for doubtful accounts at beginning of year
$
18
$
18
$
17
Bad debt expense
12
43
6
Deductions
-
(43
)
(5
)
Allowance for doubtful accounts, at end of year
$
30
$
18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mmary Of Lease Cost</t>
        </is>
      </c>
      <c r="B4" s="4" t="inlineStr">
        <is>
          <t>The following table sets forth the Company’s operating lease expenses which are included in general and administrative expenses in the consolidated statements of operations (in thousands):
Year ended June 30,
2021
2020
2019
Operating lease cost
$
731
$
701
$
-
Variable lease cost
48
47
-
Total lease cost
$
779
$
748
$
-</t>
        </is>
      </c>
    </row>
    <row r="5">
      <c r="A5" s="4" t="inlineStr">
        <is>
          <t>Summary Of Supplemental Cash Flow Information Related To Operating Leases</t>
        </is>
      </c>
      <c r="B5" s="4" t="inlineStr">
        <is>
          <t>Supplemental cash flow information related to operating leases was as follows (in thousands):
Year ended June 30,
2021
2020
2019
Cash paid for amounts included in the measurement of lease liabilities:
Operating cash outflows from operating leases
$
735
$
675
$
-</t>
        </is>
      </c>
    </row>
    <row r="6">
      <c r="A6" s="4" t="inlineStr">
        <is>
          <t>Summary Of Supplemental Balance Sheet Information Related To Operating Leases</t>
        </is>
      </c>
      <c r="B6" s="4" t="inlineStr">
        <is>
          <t>Supplemental balance sheet information, related to operating leases was as follows (in thousands):
As of June 30, 2021
As of June 30, 2020
Reported as:
Operating lease right-of-use assets
$
1,480
$
2,347
Total right-of-use assets
$
1,480
$
2,347
Other current liabilities:
Operating lease liabilities, short-term
$
702
$
533
Operating lease liabilities, long term
878
1,917
Total operating lease liabilities
$
1,580
$
2,450
Operating lease weighted average remaining lease term (years)
2.67
3.91
Operating lease weighted average discount rate
6.70
%
7.50
%</t>
        </is>
      </c>
    </row>
    <row r="7">
      <c r="A7" s="4" t="inlineStr">
        <is>
          <t>Summary Of Maturities Of The Company's Operating Lease Liabilities</t>
        </is>
      </c>
      <c r="B7" s="4" t="inlineStr">
        <is>
          <t>As of June 30, 2021, maturities of the Company’s operating lease liabilities are as follows (in thousands):
Operating Leases
2022
$
784
2023
428
2024
413
2025
105
Total lease payments
$
1,730
Less imputed interest
(150
)
Total operating lease liabilities
$
1,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4895864</v>
      </c>
      <c r="C5" s="5" t="n">
        <v>21467912</v>
      </c>
    </row>
    <row r="6">
      <c r="A6" s="4" t="inlineStr">
        <is>
          <t>Common stock shares outstanding</t>
        </is>
      </c>
      <c r="B6" s="5" t="n">
        <v>24895864</v>
      </c>
      <c r="C6" s="5" t="n">
        <v>21467912</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Jun. 30, 2021</t>
        </is>
      </c>
    </row>
    <row r="3">
      <c r="A3" s="3" t="inlineStr">
        <is>
          <t>Inventory Disclosure [Abstract]</t>
        </is>
      </c>
    </row>
    <row r="4">
      <c r="A4" s="4" t="inlineStr">
        <is>
          <t>Summary Of Composition Of Inventories</t>
        </is>
      </c>
      <c r="B4" s="4" t="inlineStr">
        <is>
          <t>The composition of inventories is as follows (in thousands):
June 30,
2021
2020
Raw materials
$
982
$
947
Work in process
241
—
Finished goods
424
178
Total inventory
$
1,647
$
1,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Summary Of Composition Of Intangible Assets</t>
        </is>
      </c>
      <c r="B4" s="4" t="inlineStr">
        <is>
          <t>The composition of intangible assets is as follows (in thousands):
As of June 30, 2021
As of June 30, 2020
Weighted Average Life
Gross Amount
Accumulated Amortization
Net Carry Amount
Gross Amount
Accumulated Amortization
Net Carry Amount
Patent 1
3
$
264
$
(190
)
$
74
$
235
$
(101
)
$
134
Patent 2
14
138
(16
)
122
74
(9
)
65
Patent 3
15
163
(19
)
144
125
(9
)
116
Patent 5
20
46
(2
)
44
26
-
26
Patent 6
20
39
(1
)
38
-
-
-
Patent 8
20
3
-
3
-
-
-
Trademarks
Indefinite
47
-
47
23
-
23
Total intangible assets
$
700
$
(228
)
$
472
$
483
$
(119
)
$
364</t>
        </is>
      </c>
    </row>
    <row r="5">
      <c r="A5" s="4" t="inlineStr">
        <is>
          <t>Summary Of Future Amortization Of Amortizable Intangible Assets Held</t>
        </is>
      </c>
      <c r="B5" s="4" t="inlineStr">
        <is>
          <t>The Company expects the future amortization of amortizable intangible assets held at June 30, 2021 to be (in thousands):
Estimated Amortization Expense
2022
$
89
2023
28
2024
28
2025
28
2026
28
Thereafter
224
Total
$
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ummary Of Composition Of Property And Equipment</t>
        </is>
      </c>
      <c r="B4" s="4" t="inlineStr">
        <is>
          <t>The composition of property and equipment, net is as follows (in thousands):
Useful Lives
As of June 30, 2021
As of June 30, 2020
Computer equipment
3 years
$
722
$
802
Computer software
3 years
775
369
Construction in progress
48
138
Furniture and fixtures
7 years
440
425
Laboratory equipment
5 years
523
194
Leasehold improvements
Lesser of life or lease term
242
216
RECELL Moulds
5 years
129
100
Less: accumulated amortization and depreciation
(1,421
)
(881
)
Total plant and equipment, net
$
1,458
$
1,3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 (Tables)</t>
        </is>
      </c>
      <c r="B1" s="2" t="inlineStr">
        <is>
          <t>12 Months Ended</t>
        </is>
      </c>
    </row>
    <row r="2">
      <c r="B2" s="2" t="inlineStr">
        <is>
          <t>Jun. 30, 2021</t>
        </is>
      </c>
    </row>
    <row r="3">
      <c r="A3" s="3" t="inlineStr">
        <is>
          <t>Prepaids And Other Current Assets And Other Long Term Assets [Abstract]</t>
        </is>
      </c>
    </row>
    <row r="4">
      <c r="A4" s="4" t="inlineStr">
        <is>
          <t>Summary of Prepaids and Other Current Assets</t>
        </is>
      </c>
      <c r="B4" s="4" t="inlineStr">
        <is>
          <t>Prepaids and other current assets consisted of the following (in thousands):
As of June 30, 2021
As of June 30, 2020
Prepaid expenses
$
853
$
792
Lease deposits
-
123
Other receivables
480
75
Total prepaids and other current assets
$
1,333
$
990</t>
        </is>
      </c>
    </row>
    <row r="5">
      <c r="A5" s="4" t="inlineStr">
        <is>
          <t>Summary of Other Long Term Assets</t>
        </is>
      </c>
      <c r="B5" s="4" t="inlineStr">
        <is>
          <t>Other long-term assets consisted of the following (in thousands):
As of June 30, 2021
As of June 30, 2020
BARDA contract costs
$
613
$
—
Long-term lease deposits
126
1
Long-term prepaids
22
—
Total other long-term assets
$
761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porting Segment and Geographic Information (Tables)</t>
        </is>
      </c>
      <c r="B1" s="2" t="inlineStr">
        <is>
          <t>12 Months Ended</t>
        </is>
      </c>
    </row>
    <row r="2">
      <c r="B2" s="2" t="inlineStr">
        <is>
          <t>Jun. 30, 2021</t>
        </is>
      </c>
    </row>
    <row r="3">
      <c r="A3" s="3" t="inlineStr">
        <is>
          <t>Segment Reporting [Abstract]</t>
        </is>
      </c>
    </row>
    <row r="4">
      <c r="A4" s="4" t="inlineStr">
        <is>
          <t>Schedule Of Revenue By Region and Customer Type/Cost of Sales By Customer Type</t>
        </is>
      </c>
      <c r="B4" s="4" t="inlineStr">
        <is>
          <t>Revenue by region for the years ended June 30, 2021, 2020 and 2019 were as follows (in thousands):
June 30,
2021
2020
2019
Revenue:
United States
$
28,955
$
13,800
$
4,404
Foreign:
Australia
207
292
806
United Kingdom
70
171
264
Total
$
29,232
$
14,263
$
5,474
Revenue by Customer type for the years ended June 30, 2021, 2020 and 2019 were as follows (in thousands):
June 30,
2021
2020
2019
Revenue:
Commercial sales
$
21,483
$
14,263
$
5,474
BARDA:
Product sales
7,595
—
—
Services for emergency preparedness
154
—
—
Total
$
29,232
$
14,263
$
5,474
Cost of sales by Customer type for the years ended June 30, 2021, 2020 and 2019 were as follows (in thousands):
June 30,
2021
2020
2019
Cost of sales
Commercial cost
$
3,931
$
2,973
$
1,271
BARDA:
Product cost
1,889
—
—
Emergency preparedness service cost
129
—
—
Total
$
5,949
$
2,973
$
1,2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Jun. 30, 2021</t>
        </is>
      </c>
    </row>
    <row r="3">
      <c r="A3" s="3" t="inlineStr">
        <is>
          <t>Share-based Compensation Arrangement by Share-based Payment Award [Line Items]</t>
        </is>
      </c>
    </row>
    <row r="4">
      <c r="A4" s="4" t="inlineStr">
        <is>
          <t>Summary Of Company Share Based Award Plans</t>
        </is>
      </c>
      <c r="B4" s="4" t="inlineStr">
        <is>
          <t>The following table summarizes information about the Company’s share-based award plans as of June 30, 2021:
Outstanding Options
Outstanding Restricted Stock Units
Shares available for future issuance
2016 Plan
1,058,295
-
-
RSU Awards
-
95,014
-
2020 Plan
435,200
5,000
1,309,800</t>
        </is>
      </c>
    </row>
    <row r="5">
      <c r="A5" s="4" t="inlineStr">
        <is>
          <t>Summary Of Stock-based Compensation Is Reflected In The Statements Of Operations</t>
        </is>
      </c>
      <c r="B5" s="4" t="inlineStr">
        <is>
          <t>Year ended June 30,
2021
2020
2019
Sales and marketing expenses
$
925
$
893
$
296
General and administrative expenses
4,095
14,890
1,518
Research and development expenses
644
703
132
Total
$
5,664
$
16,486
$
1,946</t>
        </is>
      </c>
    </row>
    <row r="6">
      <c r="A6" s="4" t="inlineStr">
        <is>
          <t>Summary Of Share Option Activity</t>
        </is>
      </c>
      <c r="B6" s="4" t="inlineStr">
        <is>
          <t>A summary of share option activity as of June 30, 2021 and changes during the year then ended is presented below:
Service Only Share Options
Performance Based Share Options
Total Share Options
Weighted-Average Exercise Price
Weighted-Average Remaining Contractual Term (in years)
Aggregate Intrinsic Value
Outstanding shares at June 30, 2020
904,353
356,171
1,260,524
$
14.72
8.42
$
22,185,034
Granted
229,500
207,500
437,000
21.37
Exercised
(13,859
)
(500
)
(14,359
)
7.77
Expired
(20,690
)
(45,002
)
(65,692
)
36.44
Forfeited
(101,478
)
(22,500
)
(123,978
)
29.45
Outstanding shares at June 30, 2021
997,826
495,669
1,493,495
14.53
7.99
12,233,949
Exercisable at June 30, 2021
449,599
283,769
733,368
$
8.97
7.06
$
9,412,064</t>
        </is>
      </c>
    </row>
    <row r="7">
      <c r="A7" s="4" t="inlineStr">
        <is>
          <t>Summary Of Grant-date Fair Value Of Share Options</t>
        </is>
      </c>
      <c r="B7" s="4" t="inlineStr">
        <is>
          <t>Included in the following table is a summary of the grant-date fair value of share options granted and the related assumptions used in the Black-Scholes Option pricing model and Monte-Carlo simulation in fiscal year 2021 and the Binomial models for share options granted in 2020, and 2019.
Year Ended June 30,
2021
2020
2019
Expected volatility
65% - 80%
75% - 90%
90
%
Weighted-average volatility
73
%
88
%
90
%
Expected dividends
0
%
0
%
0
%
Expected term (in years)
5 - 10
10
10
Risk-free interest rate
0.77% - 1.64%
0.68% - 2.65%
1.50% - 2.65%</t>
        </is>
      </c>
    </row>
    <row r="8">
      <c r="A8" s="4" t="inlineStr">
        <is>
          <t>Non Option Restricted Stock Units</t>
        </is>
      </c>
    </row>
    <row r="9">
      <c r="A9" s="3" t="inlineStr">
        <is>
          <t>Share-based Compensation Arrangement by Share-based Payment Award [Line Items]</t>
        </is>
      </c>
    </row>
    <row r="10">
      <c r="A10" s="4" t="inlineStr">
        <is>
          <t>Summary Of Share Option Activity</t>
        </is>
      </c>
      <c r="B10" s="4" t="inlineStr">
        <is>
          <t>A summary of the status of the Company’s unvested RSUs as of June 30, 2021, and changes that occurred during the year is presented below:
Unvested Shares
Service Condition RSU
Performance Condition RSU
Total RSU's
Weighted Average Grant Date Fair Value per Unit
Unvested RSUs outstanding at June 30, 2020
95,013
244,346
339,359
$
30.70
Granted
-
5,000
5,000
22.65
Vested
(47,506
)
(151,837
)
(199,343
)
24.62
Forfeited
-
(45,002
)
(45,002
)
40.04
Unvested RSUs outstanding at June 30, 2021
47,507
52,507
100,014
$
38.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Geographic Sources of Income (Loss) From Continuing Operations</t>
        </is>
      </c>
      <c r="B4" s="4" t="inlineStr">
        <is>
          <t>Geographic sources of income (loss) from continuing operations before income taxes are as follows:
Year Ended
Year Ended
Year Ended
(amounts in thousands)
June 30, 2021
June 30, 2020
June 30, 2019
United States
$
(26,478
)
$
(20,793
)
$
(19,899
)
Foreign
(67
)
(21,233
)
(5,324
)
Income (loss) from continuing operations before income taxes
$
(26,545
)
$
(42,026
)
$
(25,223
)</t>
        </is>
      </c>
    </row>
    <row r="5">
      <c r="A5" s="4" t="inlineStr">
        <is>
          <t>Summary Of Income Tax Benefit (Expense)</t>
        </is>
      </c>
      <c r="B5" s="4" t="inlineStr">
        <is>
          <t>The income tax benefit (expense) as shown in the accompanying consolidated statements of operations includes the following:
Year Ended
Year Ended
Year Ended
(amounts in thousands)
June 30, 2021
June 30, 2020
June 30, 2019
Current:
Federal
$
—
$
—
$
—
State
38
4
—
Foreign
—
—
(121
)
38
4
(121
)
Deferred:
Federal
—
—
—
State
—
—
—
Foreign
—
—
—
—
—
—
Total Income Tax Expense (Benefit)
$
38
$
4
$
(121
)</t>
        </is>
      </c>
    </row>
    <row r="6">
      <c r="A6" s="4" t="inlineStr">
        <is>
          <t>Summary Of Provision For Income Taxes</t>
        </is>
      </c>
      <c r="B6" s="4" t="inlineStr">
        <is>
          <t xml:space="preserve">The provision for income taxes differs from the tax computed using the statutory United States federal income tax rate of 21%, 21% and 21% for June 30, 2021,2020, and 2019 as a result of the following items:
(amounts in thousands)
Year Ended June 30, 2021
Year Ended June 30, 2020
Year Ended June 30, 2019
Tax expense (benefit) at U.S. statutory rate
$
(5,574
)
$
(8,827
)
$
(5,297
)
State income taxes
36
4
—
Foreign rate differential
(5
)
(1,389
)
(299
)
Tax Credits
—
—
(121
)
Share-based compensation
(27
)
(3,794
)
535
Permanent differences
233
669
84
Change in tax rate
—
—
—
Net change in valuation allowance
5,375
13,341
4,977
Income tax expense (benefit)
$
38
$
4
$
(121
) </t>
        </is>
      </c>
    </row>
    <row r="7">
      <c r="A7" s="4" t="inlineStr">
        <is>
          <t>Summary Of Deferred Income Tax</t>
        </is>
      </c>
      <c r="B7" s="4" t="inlineStr">
        <is>
          <t>A summary of deferred income tax assets is as follows (in thousands):
Year Ended June 30, 2021
Year Ended June 30, 2020
Deferred tax liabilities
ROU Asset
$
(389
)
$
(608
)
Property, plant and equipment
(5
)
Total deferred tax liabilities
$
(394
)
$
(608
)
Deferred tax assets
Property, plant and equipment
$
—
$
17
Accrued expenses
686
564
Intangible assets
262
255
Stock based compensation
3,215
2,996
Lease liability
415
634
Net operating loss carryforward
44,282
37,756
Other
609
285
Total deferred tax assets
$
49,469
$
42,507
Less valuation allowance
(49,075
)
(41,899
)
Net deferred tax assets
$
394
$
608
Net deferred tax assets / (liabiliti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Summary Of Reconciliation Of The Basic And Diluted Loss Per Share</t>
        </is>
      </c>
      <c r="B4" s="4" t="inlineStr">
        <is>
          <t>The following is a reconciliation of the basic and diluted loss per share computations:
Year Ended June 30,
2021
2020
2019
(in thousands, except per share amounts)
Net Loss
$
26,583
$
42,030
$
25,102
Weighted-average common shares—outstanding, basic
22,674
20,291
16,065
Weighted-average common shares—outstanding, diluted
22,674
20,291
16,065
Net loss per common share, basic
$
1.17
$
2.07
$
1.56
Net loss per common share, diluted
$
1.17
$
2.07
$
1.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ed of Cross Guarantee (Tables)</t>
        </is>
      </c>
      <c r="B1" s="2" t="inlineStr">
        <is>
          <t>12 Months Ended</t>
        </is>
      </c>
    </row>
    <row r="2">
      <c r="B2" s="2" t="inlineStr">
        <is>
          <t>Jun. 30, 2021</t>
        </is>
      </c>
    </row>
    <row r="3">
      <c r="A3" s="3" t="inlineStr">
        <is>
          <t>Guarantees [Abstract]</t>
        </is>
      </c>
    </row>
    <row r="4">
      <c r="A4" s="4" t="inlineStr">
        <is>
          <t>Consolidated Income Statement Of The Parties To The Deed</t>
        </is>
      </c>
      <c r="B4" s="4" t="inlineStr">
        <is>
          <t>The financial statements below are additional disclosure items specifically required by the Australian Securities and Investments Commission and represent the consolidated financial statements of the entities that are party to the Deed only (being the ‘closed group’ and also the ‘extended closed group’ under the Deed).
Year Ended June 30,
(in thousands)
2021
Revenues
$
380
Cost of sales
(75
)
Gross profit
305
Operating Expenses:
Sales and marketing expenses
(208
)
General and administrative expenses
(182
)
Product development expense
1
Total operating expenses
(389
)
Other Income
3
Net loss
$
(81
)</t>
        </is>
      </c>
    </row>
    <row r="5">
      <c r="A5" s="4" t="inlineStr">
        <is>
          <t>Consolidated Balance Sheet Of The Parties To The Deed</t>
        </is>
      </c>
      <c r="B5" s="4" t="inlineStr">
        <is>
          <t>As of June 30,
(in thousands)
2021
ASSETS
Cash
$
223
Accounts receivable, net
5
Prepaids and other current assets
2,312
Inventory
32
Total assets
2,572
LIABILITIES AND STOCKHOLDERS' EQUITY
Accounts payable and accrued liabilities
12
Accrued wages and fringe benefits
84
Other current liabilities
2,455
Total liabilities
2,551
Contributed equity
232,747
Reserves
31,803
Accumulated deficit
(264,529
)
Total stockholders' equity (deficit)
21
Total liabilities and stockholders' equity (deficit)
$
2,5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Unaudited) (Tables)</t>
        </is>
      </c>
      <c r="B1" s="2" t="inlineStr">
        <is>
          <t>12 Months Ended</t>
        </is>
      </c>
    </row>
    <row r="2">
      <c r="B2" s="2" t="inlineStr">
        <is>
          <t>Jun. 30, 2021</t>
        </is>
      </c>
    </row>
    <row r="3">
      <c r="A3" s="3" t="inlineStr">
        <is>
          <t>Quarterly Financial Data [Abstract]</t>
        </is>
      </c>
    </row>
    <row r="4">
      <c r="A4" s="4" t="inlineStr">
        <is>
          <t>Disclosure Detail Of Quarterly Financial Information</t>
        </is>
      </c>
      <c r="B4" s="4" t="inlineStr">
        <is>
          <t>(in thousands, except per share data)
Quarter ended
September 30,
December 31,
March 31,
June 30,
2020
2020
2021
2021
Revenues
$
5,060
$
5,103
$
8,765
$
10,304
Cost of sales
(929
)
(821
)
(2,146
)
(2,053
)
Gross profit
4,131
4,282
6,619
8,251
BARDA income
596
449
570
440
Operating Expenses:
Sales and marketing expenses (1)
(3,265
)
(3,600
)
(3,649
)
(4,146
)
General and administrative expenses (1)
(8,302
)
(3,401
)
(5,422
)
(5,275
)
Research and development expenses (1)
(3,374
)
(3,361
)
(4,109
)
(3,974
)
Total operating expenses
(14,941
)
(10,362
)
(13,180
)
(13,395
)
Operating loss
(10,214
)
(5,631
)
(5,991
)
(4,704
)
Interest expense
(7
)
(3
)
(3
)
(9
)
Other income/(expense)
4
4
7
2
Loss before income taxes
(10,217
)
(5,630
)
(5,987
)
(4,711
)
Income tax benefit (expense)
(10
)
(11
)
(10
)
(7
)
Net loss
$
(10,227
)
$
(5,641
)
$
(5,997
)
$
(4,718
)
Net loss per common share:
Basic
$
(0.48
)
$
(0.26
)
$
(0.26
)
$
(0.19
)
Diluted
$
(0.48
)
$
(0.26
)
$
(0.26
)
$
(0.19
)
Weighted-average common shares:
Basic
21,503,643
21,623,509
22,734,335
24,860,738
Diluted
21,503,643
21,623,509
22,734,335
24,860,738
(in thousands, except per share data)
Quarter ended
September 30,
December 31,
March 31,
June 30,
2019
2019
2020
2020
Revenues
$
3,250
$
3,259
$
3,877
$
3,877
Cost of sales
(619
)
(846
)
(634
)
(874
)
Gross profit
2,631
2,413
3,243
3,003
BARDA income
2,051
386
1,008
481
Operating Expenses:
Sales and marketing expenses (1)
(3,099
)
(3,972
)
(4,375
)
(4,260
)
General and administrative expenses (1)
(3,422
)
(7,107
)
(12,787
)
(9,709
)
Research and development expenses (1)
(1,819
)
(2,312
)
(2,495
)
(2,538
)
Total operating expenses
(8,340
)
(13,391
)
(19,657
)
(16,507
)
Operating loss
(3,658
)
(10,592
)
(15,406
)
(13,023
)
Interest expense
(11
)
(9
)
(5
)
(8
)
Other income/(expense)
103
99
363
121
Loss before income taxes
(3,566
)
(10,502
)
(15,048
)
(12,910
)
Income tax benefit (expense)
0
0
0
(4
)
Net loss
$
(3,566
)
$
(10,502
)
$
(15,048
)
$
(12,914
)
Net loss per common share:
Basic
$
(0.19
)
$
(0.53
)
$
(0.71
)
$
(0.60
)
Diluted
$
(0.19
)
$
(0.53
)
$
(0.71
)
$
(0.60
)
Weighted-average common shares:
Basic
18,719,857
19,877,676
21,215,246
21,372,892
Diluted
18,719,857
19,877,676
21,215,246
21,372,892
(1)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following amounts have been reclassified in each of the quarters.
Quarter-ended September 30, 2019
Quarter-ended December 31, 2019
Quarter-ended March 31, 2020
(in thousands)
As previously reported
Amount reclassified
As Reported
As previously reported
Amount reclassified
As Reported
As previously reported
Amount reclassified
As Reported
Sales and marketing expense
$
(2,962
)
$
(137
)
$
(3,099
)
$
(3,738
)
$
(234
)
$
(3,972
)
$
(4,162
)
$
(213
)
$
(4,375
)
General and administrative expense
(3,071
)
(351
)
(3,422
)
(4,558
)
(2,549
)
(7,107
)
(4,145
)
(8,642
)
(12,787
)
Research and development expense
(1,635
)
(184
)
(1,819
)
(2,192
)
(120
)
(2,312
)
(2,302
)
(193
)
(2,495
)
Share-based compensation
(672
)
672
-
(2,903
)
2,903
-
(9,048
)
9,048
-
Total operating expenses
(8,340
)
-
(8,340
)
(13,391
)
-
(13,391
)
(19,657
)
-
(19,657
)
Operating loss
(3,658
)
-
(3,658
)
(10,592
)
-
(10,592
)
(15,406
)
-
(15,406
)
Loss before income taxes
(3,566
)
-
(3,566
)
(10,502
)
-
(10,502
)
(15,048
)
-
(15,048
)
Net Loss
(3,566
)
-
(3,566
)
(10,502
)
-
(10,502
)
(15,048
)
-
(15,048
)
Quarter-ended June 30, 2020
Quarter-ended September 30, 2020
(in thousands)
As previously reported
Amount reclassified
As Reported
As previously reported
Amount reclassified
As Reported
Sales and marketing expense
$
(3,951
)
$
(309
)
$
(4,260
)
$
(2,935
)
$
(330
)
$
(3,265
)
General and administrative expense
(6,361
)
(3,348
)
(9,709
)
(5,536
)
(2,766
)
(8,302
)
Research and development expense
(2,332
)
(206
)
(2,538
)
(3,204
)
(170
)
(3,374
)
Share-based compensation
(3,863
)
3,863
-
(3,266
)
3,266
-
Total operating expenses
(16,507
)
-
(16,507
)
(14,941
)
-
(14,941
)
Operating loss
(13,023
)
-
(13,023
)
(10,214
)
-
(10,214
)
Loss before income taxes
(12,910
)
-
(12,910
)
(10,217
)
-
(10,217
)
Net Loss
(12,914
)
-
(12,914
)
(10,227
)
-
(10,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74"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un. 30, 2021</t>
        </is>
      </c>
      <c r="D2" s="2" t="inlineStr">
        <is>
          <t>Jun. 30, 2020</t>
        </is>
      </c>
      <c r="E2" s="2" t="inlineStr">
        <is>
          <t>Jun. 30, 2019</t>
        </is>
      </c>
    </row>
    <row r="3">
      <c r="A3" s="3" t="inlineStr">
        <is>
          <t>Income Statement [Abstract]</t>
        </is>
      </c>
    </row>
    <row r="4">
      <c r="A4" s="4" t="inlineStr">
        <is>
          <t>Revenues</t>
        </is>
      </c>
      <c r="C4" s="6" t="n">
        <v>29232</v>
      </c>
      <c r="D4" s="6" t="n">
        <v>14263</v>
      </c>
      <c r="E4" s="6" t="n">
        <v>5474</v>
      </c>
    </row>
    <row r="5">
      <c r="A5" s="4" t="inlineStr">
        <is>
          <t>Cost of sales</t>
        </is>
      </c>
      <c r="C5" s="5" t="n">
        <v>-5949</v>
      </c>
      <c r="D5" s="5" t="n">
        <v>-2973</v>
      </c>
      <c r="E5" s="5" t="n">
        <v>-1271</v>
      </c>
    </row>
    <row r="6">
      <c r="A6" s="4" t="inlineStr">
        <is>
          <t>Gross profit</t>
        </is>
      </c>
      <c r="C6" s="5" t="n">
        <v>23283</v>
      </c>
      <c r="D6" s="5" t="n">
        <v>11290</v>
      </c>
      <c r="E6" s="5" t="n">
        <v>4203</v>
      </c>
    </row>
    <row r="7">
      <c r="A7" s="4" t="inlineStr">
        <is>
          <t>BARDA income</t>
        </is>
      </c>
      <c r="C7" s="5" t="n">
        <v>2055</v>
      </c>
      <c r="D7" s="5" t="n">
        <v>3926</v>
      </c>
      <c r="E7" s="5" t="n">
        <v>5921</v>
      </c>
    </row>
    <row r="8">
      <c r="A8" s="3" t="inlineStr">
        <is>
          <t>Operating expenses:</t>
        </is>
      </c>
    </row>
    <row r="9">
      <c r="A9" s="4" t="inlineStr">
        <is>
          <t>Sales and marketing expenses</t>
        </is>
      </c>
      <c r="B9" s="4" t="inlineStr">
        <is>
          <t>[1]</t>
        </is>
      </c>
      <c r="C9" s="5" t="n">
        <v>-14660</v>
      </c>
      <c r="D9" s="5" t="n">
        <v>-15706</v>
      </c>
      <c r="E9" s="5" t="n">
        <v>-12549</v>
      </c>
    </row>
    <row r="10">
      <c r="A10" s="4" t="inlineStr">
        <is>
          <t>General and administrative expenses</t>
        </is>
      </c>
      <c r="B10" s="4" t="inlineStr">
        <is>
          <t>[1]</t>
        </is>
      </c>
      <c r="C10" s="5" t="n">
        <v>-22400</v>
      </c>
      <c r="D10" s="5" t="n">
        <v>-33025</v>
      </c>
      <c r="E10" s="5" t="n">
        <v>-15099</v>
      </c>
    </row>
    <row r="11">
      <c r="A11" s="4" t="inlineStr">
        <is>
          <t>Research and development expenses</t>
        </is>
      </c>
      <c r="B11" s="4" t="inlineStr">
        <is>
          <t>[1]</t>
        </is>
      </c>
      <c r="C11" s="5" t="n">
        <v>-14818</v>
      </c>
      <c r="D11" s="5" t="n">
        <v>-9164</v>
      </c>
      <c r="E11" s="5" t="n">
        <v>-8004</v>
      </c>
    </row>
    <row r="12">
      <c r="A12" s="4" t="inlineStr">
        <is>
          <t>Total operating expenses</t>
        </is>
      </c>
      <c r="C12" s="5" t="n">
        <v>-51878</v>
      </c>
      <c r="D12" s="5" t="n">
        <v>-57895</v>
      </c>
      <c r="E12" s="5" t="n">
        <v>-35652</v>
      </c>
    </row>
    <row r="13">
      <c r="A13" s="4" t="inlineStr">
        <is>
          <t>Operating loss</t>
        </is>
      </c>
      <c r="C13" s="5" t="n">
        <v>-26540</v>
      </c>
      <c r="D13" s="5" t="n">
        <v>-42679</v>
      </c>
      <c r="E13" s="5" t="n">
        <v>-25528</v>
      </c>
    </row>
    <row r="14">
      <c r="A14" s="4" t="inlineStr">
        <is>
          <t>Interest expense</t>
        </is>
      </c>
      <c r="C14" s="5" t="n">
        <v>-22</v>
      </c>
      <c r="D14" s="5" t="n">
        <v>-33</v>
      </c>
      <c r="E14" s="5" t="n">
        <v>-27</v>
      </c>
    </row>
    <row r="15">
      <c r="A15" s="4" t="inlineStr">
        <is>
          <t>Other income</t>
        </is>
      </c>
      <c r="C15" s="5" t="n">
        <v>17</v>
      </c>
      <c r="D15" s="5" t="n">
        <v>686</v>
      </c>
      <c r="E15" s="5" t="n">
        <v>332</v>
      </c>
    </row>
    <row r="16">
      <c r="A16" s="4" t="inlineStr">
        <is>
          <t>Loss before income taxes</t>
        </is>
      </c>
      <c r="C16" s="5" t="n">
        <v>-26545</v>
      </c>
      <c r="D16" s="5" t="n">
        <v>-42026</v>
      </c>
      <c r="E16" s="5" t="n">
        <v>-25223</v>
      </c>
    </row>
    <row r="17">
      <c r="A17" s="4" t="inlineStr">
        <is>
          <t>Income tax benefit/(expense)</t>
        </is>
      </c>
      <c r="C17" s="5" t="n">
        <v>-38</v>
      </c>
      <c r="D17" s="5" t="n">
        <v>-4</v>
      </c>
      <c r="E17" s="5" t="n">
        <v>121</v>
      </c>
    </row>
    <row r="18">
      <c r="A18" s="4" t="inlineStr">
        <is>
          <t>Net loss</t>
        </is>
      </c>
      <c r="C18" s="6" t="n">
        <v>-26583</v>
      </c>
      <c r="D18" s="6" t="n">
        <v>-42030</v>
      </c>
      <c r="E18" s="6" t="n">
        <v>-25102</v>
      </c>
    </row>
    <row r="19">
      <c r="A19" s="3" t="inlineStr">
        <is>
          <t>Net loss per common share:</t>
        </is>
      </c>
    </row>
    <row r="20">
      <c r="A20" s="4" t="inlineStr">
        <is>
          <t>Basic</t>
        </is>
      </c>
      <c r="C20" s="8" t="n">
        <v>-1.17</v>
      </c>
      <c r="D20" s="8" t="n">
        <v>-2.07</v>
      </c>
      <c r="E20" s="8" t="n">
        <v>-1.56</v>
      </c>
    </row>
    <row r="21">
      <c r="A21" s="4" t="inlineStr">
        <is>
          <t>Diluted</t>
        </is>
      </c>
      <c r="C21" s="8" t="n">
        <v>-1.17</v>
      </c>
      <c r="D21" s="8" t="n">
        <v>-2.07</v>
      </c>
      <c r="E21" s="8" t="n">
        <v>-1.56</v>
      </c>
    </row>
    <row r="22">
      <c r="A22" s="3" t="inlineStr">
        <is>
          <t>Weighted-average common shares:</t>
        </is>
      </c>
    </row>
    <row r="23">
      <c r="A23" s="4" t="inlineStr">
        <is>
          <t>Basic</t>
        </is>
      </c>
      <c r="C23" s="5" t="n">
        <v>22674313</v>
      </c>
      <c r="D23" s="5" t="n">
        <v>20290966</v>
      </c>
      <c r="E23" s="5" t="n">
        <v>16064588</v>
      </c>
    </row>
    <row r="24">
      <c r="A24" s="4" t="inlineStr">
        <is>
          <t>Diluted</t>
        </is>
      </c>
      <c r="C24" s="5" t="n">
        <v>22674313</v>
      </c>
      <c r="D24" s="5" t="n">
        <v>20290966</v>
      </c>
      <c r="E24" s="5" t="n">
        <v>16064588</v>
      </c>
    </row>
    <row r="25"/>
    <row r="26">
      <c r="A26" s="4" t="inlineStr">
        <is>
          <t>[1]</t>
        </is>
      </c>
      <c r="B26" s="4" t="inlineStr">
        <is>
          <t>Refer to Note 2 for reclassification of share-based compensation expense.</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s>
  <sheetData>
    <row r="1">
      <c r="A1" s="1" t="inlineStr">
        <is>
          <t>The Company - Additional Information (Detail) $ in Thousands</t>
        </is>
      </c>
      <c r="B1" s="2" t="inlineStr">
        <is>
          <t>Jul. 31, 2020USD ($)</t>
        </is>
      </c>
      <c r="C1" s="2" t="inlineStr">
        <is>
          <t>Jun. 30, 2021USD ($)</t>
        </is>
      </c>
      <c r="D1" s="2" t="inlineStr">
        <is>
          <t>Mar. 31, 2021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21USD ($)shares</t>
        </is>
      </c>
      <c r="L1" s="2" t="inlineStr">
        <is>
          <t>Jun. 30, 2020USD ($)</t>
        </is>
      </c>
      <c r="M1" s="2" t="inlineStr">
        <is>
          <t>Jun. 30, 2019USD ($)</t>
        </is>
      </c>
    </row>
    <row r="2">
      <c r="A2" s="4" t="inlineStr">
        <is>
          <t>BARDA income</t>
        </is>
      </c>
      <c r="B2" s="6" t="n">
        <v>1600</v>
      </c>
      <c r="C2" s="6" t="n">
        <v>440</v>
      </c>
      <c r="D2" s="6" t="n">
        <v>570</v>
      </c>
      <c r="E2" s="6" t="n">
        <v>449</v>
      </c>
      <c r="F2" s="6" t="n">
        <v>596</v>
      </c>
      <c r="G2" s="6" t="n">
        <v>481</v>
      </c>
      <c r="H2" s="6" t="n">
        <v>1008</v>
      </c>
      <c r="I2" s="6" t="n">
        <v>386</v>
      </c>
      <c r="J2" s="6" t="n">
        <v>2051</v>
      </c>
      <c r="K2" s="6" t="n">
        <v>2055</v>
      </c>
      <c r="L2" s="6" t="n">
        <v>3926</v>
      </c>
      <c r="M2" s="6" t="n">
        <v>5921</v>
      </c>
    </row>
    <row r="3">
      <c r="A3" s="4" t="inlineStr">
        <is>
          <t>Description of stock exchange ratio</t>
        </is>
      </c>
      <c r="K3" s="4" t="inlineStr">
        <is>
          <t>As a result, the Company became the sole shareholder of AVITA Medical and the new parent company of the AVITA Group. In conjunction with the Redomiciliation, an implicit consolidation or reverse split on a 1 for 100 basis was implemented whereby shareholders of AVITA Medical received one share of common stock in the Company for every 100 shares held in AVITA Medical.</t>
        </is>
      </c>
    </row>
    <row r="4">
      <c r="A4" s="4" t="inlineStr">
        <is>
          <t>Reverse stock split</t>
        </is>
      </c>
      <c r="K4" s="4" t="inlineStr">
        <is>
          <t>reverse split on a 1 for 100 basis</t>
        </is>
      </c>
    </row>
    <row r="5">
      <c r="A5" s="4" t="inlineStr">
        <is>
          <t>Stock split conversion ratio</t>
        </is>
      </c>
      <c r="K5" s="5" t="n">
        <v>100</v>
      </c>
    </row>
    <row r="6">
      <c r="A6" s="4" t="inlineStr">
        <is>
          <t>CHESS Depositary Interests</t>
        </is>
      </c>
    </row>
    <row r="7">
      <c r="A7" s="4" t="inlineStr">
        <is>
          <t>Stock split conversion ratio</t>
        </is>
      </c>
      <c r="K7" s="9" t="n">
        <v>0.05</v>
      </c>
    </row>
    <row r="8">
      <c r="A8" s="4" t="inlineStr">
        <is>
          <t>Stockholders equity stock split</t>
        </is>
      </c>
      <c r="K8" s="4" t="inlineStr">
        <is>
          <t>five CDIs in the Company for every 100 ordinary shares in AVITA Medical that were held by them</t>
        </is>
      </c>
    </row>
    <row r="9">
      <c r="A9" s="4" t="inlineStr">
        <is>
          <t>Numbers shares equivalent to one common share | shares</t>
        </is>
      </c>
      <c r="K9" s="5" t="n">
        <v>5</v>
      </c>
    </row>
    <row r="10">
      <c r="A10" s="4" t="inlineStr">
        <is>
          <t>American Depositary Shares</t>
        </is>
      </c>
    </row>
    <row r="11">
      <c r="A11" s="4" t="inlineStr">
        <is>
          <t>Stock split conversion ratio</t>
        </is>
      </c>
      <c r="K11" s="5" t="n">
        <v>5</v>
      </c>
    </row>
    <row r="12">
      <c r="A12" s="4" t="inlineStr">
        <is>
          <t>Stockholders equity stock split</t>
        </is>
      </c>
      <c r="K12" s="4" t="inlineStr">
        <is>
          <t>one share of common stock in the Company for every 5 ADSs in AVITA Medical that were held by them</t>
        </is>
      </c>
    </row>
    <row r="13">
      <c r="A13" s="4" t="inlineStr">
        <is>
          <t>BARDA | RECELL system</t>
        </is>
      </c>
    </row>
    <row r="14">
      <c r="A14" s="4" t="inlineStr">
        <is>
          <t>Contract amount</t>
        </is>
      </c>
      <c r="B14" s="6" t="n">
        <v>7600</v>
      </c>
    </row>
    <row r="15">
      <c r="A15" s="4" t="inlineStr">
        <is>
          <t>Number of Units Delivered</t>
        </is>
      </c>
      <c r="B15" s="5" t="n">
        <v>5614</v>
      </c>
      <c r="K15" s="5" t="n">
        <v>5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Summary of Significant Accounting Policies - Additional Information (Detail)</t>
        </is>
      </c>
      <c r="B1" s="2" t="inlineStr">
        <is>
          <t>Jul. 31, 2020</t>
        </is>
      </c>
      <c r="C1" s="2" t="inlineStr">
        <is>
          <t>Sep. 30, 2020USD ($)</t>
        </is>
      </c>
      <c r="D1" s="2" t="inlineStr">
        <is>
          <t>Jun. 30, 2020USD ($)</t>
        </is>
      </c>
      <c r="E1" s="2" t="inlineStr">
        <is>
          <t>Mar. 31, 2020USD ($)</t>
        </is>
      </c>
      <c r="F1" s="2" t="inlineStr">
        <is>
          <t>Dec. 31, 2019USD ($)</t>
        </is>
      </c>
      <c r="G1" s="2" t="inlineStr">
        <is>
          <t>Sep. 30, 2019USD ($)</t>
        </is>
      </c>
      <c r="H1" s="2" t="inlineStr">
        <is>
          <t>Jun. 30, 2021USD ($)PerformanceObligation</t>
        </is>
      </c>
      <c r="I1" s="2" t="inlineStr">
        <is>
          <t>Jun. 30, 2020USD ($)</t>
        </is>
      </c>
      <c r="J1" s="2" t="inlineStr">
        <is>
          <t>Jun. 30, 2019USD ($)</t>
        </is>
      </c>
      <c r="K1" s="2" t="inlineStr">
        <is>
          <t>Jun. 30, 2018USD ($)</t>
        </is>
      </c>
    </row>
    <row r="2">
      <c r="A2" s="3" t="inlineStr">
        <is>
          <t>Summary Of Significant Accounting Policies [Line Items]</t>
        </is>
      </c>
    </row>
    <row r="3">
      <c r="A3" s="4" t="inlineStr">
        <is>
          <t>Share-based compensation</t>
        </is>
      </c>
      <c r="H3" s="6" t="n">
        <v>5664000</v>
      </c>
      <c r="I3" s="6" t="n">
        <v>16486000</v>
      </c>
      <c r="J3" s="6" t="n">
        <v>1946000</v>
      </c>
    </row>
    <row r="4">
      <c r="A4" s="4" t="inlineStr">
        <is>
          <t>Loss on foreign currency transactions</t>
        </is>
      </c>
      <c r="H4" s="6" t="n">
        <v>-228000</v>
      </c>
      <c r="I4" s="5" t="n">
        <v>-7000</v>
      </c>
      <c r="J4" s="5" t="n">
        <v>-397000</v>
      </c>
    </row>
    <row r="5">
      <c r="A5" s="4" t="inlineStr">
        <is>
          <t>Contract description</t>
        </is>
      </c>
      <c r="H5" s="4" t="inlineStr">
        <is>
          <t>For revenues related to the BARDA contract with-in the scope of ASC 606, the Company identified two performance obligations (i) the procurement of 5,614 RECELL units, (ii) emergency preparedness services</t>
        </is>
      </c>
    </row>
    <row r="6">
      <c r="A6" s="4" t="inlineStr">
        <is>
          <t>Cash at deposit institutions</t>
        </is>
      </c>
      <c r="D6" s="6" t="n">
        <v>73600000</v>
      </c>
      <c r="H6" s="6" t="n">
        <v>54200000</v>
      </c>
      <c r="I6" s="5" t="n">
        <v>73600000</v>
      </c>
    </row>
    <row r="7">
      <c r="A7" s="4" t="inlineStr">
        <is>
          <t>Cash in foreign institutions</t>
        </is>
      </c>
      <c r="D7" s="5" t="n">
        <v>466000</v>
      </c>
      <c r="H7" s="5" t="n">
        <v>273000</v>
      </c>
      <c r="I7" s="5" t="n">
        <v>466000</v>
      </c>
    </row>
    <row r="8">
      <c r="A8" s="4" t="inlineStr">
        <is>
          <t>Cash equivalents held</t>
        </is>
      </c>
      <c r="D8" s="5" t="n">
        <v>0</v>
      </c>
      <c r="H8" s="5" t="n">
        <v>56500000</v>
      </c>
      <c r="I8" s="5" t="n">
        <v>0</v>
      </c>
    </row>
    <row r="9">
      <c r="A9" s="4" t="inlineStr">
        <is>
          <t>Restricted cash</t>
        </is>
      </c>
      <c r="D9" s="5" t="n">
        <v>201000</v>
      </c>
      <c r="H9" s="6" t="n">
        <v>201000</v>
      </c>
      <c r="I9" s="6" t="n">
        <v>201000</v>
      </c>
    </row>
    <row r="10">
      <c r="A10" s="4" t="inlineStr">
        <is>
          <t>Concentration risk, customer</t>
        </is>
      </c>
      <c r="H10" s="4" t="inlineStr">
        <is>
          <t>0</t>
        </is>
      </c>
      <c r="I10" s="4" t="inlineStr">
        <is>
          <t>0</t>
        </is>
      </c>
    </row>
    <row r="11">
      <c r="A11" s="4" t="inlineStr">
        <is>
          <t>Allowance for doubtful accounts</t>
        </is>
      </c>
      <c r="D11" s="5" t="n">
        <v>18000</v>
      </c>
      <c r="H11" s="6" t="n">
        <v>30000</v>
      </c>
      <c r="I11" s="6" t="n">
        <v>18000</v>
      </c>
      <c r="J11" s="5" t="n">
        <v>18000</v>
      </c>
      <c r="K11" s="6" t="n">
        <v>17000</v>
      </c>
    </row>
    <row r="12">
      <c r="A12" s="4" t="inlineStr">
        <is>
          <t>Lease renewal period</t>
        </is>
      </c>
      <c r="H12" s="4" t="inlineStr">
        <is>
          <t>3 years</t>
        </is>
      </c>
    </row>
    <row r="13">
      <c r="A13" s="4" t="inlineStr">
        <is>
          <t>Capitalized patent costs</t>
        </is>
      </c>
      <c r="D13" s="5" t="n">
        <v>483000</v>
      </c>
      <c r="H13" s="6" t="n">
        <v>700000</v>
      </c>
      <c r="I13" s="5" t="n">
        <v>483000</v>
      </c>
    </row>
    <row r="14">
      <c r="A14" s="4" t="inlineStr">
        <is>
          <t>Impairments of long-lived assets</t>
        </is>
      </c>
      <c r="H14" s="5" t="n">
        <v>0</v>
      </c>
      <c r="I14" s="5" t="n">
        <v>0</v>
      </c>
      <c r="J14" s="5" t="n">
        <v>0</v>
      </c>
    </row>
    <row r="15">
      <c r="A15" s="4" t="inlineStr">
        <is>
          <t>Advertising expense</t>
        </is>
      </c>
      <c r="H15" s="6" t="n">
        <v>73000</v>
      </c>
      <c r="I15" s="6" t="n">
        <v>51000</v>
      </c>
      <c r="J15" s="6" t="n">
        <v>186000</v>
      </c>
    </row>
    <row r="16">
      <c r="A16" s="4" t="inlineStr">
        <is>
          <t>Contractual term</t>
        </is>
      </c>
      <c r="H16" s="4" t="inlineStr">
        <is>
          <t>10 years</t>
        </is>
      </c>
      <c r="I16" s="4" t="inlineStr">
        <is>
          <t>10 years</t>
        </is>
      </c>
      <c r="J16" s="4" t="inlineStr">
        <is>
          <t>10 years</t>
        </is>
      </c>
    </row>
    <row r="17">
      <c r="A17" s="4" t="inlineStr">
        <is>
          <t>Revenue Benchmark</t>
        </is>
      </c>
    </row>
    <row r="18">
      <c r="A18" s="3" t="inlineStr">
        <is>
          <t>Summary Of Significant Accounting Policies [Line Items]</t>
        </is>
      </c>
    </row>
    <row r="19">
      <c r="A19" s="4" t="inlineStr">
        <is>
          <t>Concentration risk, customer</t>
        </is>
      </c>
      <c r="J19" s="4" t="inlineStr">
        <is>
          <t>one</t>
        </is>
      </c>
    </row>
    <row r="20">
      <c r="A20" s="4" t="inlineStr">
        <is>
          <t>Revenue Benchmark | Customer Concentration Risk | Commercial Customer</t>
        </is>
      </c>
    </row>
    <row r="21">
      <c r="A21" s="3" t="inlineStr">
        <is>
          <t>Summary Of Significant Accounting Policies [Line Items]</t>
        </is>
      </c>
    </row>
    <row r="22">
      <c r="A22" s="4" t="inlineStr">
        <is>
          <t>Concentration risk, percentage</t>
        </is>
      </c>
      <c r="H22" s="4" t="inlineStr">
        <is>
          <t>26.00%</t>
        </is>
      </c>
      <c r="I22" s="4" t="inlineStr">
        <is>
          <t>10.00%</t>
        </is>
      </c>
      <c r="J22" s="4" t="inlineStr">
        <is>
          <t>10.50%</t>
        </is>
      </c>
    </row>
    <row r="23">
      <c r="A23" s="4" t="inlineStr">
        <is>
          <t>Accounts Receivable</t>
        </is>
      </c>
    </row>
    <row r="24">
      <c r="A24" s="3" t="inlineStr">
        <is>
          <t>Summary Of Significant Accounting Policies [Line Items]</t>
        </is>
      </c>
    </row>
    <row r="25">
      <c r="A25" s="4" t="inlineStr">
        <is>
          <t>Concentration risk, customer</t>
        </is>
      </c>
      <c r="J25" s="4" t="inlineStr">
        <is>
          <t>three</t>
        </is>
      </c>
    </row>
    <row r="26">
      <c r="A26" s="4" t="inlineStr">
        <is>
          <t>Accounts Receivable | Customer Concentration Risk | Commercial Customer</t>
        </is>
      </c>
    </row>
    <row r="27">
      <c r="A27" s="3" t="inlineStr">
        <is>
          <t>Summary Of Significant Accounting Policies [Line Items]</t>
        </is>
      </c>
    </row>
    <row r="28">
      <c r="A28" s="4" t="inlineStr">
        <is>
          <t>Concentration risk, percentage</t>
        </is>
      </c>
      <c r="H28" s="4" t="inlineStr">
        <is>
          <t>10.00%</t>
        </is>
      </c>
      <c r="I28" s="4" t="inlineStr">
        <is>
          <t>10.00%</t>
        </is>
      </c>
      <c r="J28" s="4" t="inlineStr">
        <is>
          <t>10.00%</t>
        </is>
      </c>
    </row>
    <row r="29">
      <c r="A29" s="4" t="inlineStr">
        <is>
          <t>Accounts Receivable | Customer Concentration Risk | Customer One</t>
        </is>
      </c>
    </row>
    <row r="30">
      <c r="A30" s="3" t="inlineStr">
        <is>
          <t>Summary Of Significant Accounting Policies [Line Items]</t>
        </is>
      </c>
    </row>
    <row r="31">
      <c r="A31" s="4" t="inlineStr">
        <is>
          <t>Concentration risk, percentage</t>
        </is>
      </c>
      <c r="J31" s="4" t="inlineStr">
        <is>
          <t>14.60%</t>
        </is>
      </c>
    </row>
    <row r="32">
      <c r="A32" s="4" t="inlineStr">
        <is>
          <t>Accounts Receivable | Customer Concentration Risk | Customer Two</t>
        </is>
      </c>
    </row>
    <row r="33">
      <c r="A33" s="3" t="inlineStr">
        <is>
          <t>Summary Of Significant Accounting Policies [Line Items]</t>
        </is>
      </c>
    </row>
    <row r="34">
      <c r="A34" s="4" t="inlineStr">
        <is>
          <t>Concentration risk, percentage</t>
        </is>
      </c>
      <c r="J34" s="4" t="inlineStr">
        <is>
          <t>10.30%</t>
        </is>
      </c>
    </row>
    <row r="35">
      <c r="A35" s="4" t="inlineStr">
        <is>
          <t>Accounts Receivable | Customer Concentration Risk | Customer Three</t>
        </is>
      </c>
    </row>
    <row r="36">
      <c r="A36" s="3" t="inlineStr">
        <is>
          <t>Summary Of Significant Accounting Policies [Line Items]</t>
        </is>
      </c>
    </row>
    <row r="37">
      <c r="A37" s="4" t="inlineStr">
        <is>
          <t>Concentration risk, percentage</t>
        </is>
      </c>
      <c r="J37" s="4" t="inlineStr">
        <is>
          <t>10.10%</t>
        </is>
      </c>
    </row>
    <row r="38">
      <c r="A38" s="4" t="inlineStr">
        <is>
          <t>Minimum</t>
        </is>
      </c>
    </row>
    <row r="39">
      <c r="A39" s="3" t="inlineStr">
        <is>
          <t>Summary Of Significant Accounting Policies [Line Items]</t>
        </is>
      </c>
    </row>
    <row r="40">
      <c r="A40" s="4" t="inlineStr">
        <is>
          <t>Revenue, performance obligation, description of payment terms</t>
        </is>
      </c>
      <c r="H40" s="4" t="inlineStr">
        <is>
          <t>30 days</t>
        </is>
      </c>
    </row>
    <row r="41">
      <c r="A41" s="4" t="inlineStr">
        <is>
          <t>Remaining lease terms</t>
        </is>
      </c>
      <c r="H41" s="4" t="inlineStr">
        <is>
          <t>1 year</t>
        </is>
      </c>
    </row>
    <row r="42">
      <c r="A42" s="4" t="inlineStr">
        <is>
          <t>Estimated useful lives of intangible assets</t>
        </is>
      </c>
      <c r="H42" s="4" t="inlineStr">
        <is>
          <t>3 years</t>
        </is>
      </c>
    </row>
    <row r="43">
      <c r="A43" s="4" t="inlineStr">
        <is>
          <t>Contractual term</t>
        </is>
      </c>
      <c r="H43" s="4" t="inlineStr">
        <is>
          <t>5 years</t>
        </is>
      </c>
    </row>
    <row r="44">
      <c r="A44" s="4" t="inlineStr">
        <is>
          <t>Minimum | Property, Plant and Equipment</t>
        </is>
      </c>
    </row>
    <row r="45">
      <c r="A45" s="3" t="inlineStr">
        <is>
          <t>Summary Of Significant Accounting Policies [Line Items]</t>
        </is>
      </c>
    </row>
    <row r="46">
      <c r="A46" s="4" t="inlineStr">
        <is>
          <t>Estimated useful lives of property plant and equipment</t>
        </is>
      </c>
      <c r="H46" s="4" t="inlineStr">
        <is>
          <t>three years</t>
        </is>
      </c>
    </row>
    <row r="47">
      <c r="A47" s="4" t="inlineStr">
        <is>
          <t>Maximum</t>
        </is>
      </c>
    </row>
    <row r="48">
      <c r="A48" s="3" t="inlineStr">
        <is>
          <t>Summary Of Significant Accounting Policies [Line Items]</t>
        </is>
      </c>
    </row>
    <row r="49">
      <c r="A49" s="4" t="inlineStr">
        <is>
          <t>Revenue, performance obligation, description of payment terms</t>
        </is>
      </c>
      <c r="H49" s="4" t="inlineStr">
        <is>
          <t>90 days</t>
        </is>
      </c>
    </row>
    <row r="50">
      <c r="A50" s="4" t="inlineStr">
        <is>
          <t>Remaining lease terms</t>
        </is>
      </c>
      <c r="H50" s="4" t="inlineStr">
        <is>
          <t>3 years</t>
        </is>
      </c>
    </row>
    <row r="51">
      <c r="A51" s="4" t="inlineStr">
        <is>
          <t>Estimated useful lives of intangible assets</t>
        </is>
      </c>
      <c r="H51" s="4" t="inlineStr">
        <is>
          <t>20 years</t>
        </is>
      </c>
    </row>
    <row r="52">
      <c r="A52" s="4" t="inlineStr">
        <is>
          <t>Contractual term</t>
        </is>
      </c>
      <c r="H52" s="4" t="inlineStr">
        <is>
          <t>10 years</t>
        </is>
      </c>
    </row>
    <row r="53">
      <c r="A53" s="4" t="inlineStr">
        <is>
          <t>Maximum | Property, Plant and Equipment</t>
        </is>
      </c>
    </row>
    <row r="54">
      <c r="A54" s="3" t="inlineStr">
        <is>
          <t>Summary Of Significant Accounting Policies [Line Items]</t>
        </is>
      </c>
    </row>
    <row r="55">
      <c r="A55" s="4" t="inlineStr">
        <is>
          <t>Estimated useful lives of property plant and equipment</t>
        </is>
      </c>
      <c r="H55" s="4" t="inlineStr">
        <is>
          <t>seven years</t>
        </is>
      </c>
    </row>
    <row r="56">
      <c r="A56" s="4" t="inlineStr">
        <is>
          <t>BARDA</t>
        </is>
      </c>
    </row>
    <row r="57">
      <c r="A57" s="3" t="inlineStr">
        <is>
          <t>Summary Of Significant Accounting Policies [Line Items]</t>
        </is>
      </c>
    </row>
    <row r="58">
      <c r="A58" s="4" t="inlineStr">
        <is>
          <t>Number of performance obligations | PerformanceObligation</t>
        </is>
      </c>
      <c r="H58" s="5" t="n">
        <v>2</v>
      </c>
    </row>
    <row r="59">
      <c r="A59" s="4" t="inlineStr">
        <is>
          <t>Total transaction price of contract</t>
        </is>
      </c>
      <c r="H59" s="6" t="n">
        <v>9200000</v>
      </c>
    </row>
    <row r="60">
      <c r="A60" s="4" t="inlineStr">
        <is>
          <t>BARDA | Accounts Receivable Revenue | Customer Concentration Risk</t>
        </is>
      </c>
    </row>
    <row r="61">
      <c r="A61" s="3" t="inlineStr">
        <is>
          <t>Summary Of Significant Accounting Policies [Line Items]</t>
        </is>
      </c>
    </row>
    <row r="62">
      <c r="A62" s="4" t="inlineStr">
        <is>
          <t>Concentration risk, percentage</t>
        </is>
      </c>
      <c r="H62" s="4" t="inlineStr">
        <is>
          <t>91.00%</t>
        </is>
      </c>
    </row>
    <row r="63">
      <c r="A63" s="4" t="inlineStr">
        <is>
          <t>RECELL system | BARDA</t>
        </is>
      </c>
    </row>
    <row r="64">
      <c r="A64" s="3" t="inlineStr">
        <is>
          <t>Summary Of Significant Accounting Policies [Line Items]</t>
        </is>
      </c>
    </row>
    <row r="65">
      <c r="A65" s="4" t="inlineStr">
        <is>
          <t>Number of units will be delivered</t>
        </is>
      </c>
      <c r="B65" s="5" t="n">
        <v>5614</v>
      </c>
    </row>
    <row r="66">
      <c r="A66" s="4" t="inlineStr">
        <is>
          <t>Transaction price allocated on a stand alone selling price basis</t>
        </is>
      </c>
      <c r="H66" s="6" t="n">
        <v>7600000</v>
      </c>
    </row>
    <row r="67">
      <c r="A67" s="4" t="inlineStr">
        <is>
          <t>Emergency Deployment | BARDA</t>
        </is>
      </c>
    </row>
    <row r="68">
      <c r="A68" s="3" t="inlineStr">
        <is>
          <t>Summary Of Significant Accounting Policies [Line Items]</t>
        </is>
      </c>
    </row>
    <row r="69">
      <c r="A69" s="4" t="inlineStr">
        <is>
          <t>Transaction price allocated on a stand alone selling price basis</t>
        </is>
      </c>
      <c r="H69" s="5" t="n">
        <v>1600000</v>
      </c>
    </row>
    <row r="70">
      <c r="A70" s="4" t="inlineStr">
        <is>
          <t>General and Administrative Expense</t>
        </is>
      </c>
    </row>
    <row r="71">
      <c r="A71" s="3" t="inlineStr">
        <is>
          <t>Summary Of Significant Accounting Policies [Line Items]</t>
        </is>
      </c>
    </row>
    <row r="72">
      <c r="A72" s="4" t="inlineStr">
        <is>
          <t>Loss on foreign currency transactions</t>
        </is>
      </c>
      <c r="H72" s="5" t="n">
        <v>-131000</v>
      </c>
    </row>
    <row r="73">
      <c r="A73" s="4" t="inlineStr">
        <is>
          <t>General and Administrative Expense | Non-US</t>
        </is>
      </c>
    </row>
    <row r="74">
      <c r="A74" s="3" t="inlineStr">
        <is>
          <t>Summary Of Significant Accounting Policies [Line Items]</t>
        </is>
      </c>
    </row>
    <row r="75">
      <c r="A75" s="4" t="inlineStr">
        <is>
          <t>Loss on foreign currency transactions</t>
        </is>
      </c>
      <c r="H75" s="5" t="n">
        <v>-97000</v>
      </c>
      <c r="I75" s="6" t="n">
        <v>-7000</v>
      </c>
      <c r="J75" s="6" t="n">
        <v>-397000</v>
      </c>
    </row>
    <row r="76">
      <c r="A76" s="4" t="inlineStr">
        <is>
          <t>Revenue | RECELL system | BARDA</t>
        </is>
      </c>
    </row>
    <row r="77">
      <c r="A77" s="3" t="inlineStr">
        <is>
          <t>Summary Of Significant Accounting Policies [Line Items]</t>
        </is>
      </c>
    </row>
    <row r="78">
      <c r="A78" s="4" t="inlineStr">
        <is>
          <t>Transaction price allocated on a stand alone selling price basis</t>
        </is>
      </c>
      <c r="H78" s="6" t="n">
        <v>1600000</v>
      </c>
    </row>
    <row r="79">
      <c r="A79" s="4" t="inlineStr">
        <is>
          <t>Revision of Prior Period, Reclassification, Adjustment</t>
        </is>
      </c>
    </row>
    <row r="80">
      <c r="A80" s="3" t="inlineStr">
        <is>
          <t>Summary Of Significant Accounting Policies [Line Items]</t>
        </is>
      </c>
    </row>
    <row r="81">
      <c r="A81" s="4" t="inlineStr">
        <is>
          <t>Share-based compensation</t>
        </is>
      </c>
      <c r="C81" s="6" t="n">
        <v>-3266000</v>
      </c>
      <c r="D81" s="6" t="n">
        <v>-3863000</v>
      </c>
      <c r="E81" s="6" t="n">
        <v>-9048000</v>
      </c>
      <c r="F81" s="6" t="n">
        <v>-2903000</v>
      </c>
      <c r="G81" s="6" t="n">
        <v>-672000</v>
      </c>
      <c r="I81" s="6" t="n">
        <v>-16486000</v>
      </c>
      <c r="J81" s="6" t="n">
        <v>-194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Policies - Summary of Reclassification of Share-based Compensation Expense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L2" s="2" t="inlineStr">
        <is>
          <t>Jun. 30, 2020</t>
        </is>
      </c>
      <c r="N2" s="2" t="inlineStr">
        <is>
          <t>Jun. 30, 2019</t>
        </is>
      </c>
    </row>
    <row r="3">
      <c r="A3" s="3" t="inlineStr">
        <is>
          <t>Employee Service Share Based Compensation Allocation Of Recognized Period Costs [Line Items]</t>
        </is>
      </c>
    </row>
    <row r="4">
      <c r="A4" s="4" t="inlineStr">
        <is>
          <t>Sales and marketing expenses</t>
        </is>
      </c>
      <c r="B4" s="6" t="n">
        <v>-4146</v>
      </c>
      <c r="C4" s="6" t="n">
        <v>-3649</v>
      </c>
      <c r="D4" s="6" t="n">
        <v>-3600</v>
      </c>
      <c r="E4" s="6" t="n">
        <v>-3265</v>
      </c>
      <c r="F4" s="6" t="n">
        <v>-4260</v>
      </c>
      <c r="G4" s="6" t="n">
        <v>-4375</v>
      </c>
      <c r="H4" s="6" t="n">
        <v>-3972</v>
      </c>
      <c r="I4" s="6" t="n">
        <v>-3099</v>
      </c>
      <c r="J4" s="6" t="n">
        <v>-14660</v>
      </c>
      <c r="K4" s="4" t="inlineStr">
        <is>
          <t>[1]</t>
        </is>
      </c>
      <c r="L4" s="6" t="n">
        <v>-15706</v>
      </c>
      <c r="M4" s="4" t="inlineStr">
        <is>
          <t>[1]</t>
        </is>
      </c>
      <c r="N4" s="6" t="n">
        <v>-12549</v>
      </c>
      <c r="O4" s="4" t="inlineStr">
        <is>
          <t>[1]</t>
        </is>
      </c>
    </row>
    <row r="5">
      <c r="A5" s="4" t="inlineStr">
        <is>
          <t>General and administrative expenses</t>
        </is>
      </c>
      <c r="B5" s="5" t="n">
        <v>-5275</v>
      </c>
      <c r="C5" s="5" t="n">
        <v>-5422</v>
      </c>
      <c r="D5" s="5" t="n">
        <v>-3401</v>
      </c>
      <c r="E5" s="5" t="n">
        <v>-8302</v>
      </c>
      <c r="F5" s="5" t="n">
        <v>-9709</v>
      </c>
      <c r="G5" s="5" t="n">
        <v>-12787</v>
      </c>
      <c r="H5" s="5" t="n">
        <v>-7107</v>
      </c>
      <c r="I5" s="5" t="n">
        <v>-3422</v>
      </c>
      <c r="J5" s="5" t="n">
        <v>-22400</v>
      </c>
      <c r="K5" s="4" t="inlineStr">
        <is>
          <t>[1]</t>
        </is>
      </c>
      <c r="L5" s="5" t="n">
        <v>-33025</v>
      </c>
      <c r="M5" s="4" t="inlineStr">
        <is>
          <t>[1]</t>
        </is>
      </c>
      <c r="N5" s="5" t="n">
        <v>-15099</v>
      </c>
      <c r="O5" s="4" t="inlineStr">
        <is>
          <t>[1]</t>
        </is>
      </c>
    </row>
    <row r="6">
      <c r="A6" s="4" t="inlineStr">
        <is>
          <t>Research and development expenses</t>
        </is>
      </c>
      <c r="B6" s="5" t="n">
        <v>-3974</v>
      </c>
      <c r="C6" s="5" t="n">
        <v>-4109</v>
      </c>
      <c r="D6" s="5" t="n">
        <v>-3361</v>
      </c>
      <c r="E6" s="5" t="n">
        <v>-3374</v>
      </c>
      <c r="F6" s="5" t="n">
        <v>-2538</v>
      </c>
      <c r="G6" s="5" t="n">
        <v>-2495</v>
      </c>
      <c r="H6" s="5" t="n">
        <v>-2312</v>
      </c>
      <c r="I6" s="5" t="n">
        <v>-1819</v>
      </c>
      <c r="J6" s="5" t="n">
        <v>-14818</v>
      </c>
      <c r="K6" s="4" t="inlineStr">
        <is>
          <t>[1]</t>
        </is>
      </c>
      <c r="L6" s="5" t="n">
        <v>-9164</v>
      </c>
      <c r="M6" s="4" t="inlineStr">
        <is>
          <t>[1]</t>
        </is>
      </c>
      <c r="N6" s="5" t="n">
        <v>-8004</v>
      </c>
      <c r="O6" s="4" t="inlineStr">
        <is>
          <t>[1]</t>
        </is>
      </c>
    </row>
    <row r="7">
      <c r="A7" s="4" t="inlineStr">
        <is>
          <t>Share-based compensation</t>
        </is>
      </c>
      <c r="J7" s="5" t="n">
        <v>-5664</v>
      </c>
      <c r="L7" s="5" t="n">
        <v>-16486</v>
      </c>
      <c r="N7" s="5" t="n">
        <v>-1946</v>
      </c>
    </row>
    <row r="8">
      <c r="A8" s="4" t="inlineStr">
        <is>
          <t>Total operating expenses</t>
        </is>
      </c>
      <c r="B8" s="5" t="n">
        <v>-13395</v>
      </c>
      <c r="C8" s="5" t="n">
        <v>-13180</v>
      </c>
      <c r="D8" s="5" t="n">
        <v>-10362</v>
      </c>
      <c r="E8" s="5" t="n">
        <v>-14941</v>
      </c>
      <c r="F8" s="5" t="n">
        <v>-16507</v>
      </c>
      <c r="G8" s="5" t="n">
        <v>-19657</v>
      </c>
      <c r="H8" s="5" t="n">
        <v>-13391</v>
      </c>
      <c r="I8" s="5" t="n">
        <v>-8340</v>
      </c>
      <c r="J8" s="5" t="n">
        <v>-51878</v>
      </c>
      <c r="L8" s="5" t="n">
        <v>-57895</v>
      </c>
      <c r="N8" s="5" t="n">
        <v>-35652</v>
      </c>
    </row>
    <row r="9">
      <c r="A9" s="4" t="inlineStr">
        <is>
          <t>Operating loss</t>
        </is>
      </c>
      <c r="B9" s="5" t="n">
        <v>-4704</v>
      </c>
      <c r="C9" s="5" t="n">
        <v>-5991</v>
      </c>
      <c r="D9" s="5" t="n">
        <v>-5631</v>
      </c>
      <c r="E9" s="5" t="n">
        <v>-10214</v>
      </c>
      <c r="F9" s="5" t="n">
        <v>-13023</v>
      </c>
      <c r="G9" s="5" t="n">
        <v>-15406</v>
      </c>
      <c r="H9" s="5" t="n">
        <v>-10592</v>
      </c>
      <c r="I9" s="5" t="n">
        <v>-3658</v>
      </c>
      <c r="J9" s="5" t="n">
        <v>-26540</v>
      </c>
      <c r="L9" s="5" t="n">
        <v>-42679</v>
      </c>
      <c r="N9" s="5" t="n">
        <v>-25528</v>
      </c>
    </row>
    <row r="10">
      <c r="A10" s="4" t="inlineStr">
        <is>
          <t>Loss before income taxes</t>
        </is>
      </c>
      <c r="B10" s="5" t="n">
        <v>-4711</v>
      </c>
      <c r="C10" s="5" t="n">
        <v>-5987</v>
      </c>
      <c r="D10" s="5" t="n">
        <v>-5630</v>
      </c>
      <c r="E10" s="5" t="n">
        <v>-10217</v>
      </c>
      <c r="F10" s="5" t="n">
        <v>-12910</v>
      </c>
      <c r="G10" s="5" t="n">
        <v>-15048</v>
      </c>
      <c r="H10" s="5" t="n">
        <v>-10502</v>
      </c>
      <c r="I10" s="5" t="n">
        <v>-3566</v>
      </c>
      <c r="J10" s="5" t="n">
        <v>-26545</v>
      </c>
      <c r="L10" s="5" t="n">
        <v>-42026</v>
      </c>
      <c r="N10" s="5" t="n">
        <v>-25223</v>
      </c>
    </row>
    <row r="11">
      <c r="A11" s="4" t="inlineStr">
        <is>
          <t>Net loss</t>
        </is>
      </c>
      <c r="B11" s="6" t="n">
        <v>-4718</v>
      </c>
      <c r="C11" s="6" t="n">
        <v>-5997</v>
      </c>
      <c r="D11" s="6" t="n">
        <v>-5641</v>
      </c>
      <c r="E11" s="5" t="n">
        <v>-10227</v>
      </c>
      <c r="F11" s="5" t="n">
        <v>-12914</v>
      </c>
      <c r="G11" s="5" t="n">
        <v>-15048</v>
      </c>
      <c r="H11" s="5" t="n">
        <v>-10502</v>
      </c>
      <c r="I11" s="5" t="n">
        <v>-3566</v>
      </c>
      <c r="J11" s="6" t="n">
        <v>-26583</v>
      </c>
      <c r="L11" s="5" t="n">
        <v>-42030</v>
      </c>
      <c r="N11" s="5" t="n">
        <v>-25102</v>
      </c>
    </row>
    <row r="12">
      <c r="A12" s="4" t="inlineStr">
        <is>
          <t>As Previously Reported [Member]</t>
        </is>
      </c>
    </row>
    <row r="13">
      <c r="A13" s="3" t="inlineStr">
        <is>
          <t>Employee Service Share Based Compensation Allocation Of Recognized Period Costs [Line Items]</t>
        </is>
      </c>
    </row>
    <row r="14">
      <c r="A14" s="4" t="inlineStr">
        <is>
          <t>Sales and marketing expenses</t>
        </is>
      </c>
      <c r="E14" s="5" t="n">
        <v>-2935</v>
      </c>
      <c r="F14" s="5" t="n">
        <v>-3951</v>
      </c>
      <c r="G14" s="5" t="n">
        <v>-4162</v>
      </c>
      <c r="H14" s="5" t="n">
        <v>-3738</v>
      </c>
      <c r="I14" s="5" t="n">
        <v>-2962</v>
      </c>
      <c r="L14" s="5" t="n">
        <v>-14813</v>
      </c>
      <c r="N14" s="5" t="n">
        <v>-12253</v>
      </c>
    </row>
    <row r="15">
      <c r="A15" s="4" t="inlineStr">
        <is>
          <t>General and administrative expenses</t>
        </is>
      </c>
      <c r="E15" s="5" t="n">
        <v>-5536</v>
      </c>
      <c r="F15" s="5" t="n">
        <v>-6361</v>
      </c>
      <c r="G15" s="5" t="n">
        <v>-4145</v>
      </c>
      <c r="H15" s="5" t="n">
        <v>-4558</v>
      </c>
      <c r="I15" s="5" t="n">
        <v>-3071</v>
      </c>
      <c r="L15" s="5" t="n">
        <v>-18135</v>
      </c>
      <c r="N15" s="5" t="n">
        <v>-13581</v>
      </c>
    </row>
    <row r="16">
      <c r="A16" s="4" t="inlineStr">
        <is>
          <t>Research and development expenses</t>
        </is>
      </c>
      <c r="E16" s="5" t="n">
        <v>-3204</v>
      </c>
      <c r="F16" s="5" t="n">
        <v>-2332</v>
      </c>
      <c r="G16" s="5" t="n">
        <v>-2302</v>
      </c>
      <c r="H16" s="5" t="n">
        <v>-2192</v>
      </c>
      <c r="I16" s="5" t="n">
        <v>-1635</v>
      </c>
      <c r="L16" s="5" t="n">
        <v>-8461</v>
      </c>
      <c r="N16" s="5" t="n">
        <v>-7872</v>
      </c>
    </row>
    <row r="17">
      <c r="A17" s="4" t="inlineStr">
        <is>
          <t>Share-based compensation</t>
        </is>
      </c>
      <c r="E17" s="5" t="n">
        <v>-3266</v>
      </c>
      <c r="F17" s="5" t="n">
        <v>-3863</v>
      </c>
      <c r="G17" s="5" t="n">
        <v>-9048</v>
      </c>
      <c r="H17" s="5" t="n">
        <v>-2903</v>
      </c>
      <c r="I17" s="5" t="n">
        <v>-672</v>
      </c>
      <c r="L17" s="5" t="n">
        <v>-16486</v>
      </c>
      <c r="N17" s="5" t="n">
        <v>-1946</v>
      </c>
    </row>
    <row r="18">
      <c r="A18" s="4" t="inlineStr">
        <is>
          <t>Total operating expenses</t>
        </is>
      </c>
      <c r="E18" s="5" t="n">
        <v>-14941</v>
      </c>
      <c r="F18" s="5" t="n">
        <v>-16507</v>
      </c>
      <c r="G18" s="5" t="n">
        <v>-19657</v>
      </c>
      <c r="H18" s="5" t="n">
        <v>-13391</v>
      </c>
      <c r="I18" s="5" t="n">
        <v>-8340</v>
      </c>
      <c r="L18" s="5" t="n">
        <v>-57895</v>
      </c>
      <c r="N18" s="5" t="n">
        <v>-35652</v>
      </c>
    </row>
    <row r="19">
      <c r="A19" s="4" t="inlineStr">
        <is>
          <t>Operating loss</t>
        </is>
      </c>
      <c r="E19" s="5" t="n">
        <v>-10214</v>
      </c>
      <c r="F19" s="5" t="n">
        <v>-13023</v>
      </c>
      <c r="G19" s="5" t="n">
        <v>-15406</v>
      </c>
      <c r="H19" s="5" t="n">
        <v>-10592</v>
      </c>
      <c r="I19" s="5" t="n">
        <v>-3658</v>
      </c>
      <c r="L19" s="5" t="n">
        <v>-42679</v>
      </c>
      <c r="N19" s="5" t="n">
        <v>-25528</v>
      </c>
    </row>
    <row r="20">
      <c r="A20" s="4" t="inlineStr">
        <is>
          <t>Loss before income taxes</t>
        </is>
      </c>
      <c r="E20" s="5" t="n">
        <v>-10217</v>
      </c>
      <c r="F20" s="5" t="n">
        <v>-12910</v>
      </c>
      <c r="G20" s="5" t="n">
        <v>-15048</v>
      </c>
      <c r="H20" s="5" t="n">
        <v>-10502</v>
      </c>
      <c r="I20" s="5" t="n">
        <v>-3566</v>
      </c>
      <c r="L20" s="5" t="n">
        <v>-42026</v>
      </c>
      <c r="N20" s="5" t="n">
        <v>-25223</v>
      </c>
    </row>
    <row r="21">
      <c r="A21" s="4" t="inlineStr">
        <is>
          <t>Net loss</t>
        </is>
      </c>
      <c r="E21" s="5" t="n">
        <v>-10227</v>
      </c>
      <c r="F21" s="5" t="n">
        <v>-12914</v>
      </c>
      <c r="G21" s="5" t="n">
        <v>-15048</v>
      </c>
      <c r="H21" s="5" t="n">
        <v>-10502</v>
      </c>
      <c r="I21" s="5" t="n">
        <v>-3566</v>
      </c>
      <c r="L21" s="5" t="n">
        <v>-42030</v>
      </c>
      <c r="N21" s="5" t="n">
        <v>-25102</v>
      </c>
    </row>
    <row r="22">
      <c r="A22" s="4" t="inlineStr">
        <is>
          <t>Amount Reclassified [Member]</t>
        </is>
      </c>
    </row>
    <row r="23">
      <c r="A23" s="3" t="inlineStr">
        <is>
          <t>Employee Service Share Based Compensation Allocation Of Recognized Period Costs [Line Items]</t>
        </is>
      </c>
    </row>
    <row r="24">
      <c r="A24" s="4" t="inlineStr">
        <is>
          <t>Sales and marketing expenses</t>
        </is>
      </c>
      <c r="E24" s="5" t="n">
        <v>-330</v>
      </c>
      <c r="F24" s="5" t="n">
        <v>-309</v>
      </c>
      <c r="G24" s="5" t="n">
        <v>-213</v>
      </c>
      <c r="H24" s="5" t="n">
        <v>-234</v>
      </c>
      <c r="I24" s="5" t="n">
        <v>-137</v>
      </c>
      <c r="L24" s="5" t="n">
        <v>-893</v>
      </c>
      <c r="N24" s="5" t="n">
        <v>-296</v>
      </c>
    </row>
    <row r="25">
      <c r="A25" s="4" t="inlineStr">
        <is>
          <t>General and administrative expenses</t>
        </is>
      </c>
      <c r="E25" s="5" t="n">
        <v>-2766</v>
      </c>
      <c r="F25" s="5" t="n">
        <v>-3348</v>
      </c>
      <c r="G25" s="5" t="n">
        <v>-8642</v>
      </c>
      <c r="H25" s="5" t="n">
        <v>-2549</v>
      </c>
      <c r="I25" s="5" t="n">
        <v>-351</v>
      </c>
      <c r="L25" s="5" t="n">
        <v>-14890</v>
      </c>
      <c r="N25" s="5" t="n">
        <v>-1518</v>
      </c>
    </row>
    <row r="26">
      <c r="A26" s="4" t="inlineStr">
        <is>
          <t>Research and development expenses</t>
        </is>
      </c>
      <c r="E26" s="5" t="n">
        <v>-170</v>
      </c>
      <c r="F26" s="5" t="n">
        <v>-206</v>
      </c>
      <c r="G26" s="5" t="n">
        <v>-193</v>
      </c>
      <c r="H26" s="5" t="n">
        <v>-120</v>
      </c>
      <c r="I26" s="5" t="n">
        <v>-184</v>
      </c>
      <c r="L26" s="5" t="n">
        <v>-703</v>
      </c>
      <c r="N26" s="5" t="n">
        <v>-132</v>
      </c>
    </row>
    <row r="27">
      <c r="A27" s="4" t="inlineStr">
        <is>
          <t>Share-based compensation</t>
        </is>
      </c>
      <c r="E27" s="6" t="n">
        <v>3266</v>
      </c>
      <c r="F27" s="6" t="n">
        <v>3863</v>
      </c>
      <c r="G27" s="6" t="n">
        <v>9048</v>
      </c>
      <c r="H27" s="6" t="n">
        <v>2903</v>
      </c>
      <c r="I27" s="6" t="n">
        <v>672</v>
      </c>
      <c r="L27" s="6" t="n">
        <v>16486</v>
      </c>
      <c r="N27" s="6" t="n">
        <v>1946</v>
      </c>
    </row>
    <row r="28"/>
    <row r="29">
      <c r="A29" s="4" t="inlineStr">
        <is>
          <t>[1]</t>
        </is>
      </c>
      <c r="B29" s="4" t="inlineStr">
        <is>
          <t>Refer to Note 2 for reclassification of share-based compensation expense.</t>
        </is>
      </c>
    </row>
  </sheetData>
  <mergeCells count="8">
    <mergeCell ref="A1:A2"/>
    <mergeCell ref="B1:I1"/>
    <mergeCell ref="J1:O1"/>
    <mergeCell ref="J2:K2"/>
    <mergeCell ref="L2:M2"/>
    <mergeCell ref="N2:O2"/>
    <mergeCell ref="A28:O28"/>
    <mergeCell ref="B29:O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Receivables (Detail) - USD ($) $ in Thousands</t>
        </is>
      </c>
      <c r="B1" s="2" t="inlineStr">
        <is>
          <t>Jun. 30, 2021</t>
        </is>
      </c>
      <c r="C1" s="2" t="inlineStr">
        <is>
          <t>Jun. 30, 2020</t>
        </is>
      </c>
    </row>
    <row r="2">
      <c r="A2" s="3" t="inlineStr">
        <is>
          <t>Other Receivables Net Current [Abstract]</t>
        </is>
      </c>
    </row>
    <row r="3">
      <c r="A3" s="4" t="inlineStr">
        <is>
          <t>BARDA procurement and emergency preparedness services</t>
        </is>
      </c>
      <c r="B3" s="6" t="n">
        <v>3583</v>
      </c>
    </row>
    <row r="4">
      <c r="A4" s="4" t="inlineStr">
        <is>
          <t>BARDA expense reimbursements</t>
        </is>
      </c>
      <c r="B4" s="5" t="n">
        <v>353</v>
      </c>
      <c r="C4" s="6" t="n">
        <v>356</v>
      </c>
    </row>
    <row r="5">
      <c r="A5" s="4" t="inlineStr">
        <is>
          <t>Total</t>
        </is>
      </c>
      <c r="B5" s="6" t="n">
        <v>3936</v>
      </c>
      <c r="C5" s="6" t="n">
        <v>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 (Detail) - USD ($)</t>
        </is>
      </c>
      <c r="B1" s="2" t="inlineStr">
        <is>
          <t>12 Months Ended</t>
        </is>
      </c>
    </row>
    <row r="2">
      <c r="B2" s="2" t="inlineStr">
        <is>
          <t>Jun. 30, 2021</t>
        </is>
      </c>
      <c r="C2" s="2" t="inlineStr">
        <is>
          <t>Jun. 30, 2020</t>
        </is>
      </c>
      <c r="D2" s="2" t="inlineStr">
        <is>
          <t>Jun. 30, 2019</t>
        </is>
      </c>
    </row>
    <row r="3">
      <c r="A3" s="3" t="inlineStr">
        <is>
          <t>Allowance For Credit Loss [Abstract]</t>
        </is>
      </c>
    </row>
    <row r="4">
      <c r="A4" s="4" t="inlineStr">
        <is>
          <t>Allowance for doubtful accounts at beginning of year</t>
        </is>
      </c>
      <c r="B4" s="6" t="n">
        <v>18000</v>
      </c>
      <c r="C4" s="6" t="n">
        <v>18000</v>
      </c>
      <c r="D4" s="6" t="n">
        <v>17000</v>
      </c>
    </row>
    <row r="5">
      <c r="A5" s="4" t="inlineStr">
        <is>
          <t>Bad debt expense</t>
        </is>
      </c>
      <c r="B5" s="5" t="n">
        <v>12000</v>
      </c>
      <c r="C5" s="5" t="n">
        <v>43000</v>
      </c>
      <c r="D5" s="5" t="n">
        <v>6000</v>
      </c>
    </row>
    <row r="6">
      <c r="A6" s="4" t="inlineStr">
        <is>
          <t>Deductions</t>
        </is>
      </c>
      <c r="C6" s="5" t="n">
        <v>-43000</v>
      </c>
      <c r="D6" s="5" t="n">
        <v>-5000</v>
      </c>
    </row>
    <row r="7">
      <c r="A7" s="4" t="inlineStr">
        <is>
          <t>Allowance for doubtful accounts, at end of year</t>
        </is>
      </c>
      <c r="B7" s="6" t="n">
        <v>30000</v>
      </c>
      <c r="C7" s="6" t="n">
        <v>18000</v>
      </c>
      <c r="D7" s="6" t="n">
        <v>18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 Additional Information (Detail)</t>
        </is>
      </c>
      <c r="B1" s="2" t="inlineStr">
        <is>
          <t>Nov. 30, 2020USD ($)</t>
        </is>
      </c>
    </row>
    <row r="2">
      <c r="A2" s="3" t="inlineStr">
        <is>
          <t>Leases [Abstract]</t>
        </is>
      </c>
    </row>
    <row r="3">
      <c r="A3" s="4" t="inlineStr">
        <is>
          <t>Decrease In Operating Lease ROU Assets And Operating Lease Liabilities</t>
        </is>
      </c>
      <c r="B3" s="6" t="n">
        <v>563000</v>
      </c>
    </row>
    <row r="4">
      <c r="A4" s="4" t="inlineStr">
        <is>
          <t>Increase In Operating Lease ROU Assets And Operating Lease Liabilities</t>
        </is>
      </c>
      <c r="B4" s="6" t="n">
        <v>23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Jun. 30, 2021</t>
        </is>
      </c>
      <c r="C2" s="2" t="inlineStr">
        <is>
          <t>Jun. 30, 2020</t>
        </is>
      </c>
    </row>
    <row r="3">
      <c r="A3" s="3" t="inlineStr">
        <is>
          <t>Lease Cost [Abstract]</t>
        </is>
      </c>
    </row>
    <row r="4">
      <c r="A4" s="4" t="inlineStr">
        <is>
          <t>Operating lease cost</t>
        </is>
      </c>
      <c r="B4" s="6" t="n">
        <v>731</v>
      </c>
      <c r="C4" s="6" t="n">
        <v>701</v>
      </c>
    </row>
    <row r="5">
      <c r="A5" s="4" t="inlineStr">
        <is>
          <t>Variable lease cost</t>
        </is>
      </c>
      <c r="B5" s="5" t="n">
        <v>48</v>
      </c>
      <c r="C5" s="5" t="n">
        <v>47</v>
      </c>
    </row>
    <row r="6">
      <c r="A6" s="4" t="inlineStr">
        <is>
          <t>Total lease cost</t>
        </is>
      </c>
      <c r="B6" s="6" t="n">
        <v>779</v>
      </c>
      <c r="C6" s="6" t="n">
        <v>7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Jun. 30, 2021</t>
        </is>
      </c>
      <c r="C2" s="2" t="inlineStr">
        <is>
          <t>Jun. 30, 2020</t>
        </is>
      </c>
    </row>
    <row r="3">
      <c r="A3" s="3" t="inlineStr">
        <is>
          <t>Disclosure Of Supplemental Cash Flow Information Related To Operating Leases [Abstract]</t>
        </is>
      </c>
    </row>
    <row r="4">
      <c r="A4" s="4" t="inlineStr">
        <is>
          <t>Operating cash outflows from operating leases</t>
        </is>
      </c>
      <c r="B4" s="6" t="n">
        <v>735</v>
      </c>
      <c r="C4" s="6" t="n">
        <v>6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mmary Of Supplemental Balance Sheet Information Related To Operating Leases (Detail) - USD ($) $ in Thousands</t>
        </is>
      </c>
      <c r="B1" s="2" t="inlineStr">
        <is>
          <t>Jun. 30, 2021</t>
        </is>
      </c>
      <c r="C1" s="2" t="inlineStr">
        <is>
          <t>Jun. 30, 2020</t>
        </is>
      </c>
    </row>
    <row r="2">
      <c r="A2" s="3" t="inlineStr">
        <is>
          <t>Disclosure Of Supplemental Balance Sheet Information Related To Operating Leases [Abstract]</t>
        </is>
      </c>
    </row>
    <row r="3">
      <c r="A3" s="4" t="inlineStr">
        <is>
          <t>Operating lease right-of-use assets</t>
        </is>
      </c>
      <c r="B3" s="6" t="n">
        <v>1480</v>
      </c>
      <c r="C3" s="6" t="n">
        <v>2347</v>
      </c>
    </row>
    <row r="4">
      <c r="A4" s="4" t="inlineStr">
        <is>
          <t>Total right-of-use assets</t>
        </is>
      </c>
      <c r="B4" s="5" t="n">
        <v>1480</v>
      </c>
      <c r="C4" s="5" t="n">
        <v>2347</v>
      </c>
    </row>
    <row r="5">
      <c r="A5" s="4" t="inlineStr">
        <is>
          <t>Operating lease liabilities, short-term</t>
        </is>
      </c>
      <c r="B5" s="6" t="n">
        <v>702</v>
      </c>
      <c r="C5" s="6" t="n">
        <v>533</v>
      </c>
    </row>
    <row r="6">
      <c r="A6" s="4" t="inlineStr">
        <is>
          <t>Operating Lease, Liability, Current, Statement of Financial Position [Extensible List]</t>
        </is>
      </c>
      <c r="B6" s="4" t="inlineStr">
        <is>
          <t>rcel:OperatingLeaseLiabilityCurrentMember</t>
        </is>
      </c>
      <c r="C6" s="4" t="inlineStr">
        <is>
          <t>rcel:OperatingLeaseLiabilityCurrentMember</t>
        </is>
      </c>
    </row>
    <row r="7">
      <c r="A7" s="4" t="inlineStr">
        <is>
          <t>Operating lease liabilities, long term</t>
        </is>
      </c>
      <c r="B7" s="6" t="n">
        <v>878</v>
      </c>
      <c r="C7" s="6" t="n">
        <v>1917</v>
      </c>
    </row>
    <row r="8">
      <c r="A8" s="4" t="inlineStr">
        <is>
          <t>Total operating lease liabilities</t>
        </is>
      </c>
      <c r="B8" s="6" t="n">
        <v>1580</v>
      </c>
      <c r="C8" s="6" t="n">
        <v>2450</v>
      </c>
    </row>
    <row r="9">
      <c r="A9" s="4" t="inlineStr">
        <is>
          <t>Operating lease weighted average remaining lease term (years)</t>
        </is>
      </c>
      <c r="B9" s="4" t="inlineStr">
        <is>
          <t>2 years 8 months 1 day</t>
        </is>
      </c>
      <c r="C9" s="4" t="inlineStr">
        <is>
          <t>3 years 10 months 28 days</t>
        </is>
      </c>
    </row>
    <row r="10">
      <c r="A10" s="4" t="inlineStr">
        <is>
          <t>Operating lease weighted average discount rate</t>
        </is>
      </c>
      <c r="B10" s="4" t="inlineStr">
        <is>
          <t>6.70%</t>
        </is>
      </c>
      <c r="C10" s="4" t="inlineStr">
        <is>
          <t>7.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Jun. 30, 2021</t>
        </is>
      </c>
      <c r="C1" s="2" t="inlineStr">
        <is>
          <t>Jun. 30, 2020</t>
        </is>
      </c>
    </row>
    <row r="2">
      <c r="A2" s="3" t="inlineStr">
        <is>
          <t>Operating Lease Liabilities Payments Due [Abstract]</t>
        </is>
      </c>
    </row>
    <row r="3">
      <c r="A3" s="4" t="inlineStr">
        <is>
          <t>2022</t>
        </is>
      </c>
      <c r="B3" s="6" t="n">
        <v>784</v>
      </c>
    </row>
    <row r="4">
      <c r="A4" s="4" t="inlineStr">
        <is>
          <t>2023</t>
        </is>
      </c>
      <c r="B4" s="5" t="n">
        <v>428</v>
      </c>
    </row>
    <row r="5">
      <c r="A5" s="4" t="inlineStr">
        <is>
          <t>2024</t>
        </is>
      </c>
      <c r="B5" s="5" t="n">
        <v>413</v>
      </c>
    </row>
    <row r="6">
      <c r="A6" s="4" t="inlineStr">
        <is>
          <t>2025</t>
        </is>
      </c>
      <c r="B6" s="5" t="n">
        <v>105</v>
      </c>
    </row>
    <row r="7">
      <c r="A7" s="4" t="inlineStr">
        <is>
          <t>Total lease payments</t>
        </is>
      </c>
      <c r="B7" s="5" t="n">
        <v>1730</v>
      </c>
    </row>
    <row r="8">
      <c r="A8" s="4" t="inlineStr">
        <is>
          <t>Less imputed interest</t>
        </is>
      </c>
      <c r="B8" s="5" t="n">
        <v>-150</v>
      </c>
    </row>
    <row r="9">
      <c r="A9" s="4" t="inlineStr">
        <is>
          <t>Total operating lease liabilities</t>
        </is>
      </c>
      <c r="B9" s="6" t="n">
        <v>1580</v>
      </c>
      <c r="C9" s="6" t="n">
        <v>2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loss</t>
        </is>
      </c>
      <c r="B4" s="6" t="n">
        <v>-26583</v>
      </c>
      <c r="C4" s="6" t="n">
        <v>-42030</v>
      </c>
      <c r="D4" s="6" t="n">
        <v>-25102</v>
      </c>
    </row>
    <row r="5">
      <c r="A5" s="3" t="inlineStr">
        <is>
          <t>Other comprehensive income gain/(loss):</t>
        </is>
      </c>
    </row>
    <row r="6">
      <c r="A6" s="4" t="inlineStr">
        <is>
          <t>Foreign currency translation gain/(loss)</t>
        </is>
      </c>
      <c r="B6" s="5" t="n">
        <v>113</v>
      </c>
      <c r="C6" s="5" t="n">
        <v>-38</v>
      </c>
      <c r="D6" s="5" t="n">
        <v>101</v>
      </c>
    </row>
    <row r="7">
      <c r="A7" s="4" t="inlineStr">
        <is>
          <t>Comprehensive loss</t>
        </is>
      </c>
      <c r="B7" s="6" t="n">
        <v>-26470</v>
      </c>
      <c r="C7" s="6" t="n">
        <v>-42068</v>
      </c>
      <c r="D7" s="6" t="n">
        <v>-25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Jun. 30, 2021</t>
        </is>
      </c>
      <c r="C1" s="2" t="inlineStr">
        <is>
          <t>Jun. 30, 2020</t>
        </is>
      </c>
    </row>
    <row r="2">
      <c r="A2" s="3" t="inlineStr">
        <is>
          <t>Inventory Disclosure [Abstract]</t>
        </is>
      </c>
    </row>
    <row r="3">
      <c r="A3" s="4" t="inlineStr">
        <is>
          <t>Raw materials</t>
        </is>
      </c>
      <c r="B3" s="6" t="n">
        <v>982</v>
      </c>
      <c r="C3" s="6" t="n">
        <v>947</v>
      </c>
    </row>
    <row r="4">
      <c r="A4" s="4" t="inlineStr">
        <is>
          <t>Work in process</t>
        </is>
      </c>
      <c r="B4" s="5" t="n">
        <v>241</v>
      </c>
    </row>
    <row r="5">
      <c r="A5" s="4" t="inlineStr">
        <is>
          <t>Finished goods</t>
        </is>
      </c>
      <c r="B5" s="5" t="n">
        <v>424</v>
      </c>
      <c r="C5" s="5" t="n">
        <v>178</v>
      </c>
    </row>
    <row r="6">
      <c r="A6" s="4" t="inlineStr">
        <is>
          <t>Total inventory</t>
        </is>
      </c>
      <c r="B6" s="6" t="n">
        <v>1647</v>
      </c>
      <c r="C6" s="6" t="n">
        <v>1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ntory - Additional Information (Detail) - USD ($)</t>
        </is>
      </c>
      <c r="B1" s="2" t="inlineStr">
        <is>
          <t>12 Months Ended</t>
        </is>
      </c>
    </row>
    <row r="2">
      <c r="B2" s="2" t="inlineStr">
        <is>
          <t>Jun. 30, 2021</t>
        </is>
      </c>
      <c r="C2" s="2" t="inlineStr">
        <is>
          <t>Jun. 30, 2020</t>
        </is>
      </c>
      <c r="D2" s="2" t="inlineStr">
        <is>
          <t>Jun. 30, 2019</t>
        </is>
      </c>
    </row>
    <row r="3">
      <c r="A3" s="3" t="inlineStr">
        <is>
          <t>Inventory Disclosure [Abstract]</t>
        </is>
      </c>
    </row>
    <row r="4">
      <c r="A4" s="4" t="inlineStr">
        <is>
          <t>Inventory impairments</t>
        </is>
      </c>
      <c r="B4" s="6" t="n">
        <v>226000</v>
      </c>
      <c r="C4" s="6" t="n">
        <v>84000</v>
      </c>
      <c r="D4" s="6" t="n">
        <v>8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omposition Of Intangible Assets (Detail) - USD ($) $ in Thousands</t>
        </is>
      </c>
      <c r="B1" s="2" t="inlineStr">
        <is>
          <t>12 Months Ended</t>
        </is>
      </c>
    </row>
    <row r="2">
      <c r="B2" s="2" t="inlineStr">
        <is>
          <t>Jun. 30, 2021</t>
        </is>
      </c>
      <c r="C2" s="2" t="inlineStr">
        <is>
          <t>Jun. 30, 2020</t>
        </is>
      </c>
    </row>
    <row r="3">
      <c r="A3" s="3" t="inlineStr">
        <is>
          <t>Schedule Of Intangible Assets Excluding Goodwill [Line Items]</t>
        </is>
      </c>
    </row>
    <row r="4">
      <c r="A4" s="4" t="inlineStr">
        <is>
          <t>Intangible Assets, Gross (Excluding Goodwill)</t>
        </is>
      </c>
      <c r="B4" s="6" t="n">
        <v>700</v>
      </c>
      <c r="C4" s="6" t="n">
        <v>483</v>
      </c>
    </row>
    <row r="5">
      <c r="A5" s="4" t="inlineStr">
        <is>
          <t>Finite Lived Intangible Assets, Accumulated Amortization</t>
        </is>
      </c>
      <c r="B5" s="5" t="n">
        <v>-228</v>
      </c>
      <c r="C5" s="5" t="n">
        <v>-119</v>
      </c>
    </row>
    <row r="6">
      <c r="A6" s="4" t="inlineStr">
        <is>
          <t>Finite Lived Intangible Assets, Net Carrying Amount</t>
        </is>
      </c>
      <c r="B6" s="5" t="n">
        <v>425</v>
      </c>
    </row>
    <row r="7">
      <c r="A7" s="4" t="inlineStr">
        <is>
          <t>Intangible Assets, Net (Excluding Goodwill)</t>
        </is>
      </c>
      <c r="B7" s="5" t="n">
        <v>472</v>
      </c>
      <c r="C7" s="5" t="n">
        <v>364</v>
      </c>
    </row>
    <row r="8">
      <c r="A8" s="4" t="inlineStr">
        <is>
          <t>Trademarks</t>
        </is>
      </c>
    </row>
    <row r="9">
      <c r="A9" s="3" t="inlineStr">
        <is>
          <t>Schedule Of Intangible Assets Excluding Goodwill [Line Items]</t>
        </is>
      </c>
    </row>
    <row r="10">
      <c r="A10" s="4" t="inlineStr">
        <is>
          <t>Indefinite-lived Intangible Assets (Excluding Goodwill)</t>
        </is>
      </c>
      <c r="B10" s="6" t="n">
        <v>47</v>
      </c>
      <c r="C10" s="5" t="n">
        <v>23</v>
      </c>
    </row>
    <row r="11">
      <c r="A11" s="4" t="inlineStr">
        <is>
          <t>Patent 1</t>
        </is>
      </c>
    </row>
    <row r="12">
      <c r="A12" s="3" t="inlineStr">
        <is>
          <t>Schedule Of Intangible Assets Excluding Goodwill [Line Items]</t>
        </is>
      </c>
    </row>
    <row r="13">
      <c r="A13" s="4" t="inlineStr">
        <is>
          <t>Acquired Finite-lived Intangible Assets, Weighted Average Useful Life</t>
        </is>
      </c>
      <c r="B13" s="4" t="inlineStr">
        <is>
          <t>3 years</t>
        </is>
      </c>
    </row>
    <row r="14">
      <c r="A14" s="4" t="inlineStr">
        <is>
          <t>Finite Lived Intangible Assets, Gross Amount</t>
        </is>
      </c>
      <c r="B14" s="6" t="n">
        <v>264</v>
      </c>
      <c r="C14" s="5" t="n">
        <v>235</v>
      </c>
    </row>
    <row r="15">
      <c r="A15" s="4" t="inlineStr">
        <is>
          <t>Finite Lived Intangible Assets, Accumulated Amortization</t>
        </is>
      </c>
      <c r="B15" s="5" t="n">
        <v>-190</v>
      </c>
      <c r="C15" s="5" t="n">
        <v>-101</v>
      </c>
    </row>
    <row r="16">
      <c r="A16" s="4" t="inlineStr">
        <is>
          <t>Finite Lived Intangible Assets, Net Carrying Amount</t>
        </is>
      </c>
      <c r="B16" s="6" t="n">
        <v>74</v>
      </c>
      <c r="C16" s="5" t="n">
        <v>134</v>
      </c>
    </row>
    <row r="17">
      <c r="A17" s="4" t="inlineStr">
        <is>
          <t>Patent 2</t>
        </is>
      </c>
    </row>
    <row r="18">
      <c r="A18" s="3" t="inlineStr">
        <is>
          <t>Schedule Of Intangible Assets Excluding Goodwill [Line Items]</t>
        </is>
      </c>
    </row>
    <row r="19">
      <c r="A19" s="4" t="inlineStr">
        <is>
          <t>Acquired Finite-lived Intangible Assets, Weighted Average Useful Life</t>
        </is>
      </c>
      <c r="B19" s="4" t="inlineStr">
        <is>
          <t>14 years</t>
        </is>
      </c>
    </row>
    <row r="20">
      <c r="A20" s="4" t="inlineStr">
        <is>
          <t>Finite Lived Intangible Assets, Gross Amount</t>
        </is>
      </c>
      <c r="B20" s="6" t="n">
        <v>138</v>
      </c>
      <c r="C20" s="5" t="n">
        <v>74</v>
      </c>
    </row>
    <row r="21">
      <c r="A21" s="4" t="inlineStr">
        <is>
          <t>Finite Lived Intangible Assets, Accumulated Amortization</t>
        </is>
      </c>
      <c r="B21" s="5" t="n">
        <v>-16</v>
      </c>
      <c r="C21" s="5" t="n">
        <v>-9</v>
      </c>
    </row>
    <row r="22">
      <c r="A22" s="4" t="inlineStr">
        <is>
          <t>Finite Lived Intangible Assets, Net Carrying Amount</t>
        </is>
      </c>
      <c r="B22" s="6" t="n">
        <v>122</v>
      </c>
      <c r="C22" s="5" t="n">
        <v>65</v>
      </c>
    </row>
    <row r="23">
      <c r="A23" s="4" t="inlineStr">
        <is>
          <t>Patent 3</t>
        </is>
      </c>
    </row>
    <row r="24">
      <c r="A24" s="3" t="inlineStr">
        <is>
          <t>Schedule Of Intangible Assets Excluding Goodwill [Line Items]</t>
        </is>
      </c>
    </row>
    <row r="25">
      <c r="A25" s="4" t="inlineStr">
        <is>
          <t>Acquired Finite-lived Intangible Assets, Weighted Average Useful Life</t>
        </is>
      </c>
      <c r="B25" s="4" t="inlineStr">
        <is>
          <t>15 years</t>
        </is>
      </c>
    </row>
    <row r="26">
      <c r="A26" s="4" t="inlineStr">
        <is>
          <t>Finite Lived Intangible Assets, Gross Amount</t>
        </is>
      </c>
      <c r="B26" s="6" t="n">
        <v>163</v>
      </c>
      <c r="C26" s="5" t="n">
        <v>125</v>
      </c>
    </row>
    <row r="27">
      <c r="A27" s="4" t="inlineStr">
        <is>
          <t>Finite Lived Intangible Assets, Accumulated Amortization</t>
        </is>
      </c>
      <c r="B27" s="5" t="n">
        <v>-19</v>
      </c>
      <c r="C27" s="5" t="n">
        <v>-9</v>
      </c>
    </row>
    <row r="28">
      <c r="A28" s="4" t="inlineStr">
        <is>
          <t>Finite Lived Intangible Assets, Net Carrying Amount</t>
        </is>
      </c>
      <c r="B28" s="6" t="n">
        <v>144</v>
      </c>
      <c r="C28" s="5" t="n">
        <v>116</v>
      </c>
    </row>
    <row r="29">
      <c r="A29" s="4" t="inlineStr">
        <is>
          <t>Patent 5</t>
        </is>
      </c>
    </row>
    <row r="30">
      <c r="A30" s="3" t="inlineStr">
        <is>
          <t>Schedule Of Intangible Assets Excluding Goodwill [Line Items]</t>
        </is>
      </c>
    </row>
    <row r="31">
      <c r="A31" s="4" t="inlineStr">
        <is>
          <t>Acquired Finite-lived Intangible Assets, Weighted Average Useful Life</t>
        </is>
      </c>
      <c r="B31" s="4" t="inlineStr">
        <is>
          <t>20 years</t>
        </is>
      </c>
    </row>
    <row r="32">
      <c r="A32" s="4" t="inlineStr">
        <is>
          <t>Finite Lived Intangible Assets, Gross Amount</t>
        </is>
      </c>
      <c r="B32" s="6" t="n">
        <v>46</v>
      </c>
      <c r="C32" s="5" t="n">
        <v>26</v>
      </c>
    </row>
    <row r="33">
      <c r="A33" s="4" t="inlineStr">
        <is>
          <t>Finite Lived Intangible Assets, Accumulated Amortization</t>
        </is>
      </c>
      <c r="B33" s="5" t="n">
        <v>-2</v>
      </c>
    </row>
    <row r="34">
      <c r="A34" s="4" t="inlineStr">
        <is>
          <t>Finite Lived Intangible Assets, Net Carrying Amount</t>
        </is>
      </c>
      <c r="B34" s="6" t="n">
        <v>44</v>
      </c>
      <c r="C34" s="6" t="n">
        <v>26</v>
      </c>
    </row>
    <row r="35">
      <c r="A35" s="4" t="inlineStr">
        <is>
          <t>Patent 6</t>
        </is>
      </c>
    </row>
    <row r="36">
      <c r="A36" s="3" t="inlineStr">
        <is>
          <t>Schedule Of Intangible Assets Excluding Goodwill [Line Items]</t>
        </is>
      </c>
    </row>
    <row r="37">
      <c r="A37" s="4" t="inlineStr">
        <is>
          <t>Acquired Finite-lived Intangible Assets, Weighted Average Useful Life</t>
        </is>
      </c>
      <c r="B37" s="4" t="inlineStr">
        <is>
          <t>20 years</t>
        </is>
      </c>
    </row>
    <row r="38">
      <c r="A38" s="4" t="inlineStr">
        <is>
          <t>Finite Lived Intangible Assets, Gross Amount</t>
        </is>
      </c>
      <c r="B38" s="6" t="n">
        <v>39</v>
      </c>
    </row>
    <row r="39">
      <c r="A39" s="4" t="inlineStr">
        <is>
          <t>Finite Lived Intangible Assets, Accumulated Amortization</t>
        </is>
      </c>
      <c r="B39" s="5" t="n">
        <v>-1</v>
      </c>
    </row>
    <row r="40">
      <c r="A40" s="4" t="inlineStr">
        <is>
          <t>Finite Lived Intangible Assets, Net Carrying Amount</t>
        </is>
      </c>
      <c r="B40" s="6" t="n">
        <v>38</v>
      </c>
    </row>
    <row r="41">
      <c r="A41" s="4" t="inlineStr">
        <is>
          <t>Patent 8</t>
        </is>
      </c>
    </row>
    <row r="42">
      <c r="A42" s="3" t="inlineStr">
        <is>
          <t>Schedule Of Intangible Assets Excluding Goodwill [Line Items]</t>
        </is>
      </c>
    </row>
    <row r="43">
      <c r="A43" s="4" t="inlineStr">
        <is>
          <t>Acquired Finite-lived Intangible Assets, Weighted Average Useful Life</t>
        </is>
      </c>
      <c r="B43" s="4" t="inlineStr">
        <is>
          <t>20 years</t>
        </is>
      </c>
    </row>
    <row r="44">
      <c r="A44" s="4" t="inlineStr">
        <is>
          <t>Finite Lived Intangible Assets, Gross Amount</t>
        </is>
      </c>
      <c r="B44" s="6" t="n">
        <v>3</v>
      </c>
    </row>
    <row r="45">
      <c r="A45" s="4" t="inlineStr">
        <is>
          <t>Finite Lived Intangible Assets, Net Carrying Amount</t>
        </is>
      </c>
      <c r="B45"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Impairment of intangible assets</t>
        </is>
      </c>
      <c r="B4" s="6" t="n">
        <v>0</v>
      </c>
      <c r="C4" s="6" t="n">
        <v>0</v>
      </c>
      <c r="D4" s="6" t="n">
        <v>0</v>
      </c>
    </row>
    <row r="5">
      <c r="A5" s="4" t="inlineStr">
        <is>
          <t>Amortization of intangible assets</t>
        </is>
      </c>
      <c r="B5" s="6" t="n">
        <v>109000</v>
      </c>
      <c r="C5" s="6" t="n">
        <v>11900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Amortizable Intangible assets held (Detail) $ in Thousands</t>
        </is>
      </c>
      <c r="B1" s="2" t="inlineStr">
        <is>
          <t>Jun. 30, 2021USD ($)</t>
        </is>
      </c>
    </row>
    <row r="2">
      <c r="A2" s="3" t="inlineStr">
        <is>
          <t>Goodwill And Intangible Assets Disclosure [Abstract]</t>
        </is>
      </c>
    </row>
    <row r="3">
      <c r="A3" s="4" t="inlineStr">
        <is>
          <t>2022</t>
        </is>
      </c>
      <c r="B3" s="6" t="n">
        <v>89</v>
      </c>
    </row>
    <row r="4">
      <c r="A4" s="4" t="inlineStr">
        <is>
          <t>2023</t>
        </is>
      </c>
      <c r="B4" s="5" t="n">
        <v>28</v>
      </c>
    </row>
    <row r="5">
      <c r="A5" s="4" t="inlineStr">
        <is>
          <t>2024</t>
        </is>
      </c>
      <c r="B5" s="5" t="n">
        <v>28</v>
      </c>
    </row>
    <row r="6">
      <c r="A6" s="4" t="inlineStr">
        <is>
          <t>2025</t>
        </is>
      </c>
      <c r="B6" s="5" t="n">
        <v>28</v>
      </c>
    </row>
    <row r="7">
      <c r="A7" s="4" t="inlineStr">
        <is>
          <t>2026</t>
        </is>
      </c>
      <c r="B7" s="5" t="n">
        <v>28</v>
      </c>
    </row>
    <row r="8">
      <c r="A8" s="4" t="inlineStr">
        <is>
          <t>Thereafter</t>
        </is>
      </c>
      <c r="B8" s="5" t="n">
        <v>224</v>
      </c>
    </row>
    <row r="9">
      <c r="A9" s="4" t="inlineStr">
        <is>
          <t>Finite Lived Intangible Assets, Net Carrying Amount</t>
        </is>
      </c>
      <c r="B9" s="6" t="n">
        <v>4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Property and Equipment, net - Summary Of Composition Of Property And Equipment (Detail) - USD ($) $ in Thousands</t>
        </is>
      </c>
      <c r="B1" s="2" t="inlineStr">
        <is>
          <t>12 Months Ended</t>
        </is>
      </c>
    </row>
    <row r="2">
      <c r="B2" s="2" t="inlineStr">
        <is>
          <t>Jun. 30, 2021</t>
        </is>
      </c>
      <c r="C2" s="2" t="inlineStr">
        <is>
          <t>Jun. 30, 2020</t>
        </is>
      </c>
    </row>
    <row r="3">
      <c r="A3" s="3" t="inlineStr">
        <is>
          <t>Property, Plant and Equipment [Line Items]</t>
        </is>
      </c>
    </row>
    <row r="4">
      <c r="A4" s="4" t="inlineStr">
        <is>
          <t>Less: accumulated amortization and depreciation</t>
        </is>
      </c>
      <c r="B4" s="6" t="n">
        <v>-1421</v>
      </c>
      <c r="C4" s="6" t="n">
        <v>-881</v>
      </c>
    </row>
    <row r="5">
      <c r="A5" s="4" t="inlineStr">
        <is>
          <t>Total plant and equipment, net</t>
        </is>
      </c>
      <c r="B5" s="6" t="n">
        <v>1458</v>
      </c>
      <c r="C5" s="5" t="n">
        <v>1363</v>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Property, Plant and Equipment, Gross</t>
        </is>
      </c>
      <c r="B9" s="6" t="n">
        <v>722</v>
      </c>
      <c r="C9" s="5" t="n">
        <v>802</v>
      </c>
    </row>
    <row r="10">
      <c r="A10" s="4" t="inlineStr">
        <is>
          <t>Computer Software</t>
        </is>
      </c>
    </row>
    <row r="11">
      <c r="A11" s="3" t="inlineStr">
        <is>
          <t>Property, Plant and Equipment [Line Items]</t>
        </is>
      </c>
    </row>
    <row r="12">
      <c r="A12" s="4" t="inlineStr">
        <is>
          <t>Property, Plant and Equipment, Useful Life</t>
        </is>
      </c>
      <c r="B12" s="4" t="inlineStr">
        <is>
          <t>3 years</t>
        </is>
      </c>
    </row>
    <row r="13">
      <c r="A13" s="4" t="inlineStr">
        <is>
          <t>Property, Plant and Equipment, Gross</t>
        </is>
      </c>
      <c r="B13" s="6" t="n">
        <v>775</v>
      </c>
      <c r="C13" s="5" t="n">
        <v>369</v>
      </c>
    </row>
    <row r="14">
      <c r="A14" s="4" t="inlineStr">
        <is>
          <t>Construction In Progress</t>
        </is>
      </c>
    </row>
    <row r="15">
      <c r="A15" s="3" t="inlineStr">
        <is>
          <t>Property, Plant and Equipment [Line Items]</t>
        </is>
      </c>
    </row>
    <row r="16">
      <c r="A16" s="4" t="inlineStr">
        <is>
          <t>Property, Plant and Equipment, Gross</t>
        </is>
      </c>
      <c r="B16" s="6" t="n">
        <v>48</v>
      </c>
      <c r="C16" s="5" t="n">
        <v>138</v>
      </c>
    </row>
    <row r="17">
      <c r="A17" s="4" t="inlineStr">
        <is>
          <t>Furniture And Fixtures</t>
        </is>
      </c>
    </row>
    <row r="18">
      <c r="A18" s="3" t="inlineStr">
        <is>
          <t>Property, Plant and Equipment [Line Items]</t>
        </is>
      </c>
    </row>
    <row r="19">
      <c r="A19" s="4" t="inlineStr">
        <is>
          <t>Property, Plant and Equipment, Useful Life</t>
        </is>
      </c>
      <c r="B19" s="4" t="inlineStr">
        <is>
          <t>7 years</t>
        </is>
      </c>
    </row>
    <row r="20">
      <c r="A20" s="4" t="inlineStr">
        <is>
          <t>Property, Plant and Equipment, Gross</t>
        </is>
      </c>
      <c r="B20" s="6" t="n">
        <v>440</v>
      </c>
      <c r="C20" s="5" t="n">
        <v>425</v>
      </c>
    </row>
    <row r="21">
      <c r="A21" s="4" t="inlineStr">
        <is>
          <t>Laboratory Equipment</t>
        </is>
      </c>
    </row>
    <row r="22">
      <c r="A22" s="3" t="inlineStr">
        <is>
          <t>Property, Plant and Equipment [Line Items]</t>
        </is>
      </c>
    </row>
    <row r="23">
      <c r="A23" s="4" t="inlineStr">
        <is>
          <t>Property, Plant and Equipment, Useful Life</t>
        </is>
      </c>
      <c r="B23" s="4" t="inlineStr">
        <is>
          <t>5 years</t>
        </is>
      </c>
    </row>
    <row r="24">
      <c r="A24" s="4" t="inlineStr">
        <is>
          <t>Property, Plant and Equipment, Gross</t>
        </is>
      </c>
      <c r="B24" s="6" t="n">
        <v>523</v>
      </c>
      <c r="C24" s="5" t="n">
        <v>194</v>
      </c>
    </row>
    <row r="25">
      <c r="A25" s="4" t="inlineStr">
        <is>
          <t>Leasehold Improvements</t>
        </is>
      </c>
    </row>
    <row r="26">
      <c r="A26" s="3" t="inlineStr">
        <is>
          <t>Property, Plant and Equipment [Line Items]</t>
        </is>
      </c>
    </row>
    <row r="27">
      <c r="A27" s="4" t="inlineStr">
        <is>
          <t>Useful Lives</t>
        </is>
      </c>
      <c r="B27" s="4" t="inlineStr">
        <is>
          <t>Lesser of life or lease term</t>
        </is>
      </c>
    </row>
    <row r="28">
      <c r="A28" s="4" t="inlineStr">
        <is>
          <t>Property, Plant and Equipment, Gross</t>
        </is>
      </c>
      <c r="B28" s="6" t="n">
        <v>242</v>
      </c>
      <c r="C28" s="5" t="n">
        <v>216</v>
      </c>
    </row>
    <row r="29">
      <c r="A29" s="4" t="inlineStr">
        <is>
          <t>RECELL Moulds</t>
        </is>
      </c>
    </row>
    <row r="30">
      <c r="A30" s="3" t="inlineStr">
        <is>
          <t>Property, Plant and Equipment [Line Items]</t>
        </is>
      </c>
    </row>
    <row r="31">
      <c r="A31" s="4" t="inlineStr">
        <is>
          <t>Property, Plant and Equipment, Useful Life</t>
        </is>
      </c>
      <c r="B31" s="4" t="inlineStr">
        <is>
          <t>5 years</t>
        </is>
      </c>
    </row>
    <row r="32">
      <c r="A32" s="4" t="inlineStr">
        <is>
          <t>Property, Plant and Equipment, Gross</t>
        </is>
      </c>
      <c r="B32" s="6" t="n">
        <v>129</v>
      </c>
      <c r="C32" s="6" t="n">
        <v>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t>
        </is>
      </c>
      <c r="B4" s="6" t="n">
        <v>606000</v>
      </c>
      <c r="C4" s="6" t="n">
        <v>346000</v>
      </c>
      <c r="D4" s="6" t="n">
        <v>26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Prepaids and Other Current Assets (Detail) - USD ($) $ in Thousands</t>
        </is>
      </c>
      <c r="B1" s="2" t="inlineStr">
        <is>
          <t>Jun. 30, 2021</t>
        </is>
      </c>
      <c r="C1" s="2" t="inlineStr">
        <is>
          <t>Jun. 30, 2020</t>
        </is>
      </c>
    </row>
    <row r="2">
      <c r="A2" s="3" t="inlineStr">
        <is>
          <t>Prepaids And Other Current Assets And Other Long Term Assets [Abstract]</t>
        </is>
      </c>
    </row>
    <row r="3">
      <c r="A3" s="4" t="inlineStr">
        <is>
          <t>Prepaid expenses</t>
        </is>
      </c>
      <c r="B3" s="6" t="n">
        <v>853</v>
      </c>
      <c r="C3" s="6" t="n">
        <v>792</v>
      </c>
    </row>
    <row r="4">
      <c r="A4" s="4" t="inlineStr">
        <is>
          <t>Lease deposits</t>
        </is>
      </c>
      <c r="C4" s="5" t="n">
        <v>123</v>
      </c>
    </row>
    <row r="5">
      <c r="A5" s="4" t="inlineStr">
        <is>
          <t>Other receivables</t>
        </is>
      </c>
      <c r="B5" s="5" t="n">
        <v>480</v>
      </c>
      <c r="C5" s="5" t="n">
        <v>75</v>
      </c>
    </row>
    <row r="6">
      <c r="A6" s="4" t="inlineStr">
        <is>
          <t>Total prepaids and other current assets</t>
        </is>
      </c>
      <c r="B6" s="6" t="n">
        <v>1333</v>
      </c>
      <c r="C6" s="6" t="n">
        <v>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Other Long Term Assets (Detail) - USD ($) $ in Thousands</t>
        </is>
      </c>
      <c r="B1" s="2" t="inlineStr">
        <is>
          <t>Jun. 30, 2021</t>
        </is>
      </c>
      <c r="C1" s="2" t="inlineStr">
        <is>
          <t>Jun. 30, 2020</t>
        </is>
      </c>
    </row>
    <row r="2">
      <c r="A2" s="3" t="inlineStr">
        <is>
          <t>Other Assets Noncurrent Disclosure [Abstract]</t>
        </is>
      </c>
    </row>
    <row r="3">
      <c r="A3" s="4" t="inlineStr">
        <is>
          <t>BARDA contract costs</t>
        </is>
      </c>
      <c r="B3" s="6" t="n">
        <v>613</v>
      </c>
    </row>
    <row r="4">
      <c r="A4" s="4" t="inlineStr">
        <is>
          <t>Long-term lease deposits</t>
        </is>
      </c>
      <c r="B4" s="5" t="n">
        <v>126</v>
      </c>
      <c r="C4" s="6" t="n">
        <v>1</v>
      </c>
    </row>
    <row r="5">
      <c r="A5" s="4" t="inlineStr">
        <is>
          <t>Long-term prepaids</t>
        </is>
      </c>
      <c r="B5" s="5" t="n">
        <v>22</v>
      </c>
    </row>
    <row r="6">
      <c r="A6" s="4" t="inlineStr">
        <is>
          <t>Total other long-term assets</t>
        </is>
      </c>
      <c r="B6" s="6" t="n">
        <v>761</v>
      </c>
      <c r="C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 Information - Additional Information (Details)</t>
        </is>
      </c>
      <c r="B1" s="2" t="inlineStr">
        <is>
          <t>12 Months Ended</t>
        </is>
      </c>
    </row>
    <row r="2">
      <c r="B2" s="2" t="inlineStr">
        <is>
          <t>Jun. 30, 2021Segment</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Jun. 30, 2018</t>
        </is>
      </c>
      <c r="B2" s="6" t="n">
        <v>14032</v>
      </c>
      <c r="C2" s="6" t="n">
        <v>2</v>
      </c>
      <c r="D2" s="6" t="n">
        <v>133673</v>
      </c>
      <c r="E2" s="6" t="n">
        <v>8083</v>
      </c>
      <c r="F2" s="6" t="n">
        <v>-127726</v>
      </c>
    </row>
    <row r="3">
      <c r="A3" s="4" t="inlineStr">
        <is>
          <t>Beginning balance, shares at Jun. 30, 2018</t>
        </is>
      </c>
      <c r="C3" s="5" t="n">
        <v>12773783</v>
      </c>
    </row>
    <row r="4">
      <c r="A4" s="4" t="inlineStr">
        <is>
          <t>Net loss</t>
        </is>
      </c>
      <c r="B4" s="5" t="n">
        <v>-25102</v>
      </c>
      <c r="F4" s="5" t="n">
        <v>-25102</v>
      </c>
    </row>
    <row r="5">
      <c r="A5" s="4" t="inlineStr">
        <is>
          <t>Issuance of common stock under direct placement</t>
        </is>
      </c>
      <c r="B5" s="5" t="n">
        <v>32454</v>
      </c>
      <c r="C5" s="6" t="n">
        <v>1</v>
      </c>
      <c r="D5" s="5" t="n">
        <v>32453</v>
      </c>
    </row>
    <row r="6">
      <c r="A6" s="4" t="inlineStr">
        <is>
          <t>Issuance of common stock under direct placement, shares</t>
        </is>
      </c>
      <c r="C6" s="5" t="n">
        <v>5870613</v>
      </c>
    </row>
    <row r="7">
      <c r="A7" s="4" t="inlineStr">
        <is>
          <t>Issuance costs associated with direct placement</t>
        </is>
      </c>
      <c r="B7" s="5" t="n">
        <v>-2934</v>
      </c>
      <c r="D7" s="5" t="n">
        <v>-2934</v>
      </c>
    </row>
    <row r="8">
      <c r="A8" s="4" t="inlineStr">
        <is>
          <t>Share-based compensation</t>
        </is>
      </c>
      <c r="B8" s="5" t="n">
        <v>1946</v>
      </c>
      <c r="D8" s="5" t="n">
        <v>1946</v>
      </c>
    </row>
    <row r="9">
      <c r="A9" s="4" t="inlineStr">
        <is>
          <t>Exercise of stock options</t>
        </is>
      </c>
      <c r="B9" s="5" t="n">
        <v>335</v>
      </c>
      <c r="D9" s="5" t="n">
        <v>335</v>
      </c>
    </row>
    <row r="10">
      <c r="A10" s="4" t="inlineStr">
        <is>
          <t>Exercise of stock options, shares</t>
        </is>
      </c>
      <c r="C10" s="5" t="n">
        <v>68600</v>
      </c>
    </row>
    <row r="11">
      <c r="A11" s="4" t="inlineStr">
        <is>
          <t>Translation gain (loss)</t>
        </is>
      </c>
      <c r="B11" s="5" t="n">
        <v>101</v>
      </c>
      <c r="E11" s="5" t="n">
        <v>101</v>
      </c>
    </row>
    <row r="12">
      <c r="A12" s="4" t="inlineStr">
        <is>
          <t>Ending Balance at Jun. 30, 2019</t>
        </is>
      </c>
      <c r="B12" s="5" t="n">
        <v>20832</v>
      </c>
      <c r="C12" s="6" t="n">
        <v>3</v>
      </c>
      <c r="D12" s="5" t="n">
        <v>165473</v>
      </c>
      <c r="E12" s="5" t="n">
        <v>8184</v>
      </c>
      <c r="F12" s="5" t="n">
        <v>-152828</v>
      </c>
    </row>
    <row r="13">
      <c r="A13" s="4" t="inlineStr">
        <is>
          <t>Ending Balance, shares at Jun. 30, 2019</t>
        </is>
      </c>
      <c r="C13" s="5" t="n">
        <v>18712996</v>
      </c>
    </row>
    <row r="14">
      <c r="A14" s="4" t="inlineStr">
        <is>
          <t>Net loss</t>
        </is>
      </c>
      <c r="B14" s="5" t="n">
        <v>-42030</v>
      </c>
      <c r="F14" s="5" t="n">
        <v>-42030</v>
      </c>
    </row>
    <row r="15">
      <c r="A15" s="4" t="inlineStr">
        <is>
          <t>Issuance of common stock under direct placement</t>
        </is>
      </c>
      <c r="B15" s="5" t="n">
        <v>81702</v>
      </c>
      <c r="D15" s="5" t="n">
        <v>81702</v>
      </c>
    </row>
    <row r="16">
      <c r="A16" s="4" t="inlineStr">
        <is>
          <t>Issuance of common stock under direct placement, shares</t>
        </is>
      </c>
      <c r="C16" s="5" t="n">
        <v>2033898</v>
      </c>
    </row>
    <row r="17">
      <c r="A17" s="4" t="inlineStr">
        <is>
          <t>Issuance costs associated with direct placement</t>
        </is>
      </c>
      <c r="B17" s="5" t="n">
        <v>-5077</v>
      </c>
      <c r="D17" s="5" t="n">
        <v>-5077</v>
      </c>
    </row>
    <row r="18">
      <c r="A18" s="4" t="inlineStr">
        <is>
          <t>Share-based compensation</t>
        </is>
      </c>
      <c r="B18" s="5" t="n">
        <v>16486</v>
      </c>
      <c r="D18" s="5" t="n">
        <v>16486</v>
      </c>
    </row>
    <row r="19">
      <c r="A19" s="4" t="inlineStr">
        <is>
          <t>Exercise of stock options</t>
        </is>
      </c>
      <c r="B19" s="5" t="n">
        <v>474</v>
      </c>
      <c r="D19" s="5" t="n">
        <v>474</v>
      </c>
    </row>
    <row r="20">
      <c r="A20" s="4" t="inlineStr">
        <is>
          <t>Exercise of stock options, shares</t>
        </is>
      </c>
      <c r="C20" s="5" t="n">
        <v>99982</v>
      </c>
    </row>
    <row r="21">
      <c r="A21" s="4" t="inlineStr">
        <is>
          <t>Vesting of RSU options, shares</t>
        </is>
      </c>
      <c r="C21" s="5" t="n">
        <v>605183</v>
      </c>
    </row>
    <row r="22">
      <c r="A22" s="4" t="inlineStr">
        <is>
          <t>Issuance of common stock to director in lieu of directors fees</t>
        </is>
      </c>
      <c r="B22" s="5" t="n">
        <v>107</v>
      </c>
      <c r="D22" s="5" t="n">
        <v>107</v>
      </c>
    </row>
    <row r="23">
      <c r="A23" s="4" t="inlineStr">
        <is>
          <t>Issuance of common stock to director in lieu of directors fees, shares</t>
        </is>
      </c>
      <c r="C23" s="5" t="n">
        <v>15853</v>
      </c>
    </row>
    <row r="24">
      <c r="A24" s="4" t="inlineStr">
        <is>
          <t>Beginning balance adjustment related to the adoption of ASC 842</t>
        </is>
      </c>
      <c r="B24" s="5" t="n">
        <v>-55</v>
      </c>
      <c r="F24" s="5" t="n">
        <v>-55</v>
      </c>
    </row>
    <row r="25">
      <c r="A25" s="4" t="inlineStr">
        <is>
          <t>Translation gain (loss)</t>
        </is>
      </c>
      <c r="B25" s="5" t="n">
        <v>-38</v>
      </c>
      <c r="E25" s="5" t="n">
        <v>-38</v>
      </c>
    </row>
    <row r="26">
      <c r="A26" s="4" t="inlineStr">
        <is>
          <t>Ending Balance at Jun. 30, 2020</t>
        </is>
      </c>
      <c r="B26" s="5" t="n">
        <v>72401</v>
      </c>
      <c r="C26" s="6" t="n">
        <v>3</v>
      </c>
      <c r="D26" s="5" t="n">
        <v>259165</v>
      </c>
      <c r="E26" s="5" t="n">
        <v>8146</v>
      </c>
      <c r="F26" s="5" t="n">
        <v>-194913</v>
      </c>
    </row>
    <row r="27">
      <c r="A27" s="4" t="inlineStr">
        <is>
          <t>Ending Balance, shares at Jun. 30, 2020</t>
        </is>
      </c>
      <c r="C27" s="5" t="n">
        <v>21467912</v>
      </c>
    </row>
    <row r="28">
      <c r="A28" s="4" t="inlineStr">
        <is>
          <t>Net loss</t>
        </is>
      </c>
      <c r="B28" s="5" t="n">
        <v>-26583</v>
      </c>
      <c r="F28" s="5" t="n">
        <v>-26583</v>
      </c>
    </row>
    <row r="29">
      <c r="A29" s="4" t="inlineStr">
        <is>
          <t>Issuance of common stock under direct placement</t>
        </is>
      </c>
      <c r="B29" s="5" t="n">
        <v>69106</v>
      </c>
      <c r="D29" s="5" t="n">
        <v>69106</v>
      </c>
    </row>
    <row r="30">
      <c r="A30" s="4" t="inlineStr">
        <is>
          <t>Issuance of common stock under direct placement, shares</t>
        </is>
      </c>
      <c r="C30" s="5" t="n">
        <v>3214250</v>
      </c>
    </row>
    <row r="31">
      <c r="A31" s="4" t="inlineStr">
        <is>
          <t>Issuance costs associated with direct placement</t>
        </is>
      </c>
      <c r="B31" s="5" t="n">
        <v>-5109</v>
      </c>
      <c r="D31" s="5" t="n">
        <v>-5109</v>
      </c>
    </row>
    <row r="32">
      <c r="A32" s="4" t="inlineStr">
        <is>
          <t>Share-based compensation</t>
        </is>
      </c>
      <c r="B32" s="5" t="n">
        <v>5664</v>
      </c>
      <c r="D32" s="5" t="n">
        <v>5664</v>
      </c>
    </row>
    <row r="33">
      <c r="A33" s="4" t="inlineStr">
        <is>
          <t>Exercise of stock options</t>
        </is>
      </c>
      <c r="B33" s="6" t="n">
        <v>63</v>
      </c>
      <c r="D33" s="5" t="n">
        <v>63</v>
      </c>
    </row>
    <row r="34">
      <c r="A34" s="4" t="inlineStr">
        <is>
          <t>Exercise of stock options, shares</t>
        </is>
      </c>
      <c r="B34" s="5" t="n">
        <v>14359</v>
      </c>
      <c r="C34" s="5" t="n">
        <v>14359</v>
      </c>
    </row>
    <row r="35">
      <c r="A35" s="4" t="inlineStr">
        <is>
          <t>Vesting of RSU options, shares</t>
        </is>
      </c>
      <c r="C35" s="5" t="n">
        <v>199343</v>
      </c>
    </row>
    <row r="36">
      <c r="A36" s="4" t="inlineStr">
        <is>
          <t>Translation gain (loss)</t>
        </is>
      </c>
      <c r="B36" s="6" t="n">
        <v>113</v>
      </c>
      <c r="E36" s="5" t="n">
        <v>113</v>
      </c>
    </row>
    <row r="37">
      <c r="A37" s="4" t="inlineStr">
        <is>
          <t>Ending Balance at Jun. 30, 2021</t>
        </is>
      </c>
      <c r="B37" s="6" t="n">
        <v>115655</v>
      </c>
      <c r="C37" s="6" t="n">
        <v>3</v>
      </c>
      <c r="D37" s="6" t="n">
        <v>328889</v>
      </c>
      <c r="E37" s="6" t="n">
        <v>8259</v>
      </c>
      <c r="F37" s="6" t="n">
        <v>-221496</v>
      </c>
    </row>
    <row r="38">
      <c r="A38" s="4" t="inlineStr">
        <is>
          <t>Ending Balance, shares at Jun. 30, 2021</t>
        </is>
      </c>
      <c r="C38" s="5" t="n">
        <v>24895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 and Geographic Information - Schedule Of Revenue By Region and Customer Type/Cost of Sales By Customer Typ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t>
        </is>
      </c>
    </row>
    <row r="4">
      <c r="A4" s="4" t="inlineStr">
        <is>
          <t>Revenues</t>
        </is>
      </c>
      <c r="B4" s="6" t="n">
        <v>10304</v>
      </c>
      <c r="C4" s="6" t="n">
        <v>8765</v>
      </c>
      <c r="D4" s="6" t="n">
        <v>5103</v>
      </c>
      <c r="E4" s="6" t="n">
        <v>5060</v>
      </c>
      <c r="F4" s="6" t="n">
        <v>3877</v>
      </c>
      <c r="G4" s="6" t="n">
        <v>3877</v>
      </c>
      <c r="H4" s="6" t="n">
        <v>3259</v>
      </c>
      <c r="I4" s="6" t="n">
        <v>3250</v>
      </c>
      <c r="J4" s="6" t="n">
        <v>29232</v>
      </c>
      <c r="K4" s="6" t="n">
        <v>14263</v>
      </c>
      <c r="L4" s="6" t="n">
        <v>5474</v>
      </c>
    </row>
    <row r="5">
      <c r="A5" s="3" t="inlineStr">
        <is>
          <t>Cost of sales</t>
        </is>
      </c>
    </row>
    <row r="6">
      <c r="A6" s="4" t="inlineStr">
        <is>
          <t>Cost of sales</t>
        </is>
      </c>
      <c r="B6" s="6" t="n">
        <v>2053</v>
      </c>
      <c r="C6" s="6" t="n">
        <v>2146</v>
      </c>
      <c r="D6" s="6" t="n">
        <v>821</v>
      </c>
      <c r="E6" s="6" t="n">
        <v>929</v>
      </c>
      <c r="F6" s="6" t="n">
        <v>874</v>
      </c>
      <c r="G6" s="6" t="n">
        <v>634</v>
      </c>
      <c r="H6" s="6" t="n">
        <v>846</v>
      </c>
      <c r="I6" s="6" t="n">
        <v>619</v>
      </c>
      <c r="J6" s="5" t="n">
        <v>5949</v>
      </c>
      <c r="K6" s="5" t="n">
        <v>2973</v>
      </c>
      <c r="L6" s="5" t="n">
        <v>1271</v>
      </c>
    </row>
    <row r="7">
      <c r="A7" s="4" t="inlineStr">
        <is>
          <t>Commercial Sales</t>
        </is>
      </c>
    </row>
    <row r="8">
      <c r="A8" s="3" t="inlineStr">
        <is>
          <t>Revenue:</t>
        </is>
      </c>
    </row>
    <row r="9">
      <c r="A9" s="4" t="inlineStr">
        <is>
          <t>Revenues</t>
        </is>
      </c>
      <c r="J9" s="5" t="n">
        <v>21483</v>
      </c>
      <c r="K9" s="5" t="n">
        <v>14263</v>
      </c>
      <c r="L9" s="5" t="n">
        <v>5474</v>
      </c>
    </row>
    <row r="10">
      <c r="A10" s="4" t="inlineStr">
        <is>
          <t>Product Sales</t>
        </is>
      </c>
    </row>
    <row r="11">
      <c r="A11" s="3" t="inlineStr">
        <is>
          <t>Revenue:</t>
        </is>
      </c>
    </row>
    <row r="12">
      <c r="A12" s="4" t="inlineStr">
        <is>
          <t>Revenues</t>
        </is>
      </c>
      <c r="J12" s="5" t="n">
        <v>7595</v>
      </c>
    </row>
    <row r="13">
      <c r="A13" s="4" t="inlineStr">
        <is>
          <t>Services For Emergency Preparedness</t>
        </is>
      </c>
    </row>
    <row r="14">
      <c r="A14" s="3" t="inlineStr">
        <is>
          <t>Revenue:</t>
        </is>
      </c>
    </row>
    <row r="15">
      <c r="A15" s="4" t="inlineStr">
        <is>
          <t>Revenues</t>
        </is>
      </c>
      <c r="J15" s="5" t="n">
        <v>154</v>
      </c>
    </row>
    <row r="16">
      <c r="A16" s="4" t="inlineStr">
        <is>
          <t>Commercial Cost</t>
        </is>
      </c>
    </row>
    <row r="17">
      <c r="A17" s="3" t="inlineStr">
        <is>
          <t>Cost of sales</t>
        </is>
      </c>
    </row>
    <row r="18">
      <c r="A18" s="4" t="inlineStr">
        <is>
          <t>Cost of sales</t>
        </is>
      </c>
      <c r="J18" s="5" t="n">
        <v>3931</v>
      </c>
      <c r="K18" s="5" t="n">
        <v>2973</v>
      </c>
      <c r="L18" s="5" t="n">
        <v>1271</v>
      </c>
    </row>
    <row r="19">
      <c r="A19" s="4" t="inlineStr">
        <is>
          <t>Product Cost</t>
        </is>
      </c>
    </row>
    <row r="20">
      <c r="A20" s="3" t="inlineStr">
        <is>
          <t>Cost of sales</t>
        </is>
      </c>
    </row>
    <row r="21">
      <c r="A21" s="4" t="inlineStr">
        <is>
          <t>Cost of sales</t>
        </is>
      </c>
      <c r="J21" s="5" t="n">
        <v>1889</v>
      </c>
    </row>
    <row r="22">
      <c r="A22" s="4" t="inlineStr">
        <is>
          <t>Emergency Preparedness Service Cost</t>
        </is>
      </c>
    </row>
    <row r="23">
      <c r="A23" s="3" t="inlineStr">
        <is>
          <t>Cost of sales</t>
        </is>
      </c>
    </row>
    <row r="24">
      <c r="A24" s="4" t="inlineStr">
        <is>
          <t>Cost of sales</t>
        </is>
      </c>
      <c r="J24" s="5" t="n">
        <v>129</v>
      </c>
    </row>
    <row r="25">
      <c r="A25" s="4" t="inlineStr">
        <is>
          <t>United States</t>
        </is>
      </c>
    </row>
    <row r="26">
      <c r="A26" s="3" t="inlineStr">
        <is>
          <t>Revenue:</t>
        </is>
      </c>
    </row>
    <row r="27">
      <c r="A27" s="4" t="inlineStr">
        <is>
          <t>Revenues</t>
        </is>
      </c>
      <c r="J27" s="5" t="n">
        <v>28955</v>
      </c>
      <c r="K27" s="5" t="n">
        <v>13800</v>
      </c>
      <c r="L27" s="5" t="n">
        <v>4404</v>
      </c>
    </row>
    <row r="28">
      <c r="A28" s="4" t="inlineStr">
        <is>
          <t>Foreign | Australia</t>
        </is>
      </c>
    </row>
    <row r="29">
      <c r="A29" s="3" t="inlineStr">
        <is>
          <t>Revenue:</t>
        </is>
      </c>
    </row>
    <row r="30">
      <c r="A30" s="4" t="inlineStr">
        <is>
          <t>Revenues</t>
        </is>
      </c>
      <c r="J30" s="5" t="n">
        <v>207</v>
      </c>
      <c r="K30" s="5" t="n">
        <v>292</v>
      </c>
      <c r="L30" s="5" t="n">
        <v>806</v>
      </c>
    </row>
    <row r="31">
      <c r="A31" s="4" t="inlineStr">
        <is>
          <t>Foreign | United Kingdom</t>
        </is>
      </c>
    </row>
    <row r="32">
      <c r="A32" s="3" t="inlineStr">
        <is>
          <t>Revenue:</t>
        </is>
      </c>
    </row>
    <row r="33">
      <c r="A33" s="4" t="inlineStr">
        <is>
          <t>Revenues</t>
        </is>
      </c>
      <c r="J33" s="6" t="n">
        <v>70</v>
      </c>
      <c r="K33" s="6" t="n">
        <v>171</v>
      </c>
      <c r="L33" s="6" t="n">
        <v>264</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ontingencies - Additional Information (Detail)</t>
        </is>
      </c>
      <c r="B1" s="2" t="inlineStr">
        <is>
          <t>Jun. 30, 2021USD ($)</t>
        </is>
      </c>
    </row>
    <row r="2">
      <c r="A2" s="4" t="inlineStr">
        <is>
          <t>Threatened Litigation</t>
        </is>
      </c>
    </row>
    <row r="3">
      <c r="A3" s="4" t="inlineStr">
        <is>
          <t>Litigation liability</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37" customWidth="1" min="6" max="6"/>
    <col width="31" customWidth="1" min="7" max="7"/>
    <col width="80" customWidth="1" min="8" max="8"/>
    <col width="37" customWidth="1" min="9" max="9"/>
    <col width="27" customWidth="1" min="10" max="10"/>
    <col width="21" customWidth="1" min="11" max="11"/>
  </cols>
  <sheetData>
    <row r="1">
      <c r="A1" s="1" t="inlineStr">
        <is>
          <t>Common and Preferred Stock - Additional Information (Detail) $ / shares in Units, $ in Thousands</t>
        </is>
      </c>
      <c r="B1" s="2" t="inlineStr">
        <is>
          <t>Mar. 01, 2021USD ($)$ / sharesshares</t>
        </is>
      </c>
      <c r="C1" s="2" t="inlineStr">
        <is>
          <t>Jun. 29, 2020</t>
        </is>
      </c>
      <c r="D1" s="2" t="inlineStr">
        <is>
          <t>Jan. 18, 2019USD ($)$ / sharesshares</t>
        </is>
      </c>
      <c r="E1" s="2" t="inlineStr">
        <is>
          <t>Jan. 10, 2019USD ($)$ / sharesshares</t>
        </is>
      </c>
      <c r="F1" s="2" t="inlineStr">
        <is>
          <t>Dec. 10, 2018USD ($)$ / sharesshares</t>
        </is>
      </c>
      <c r="G1" s="2" t="inlineStr">
        <is>
          <t>Jul. 27, 2018USD ($)$ / shares</t>
        </is>
      </c>
      <c r="H1" s="2" t="inlineStr">
        <is>
          <t>Jun. 30, 2021USD ($)$ / sharesshares</t>
        </is>
      </c>
      <c r="I1" s="2" t="inlineStr">
        <is>
          <t>Jun. 30, 2020USD ($)$ / sharesshares</t>
        </is>
      </c>
      <c r="J1" s="2" t="inlineStr">
        <is>
          <t>Jun. 30, 2019USD ($)shares</t>
        </is>
      </c>
      <c r="K1" s="2" t="inlineStr">
        <is>
          <t>Dec. 31, 2018USD ($)</t>
        </is>
      </c>
    </row>
    <row r="2">
      <c r="A2" s="3" t="inlineStr">
        <is>
          <t>Class of Stock [Line Items]</t>
        </is>
      </c>
    </row>
    <row r="3">
      <c r="A3" s="4" t="inlineStr">
        <is>
          <t>Stock split conversion ratio</t>
        </is>
      </c>
      <c r="H3" s="5" t="n">
        <v>100</v>
      </c>
    </row>
    <row r="4">
      <c r="A4" s="4" t="inlineStr">
        <is>
          <t>Reverse stock split</t>
        </is>
      </c>
      <c r="H4" s="4" t="inlineStr">
        <is>
          <t>reverse split on a 1 for 100 basis</t>
        </is>
      </c>
    </row>
    <row r="5">
      <c r="A5" s="4" t="inlineStr">
        <is>
          <t>Common stock shares authorized</t>
        </is>
      </c>
      <c r="H5" s="5" t="n">
        <v>200000000</v>
      </c>
      <c r="I5" s="5" t="n">
        <v>200000000</v>
      </c>
    </row>
    <row r="6">
      <c r="A6" s="4" t="inlineStr">
        <is>
          <t>Common stock par value | $ / shares</t>
        </is>
      </c>
      <c r="H6" s="7" t="n">
        <v>0.0001</v>
      </c>
      <c r="I6" s="7" t="n">
        <v>0.0001</v>
      </c>
    </row>
    <row r="7">
      <c r="A7" s="4" t="inlineStr">
        <is>
          <t>Preferred stock shares authorized</t>
        </is>
      </c>
      <c r="H7" s="5" t="n">
        <v>10000000</v>
      </c>
      <c r="I7" s="5" t="n">
        <v>10000000</v>
      </c>
    </row>
    <row r="8">
      <c r="A8" s="4" t="inlineStr">
        <is>
          <t>Preferred stock par value | $ / shares</t>
        </is>
      </c>
      <c r="H8" s="7" t="n">
        <v>0.0001</v>
      </c>
      <c r="I8" s="7" t="n">
        <v>0.0001</v>
      </c>
    </row>
    <row r="9">
      <c r="A9" s="4" t="inlineStr">
        <is>
          <t>Common stock shares issued</t>
        </is>
      </c>
      <c r="H9" s="5" t="n">
        <v>24895864</v>
      </c>
      <c r="I9" s="5" t="n">
        <v>21467912</v>
      </c>
    </row>
    <row r="10">
      <c r="A10" s="4" t="inlineStr">
        <is>
          <t>Common stock shares outstanding</t>
        </is>
      </c>
      <c r="H10" s="5" t="n">
        <v>24895864</v>
      </c>
      <c r="I10" s="5" t="n">
        <v>21467912</v>
      </c>
    </row>
    <row r="11">
      <c r="A11" s="4" t="inlineStr">
        <is>
          <t>Preferred stock shares outstanding</t>
        </is>
      </c>
      <c r="H11" s="5" t="n">
        <v>0</v>
      </c>
      <c r="I11" s="5" t="n">
        <v>0</v>
      </c>
    </row>
    <row r="12">
      <c r="A12" s="4" t="inlineStr">
        <is>
          <t>Sale of stock issue price per share | $ / shares</t>
        </is>
      </c>
      <c r="G12" s="8" t="n">
        <v>3.7</v>
      </c>
    </row>
    <row r="13">
      <c r="A13" s="4" t="inlineStr">
        <is>
          <t>Stock issued during period, value, new issues | $</t>
        </is>
      </c>
      <c r="H13" s="6" t="n">
        <v>69106</v>
      </c>
      <c r="I13" s="6" t="n">
        <v>81702</v>
      </c>
      <c r="J13" s="6" t="n">
        <v>32454</v>
      </c>
    </row>
    <row r="14">
      <c r="A14" s="4" t="inlineStr">
        <is>
          <t>Capital to be raised through private placement | $</t>
        </is>
      </c>
      <c r="K14" s="6" t="n">
        <v>28800</v>
      </c>
    </row>
    <row r="15">
      <c r="A15" s="4" t="inlineStr">
        <is>
          <t>Director Share Plan</t>
        </is>
      </c>
    </row>
    <row r="16">
      <c r="A16" s="3" t="inlineStr">
        <is>
          <t>Class of Stock [Line Items]</t>
        </is>
      </c>
    </row>
    <row r="17">
      <c r="A17" s="4" t="inlineStr">
        <is>
          <t>Stock shares issued in consideration of services</t>
        </is>
      </c>
      <c r="I17" s="5" t="n">
        <v>15853</v>
      </c>
    </row>
    <row r="18">
      <c r="A18" s="4" t="inlineStr">
        <is>
          <t>Private Placement</t>
        </is>
      </c>
    </row>
    <row r="19">
      <c r="A19" s="3" t="inlineStr">
        <is>
          <t>Class of Stock [Line Items]</t>
        </is>
      </c>
    </row>
    <row r="20">
      <c r="A20" s="4" t="inlineStr">
        <is>
          <t>Sale of stock issue price per share | $ / shares</t>
        </is>
      </c>
      <c r="I20" s="8" t="n">
        <v>40.17</v>
      </c>
    </row>
    <row r="21">
      <c r="A21" s="4" t="inlineStr">
        <is>
          <t>Proceeds from private placement | $</t>
        </is>
      </c>
      <c r="I21" s="6" t="n">
        <v>81700</v>
      </c>
    </row>
    <row r="22">
      <c r="A22" s="4" t="inlineStr">
        <is>
          <t>Common stock shares issued during the period</t>
        </is>
      </c>
      <c r="I22" s="5" t="n">
        <v>2033898</v>
      </c>
    </row>
    <row r="23">
      <c r="A23" s="4" t="inlineStr">
        <is>
          <t>Sale of stock consideration received on transaction | $</t>
        </is>
      </c>
      <c r="I23" s="6" t="n">
        <v>76600</v>
      </c>
    </row>
    <row r="24">
      <c r="A24" s="4" t="inlineStr">
        <is>
          <t>Private Placement | Tranche One, June 2018</t>
        </is>
      </c>
    </row>
    <row r="25">
      <c r="A25" s="3" t="inlineStr">
        <is>
          <t>Class of Stock [Line Items]</t>
        </is>
      </c>
    </row>
    <row r="26">
      <c r="A26" s="4" t="inlineStr">
        <is>
          <t>Proceeds from private placement | $</t>
        </is>
      </c>
      <c r="G26" s="6" t="n">
        <v>2400</v>
      </c>
    </row>
    <row r="27">
      <c r="A27" s="4" t="inlineStr">
        <is>
          <t>Common stock shares issued during the period</t>
        </is>
      </c>
      <c r="J27" s="5" t="n">
        <v>650000</v>
      </c>
    </row>
    <row r="28">
      <c r="A28" s="4" t="inlineStr">
        <is>
          <t>Private Placement | Tranche One, December 2018</t>
        </is>
      </c>
    </row>
    <row r="29">
      <c r="A29" s="3" t="inlineStr">
        <is>
          <t>Class of Stock [Line Items]</t>
        </is>
      </c>
    </row>
    <row r="30">
      <c r="A30" s="4" t="inlineStr">
        <is>
          <t>Sale of stock issue price per share | $ / shares</t>
        </is>
      </c>
      <c r="D30" s="8" t="n">
        <v>5.76</v>
      </c>
      <c r="F30" s="8" t="n">
        <v>5.76</v>
      </c>
    </row>
    <row r="31">
      <c r="A31" s="4" t="inlineStr">
        <is>
          <t>Proceeds from private placement | $</t>
        </is>
      </c>
      <c r="D31" s="6" t="n">
        <v>10900</v>
      </c>
      <c r="F31" s="6" t="n">
        <v>17900</v>
      </c>
    </row>
    <row r="32">
      <c r="A32" s="4" t="inlineStr">
        <is>
          <t>Common stock shares issued during the period</t>
        </is>
      </c>
      <c r="D32" s="5" t="n">
        <v>1899530</v>
      </c>
      <c r="F32" s="5" t="n">
        <v>3100471</v>
      </c>
    </row>
    <row r="33">
      <c r="A33" s="4" t="inlineStr">
        <is>
          <t>Private Placement | Avita Share Purchase Plan</t>
        </is>
      </c>
    </row>
    <row r="34">
      <c r="A34" s="3" t="inlineStr">
        <is>
          <t>Class of Stock [Line Items]</t>
        </is>
      </c>
    </row>
    <row r="35">
      <c r="A35" s="4" t="inlineStr">
        <is>
          <t>Sale of stock issue price per share | $ / shares</t>
        </is>
      </c>
      <c r="E35" s="8" t="n">
        <v>5.74</v>
      </c>
    </row>
    <row r="36">
      <c r="A36" s="4" t="inlineStr">
        <is>
          <t>Proceeds from private placement | $</t>
        </is>
      </c>
      <c r="E36" s="6" t="n">
        <v>1300</v>
      </c>
    </row>
    <row r="37">
      <c r="A37" s="4" t="inlineStr">
        <is>
          <t>Common stock shares issued during the period</t>
        </is>
      </c>
      <c r="E37" s="5" t="n">
        <v>220612</v>
      </c>
    </row>
    <row r="38">
      <c r="A38" s="4" t="inlineStr">
        <is>
          <t>Common Stock</t>
        </is>
      </c>
    </row>
    <row r="39">
      <c r="A39" s="3" t="inlineStr">
        <is>
          <t>Class of Stock [Line Items]</t>
        </is>
      </c>
    </row>
    <row r="40">
      <c r="A40" s="4" t="inlineStr">
        <is>
          <t>Stock issued during period, shares, new issues</t>
        </is>
      </c>
      <c r="B40" s="5" t="n">
        <v>3214250</v>
      </c>
      <c r="H40" s="5" t="n">
        <v>3214250</v>
      </c>
      <c r="I40" s="5" t="n">
        <v>2033898</v>
      </c>
      <c r="J40" s="5" t="n">
        <v>5870613</v>
      </c>
    </row>
    <row r="41">
      <c r="A41" s="4" t="inlineStr">
        <is>
          <t>Sale of stock issue price per share | $ / shares</t>
        </is>
      </c>
      <c r="B41" s="8" t="n">
        <v>21.5</v>
      </c>
    </row>
    <row r="42">
      <c r="A42" s="4" t="inlineStr">
        <is>
          <t>Stock issued during period, value, new issues | $</t>
        </is>
      </c>
      <c r="B42" s="6" t="n">
        <v>69100</v>
      </c>
      <c r="J42" s="6" t="n">
        <v>1</v>
      </c>
    </row>
    <row r="43">
      <c r="A43" s="4" t="inlineStr">
        <is>
          <t>Capital issuance expenses | $</t>
        </is>
      </c>
      <c r="B43" s="6" t="n">
        <v>5100</v>
      </c>
    </row>
    <row r="44">
      <c r="A44" s="4" t="inlineStr">
        <is>
          <t>Common stock shares issued during the period</t>
        </is>
      </c>
      <c r="I44" s="5" t="n">
        <v>15853</v>
      </c>
    </row>
    <row r="45">
      <c r="A45" s="4" t="inlineStr">
        <is>
          <t>Shareholders Of Avita Medical</t>
        </is>
      </c>
    </row>
    <row r="46">
      <c r="A46" s="3" t="inlineStr">
        <is>
          <t>Class of Stock [Line Items]</t>
        </is>
      </c>
    </row>
    <row r="47">
      <c r="A47" s="4" t="inlineStr">
        <is>
          <t>Stock split conversion ratio</t>
        </is>
      </c>
      <c r="C47" s="9" t="n">
        <v>0.01</v>
      </c>
    </row>
    <row r="48">
      <c r="A48" s="4" t="inlineStr">
        <is>
          <t>Reverse stock split</t>
        </is>
      </c>
      <c r="H48" s="4" t="inlineStr">
        <is>
          <t>In conjunction with the Redomiciliation, an implicit consolidation or reverse split on a 1 for 100 basis was implemented whereby shareholders of AVITA Medical received one share of common stock in the Company for every 100 shares held in AVITA Medical.</t>
        </is>
      </c>
    </row>
    <row r="49">
      <c r="A49" s="4" t="inlineStr">
        <is>
          <t>Stockholders equity stock split</t>
        </is>
      </c>
      <c r="H49" s="4" t="inlineStr">
        <is>
          <t>One share of common stock on NASDAQ is equivalent to five CDIs on the ASX.</t>
        </is>
      </c>
    </row>
    <row r="50">
      <c r="A50" s="4" t="inlineStr">
        <is>
          <t>Shareholders Of Avita Medical | CDI</t>
        </is>
      </c>
    </row>
    <row r="51">
      <c r="A51" s="3" t="inlineStr">
        <is>
          <t>Class of Stock [Line Items]</t>
        </is>
      </c>
    </row>
    <row r="52">
      <c r="A52" s="4" t="inlineStr">
        <is>
          <t>Stock split conversion ratio</t>
        </is>
      </c>
      <c r="C52" s="9" t="n">
        <v>0.05</v>
      </c>
    </row>
    <row r="53">
      <c r="A53" s="4" t="inlineStr">
        <is>
          <t>Reverse stock split</t>
        </is>
      </c>
      <c r="H53" s="4" t="inlineStr">
        <is>
          <t>five CDIs in the Company for every 100 ordinary shares in AVITA Medical that were held by them</t>
        </is>
      </c>
    </row>
    <row r="54">
      <c r="A54" s="4" t="inlineStr">
        <is>
          <t>Shareholders Of Avita Medical | Common Stock | ADRS</t>
        </is>
      </c>
    </row>
    <row r="55">
      <c r="A55" s="3" t="inlineStr">
        <is>
          <t>Class of Stock [Line Items]</t>
        </is>
      </c>
    </row>
    <row r="56">
      <c r="A56" s="4" t="inlineStr">
        <is>
          <t>Stock split conversion ratio</t>
        </is>
      </c>
      <c r="C56" s="9" t="n">
        <v>0.05</v>
      </c>
    </row>
    <row r="57">
      <c r="A57" s="4" t="inlineStr">
        <is>
          <t>Reverse stock split</t>
        </is>
      </c>
      <c r="H57" s="4" t="inlineStr">
        <is>
          <t>one share of common stock in the Company for every 5 ADSs in AVITA Medical that were held by them.</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s>
  <sheetData>
    <row r="1">
      <c r="A1" s="1" t="inlineStr">
        <is>
          <t>Revenue - Additional Information (Detail)</t>
        </is>
      </c>
      <c r="B1" s="2" t="inlineStr">
        <is>
          <t>Jul. 31, 2020</t>
        </is>
      </c>
      <c r="C1" s="2" t="inlineStr">
        <is>
          <t>Jun. 30, 2021USD ($)PerformanceObligation</t>
        </is>
      </c>
      <c r="D1" s="2" t="inlineStr">
        <is>
          <t>Jun. 30, 2020USD ($)</t>
        </is>
      </c>
      <c r="E1" s="2" t="inlineStr">
        <is>
          <t>Jun. 30, 2019USD ($)</t>
        </is>
      </c>
    </row>
    <row r="2">
      <c r="A2" s="3" t="inlineStr">
        <is>
          <t>Revenue, Remaining Performance Obligation, Expected Timing of Satisfaction [Line Items]</t>
        </is>
      </c>
    </row>
    <row r="3">
      <c r="A3" s="4" t="inlineStr">
        <is>
          <t>Contract description</t>
        </is>
      </c>
      <c r="C3" s="4" t="inlineStr">
        <is>
          <t>For revenues related to the BARDA contract with-in the scope of ASC 606, the Company identified two performance obligations (i) the procurement of 5,614 RECELL units, (ii) emergency preparedness services</t>
        </is>
      </c>
    </row>
    <row r="4">
      <c r="A4" s="4" t="inlineStr">
        <is>
          <t>Capiitalized fulfilment costs</t>
        </is>
      </c>
      <c r="C4" s="6" t="n">
        <v>613000</v>
      </c>
    </row>
    <row r="5">
      <c r="A5" s="4" t="inlineStr">
        <is>
          <t>Performance obligation estimated revenue expected to be recognised</t>
        </is>
      </c>
      <c r="C5" s="5" t="n">
        <v>1100000</v>
      </c>
      <c r="D5" s="6" t="n">
        <v>435000</v>
      </c>
      <c r="E5" s="6" t="n">
        <v>429000</v>
      </c>
    </row>
    <row r="6">
      <c r="A6" s="4" t="inlineStr">
        <is>
          <t>Contract with customer assets</t>
        </is>
      </c>
      <c r="C6" s="5" t="n">
        <v>0</v>
      </c>
      <c r="D6" s="5" t="n">
        <v>0</v>
      </c>
    </row>
    <row r="7">
      <c r="A7" s="4" t="inlineStr">
        <is>
          <t>Contract with customers non current liability</t>
        </is>
      </c>
      <c r="C7" s="5" t="n">
        <v>1075000</v>
      </c>
      <c r="D7" s="5" t="n">
        <v>435000</v>
      </c>
      <c r="E7" s="5" t="n">
        <v>429000</v>
      </c>
    </row>
    <row r="8">
      <c r="A8" s="4" t="inlineStr">
        <is>
          <t>Contract cost amortization</t>
        </is>
      </c>
      <c r="C8" s="5" t="n">
        <v>129000</v>
      </c>
    </row>
    <row r="9">
      <c r="A9" s="4" t="inlineStr">
        <is>
          <t>Contract cost impairment loss</t>
        </is>
      </c>
      <c r="C9" s="5" t="n">
        <v>0</v>
      </c>
    </row>
    <row r="10">
      <c r="A10" s="4" t="inlineStr">
        <is>
          <t>Cost of Sales</t>
        </is>
      </c>
    </row>
    <row r="11">
      <c r="A11" s="3" t="inlineStr">
        <is>
          <t>Revenue, Remaining Performance Obligation, Expected Timing of Satisfaction [Line Items]</t>
        </is>
      </c>
    </row>
    <row r="12">
      <c r="A12" s="4" t="inlineStr">
        <is>
          <t>Contract cost amortization</t>
        </is>
      </c>
      <c r="C12" s="5" t="n">
        <v>129000</v>
      </c>
      <c r="D12" s="5" t="n">
        <v>0</v>
      </c>
      <c r="E12" s="5" t="n">
        <v>0</v>
      </c>
    </row>
    <row r="13">
      <c r="A13" s="4" t="inlineStr">
        <is>
          <t>Other Noncurrent Assets</t>
        </is>
      </c>
    </row>
    <row r="14">
      <c r="A14" s="3" t="inlineStr">
        <is>
          <t>Revenue, Remaining Performance Obligation, Expected Timing of Satisfaction [Line Items]</t>
        </is>
      </c>
    </row>
    <row r="15">
      <c r="A15" s="4" t="inlineStr">
        <is>
          <t>Capiitalized fulfilment costs</t>
        </is>
      </c>
      <c r="C15" s="6" t="n">
        <v>613000</v>
      </c>
      <c r="D15" s="5" t="n">
        <v>0</v>
      </c>
    </row>
    <row r="16">
      <c r="A16" s="4" t="inlineStr">
        <is>
          <t>BARDA</t>
        </is>
      </c>
    </row>
    <row r="17">
      <c r="A17" s="3" t="inlineStr">
        <is>
          <t>Revenue, Remaining Performance Obligation, Expected Timing of Satisfaction [Line Items]</t>
        </is>
      </c>
    </row>
    <row r="18">
      <c r="A18" s="4" t="inlineStr">
        <is>
          <t>Contract description</t>
        </is>
      </c>
      <c r="C18" s="4" t="inlineStr">
        <is>
          <t>For the contract with BARDA, the Company identified two performance obligations (i) the procurement of 5,614 RECELL units, (ii) emergency preparedness services.</t>
        </is>
      </c>
    </row>
    <row r="19">
      <c r="A19" s="4" t="inlineStr">
        <is>
          <t>Number of performance obligations | PerformanceObligation</t>
        </is>
      </c>
      <c r="C19" s="5" t="n">
        <v>2</v>
      </c>
    </row>
    <row r="20">
      <c r="A20" s="4" t="inlineStr">
        <is>
          <t>BARDA | Other Current Liabilities</t>
        </is>
      </c>
    </row>
    <row r="21">
      <c r="A21" s="3" t="inlineStr">
        <is>
          <t>Revenue, Remaining Performance Obligation, Expected Timing of Satisfaction [Line Items]</t>
        </is>
      </c>
    </row>
    <row r="22">
      <c r="A22" s="4" t="inlineStr">
        <is>
          <t>Deferred cost current</t>
        </is>
      </c>
      <c r="C22" s="6" t="n">
        <v>77000</v>
      </c>
    </row>
    <row r="23">
      <c r="A23" s="4" t="inlineStr">
        <is>
          <t>BARDA | Other Long-term Liabilities</t>
        </is>
      </c>
    </row>
    <row r="24">
      <c r="A24" s="3" t="inlineStr">
        <is>
          <t>Revenue, Remaining Performance Obligation, Expected Timing of Satisfaction [Line Items]</t>
        </is>
      </c>
    </row>
    <row r="25">
      <c r="A25" s="4" t="inlineStr">
        <is>
          <t>Deferred cost non current</t>
        </is>
      </c>
      <c r="C25" s="5" t="n">
        <v>266000</v>
      </c>
    </row>
    <row r="26">
      <c r="A26" s="4" t="inlineStr">
        <is>
          <t>BARDA | RECELL system</t>
        </is>
      </c>
    </row>
    <row r="27">
      <c r="A27" s="3" t="inlineStr">
        <is>
          <t>Revenue, Remaining Performance Obligation, Expected Timing of Satisfaction [Line Items]</t>
        </is>
      </c>
    </row>
    <row r="28">
      <c r="A28" s="4" t="inlineStr">
        <is>
          <t>Number of units will be delivered</t>
        </is>
      </c>
      <c r="B28" s="5" t="n">
        <v>5614</v>
      </c>
    </row>
    <row r="29">
      <c r="A29" s="4" t="inlineStr">
        <is>
          <t>Product replacement obligation cost</t>
        </is>
      </c>
      <c r="C29" s="5" t="n">
        <v>0</v>
      </c>
    </row>
    <row r="30">
      <c r="A30" s="4" t="inlineStr">
        <is>
          <t>Deferred cost</t>
        </is>
      </c>
      <c r="C30" s="5" t="n">
        <v>343000</v>
      </c>
      <c r="D30" s="5" t="n">
        <v>0</v>
      </c>
    </row>
    <row r="31">
      <c r="A31" s="4" t="inlineStr">
        <is>
          <t>Services recognised</t>
        </is>
      </c>
      <c r="C31" s="5" t="n">
        <v>154000</v>
      </c>
      <c r="D31" s="5" t="n">
        <v>0</v>
      </c>
      <c r="E31" s="5" t="n">
        <v>0</v>
      </c>
    </row>
    <row r="32">
      <c r="A32" s="4" t="inlineStr">
        <is>
          <t>Performance obligation estimated revenue expected to be recognised</t>
        </is>
      </c>
      <c r="C32" s="5" t="n">
        <v>665000</v>
      </c>
    </row>
    <row r="33">
      <c r="A33" s="4" t="inlineStr">
        <is>
          <t>Revenue from performance obligation recognised</t>
        </is>
      </c>
      <c r="C33" s="5" t="n">
        <v>7600000</v>
      </c>
      <c r="D33" s="6" t="n">
        <v>0</v>
      </c>
      <c r="E33" s="6" t="n">
        <v>0</v>
      </c>
    </row>
    <row r="34">
      <c r="A34" s="4" t="inlineStr">
        <is>
          <t>Japanese Pharmaceuticals and Medical Device Act Approval | RECELL system</t>
        </is>
      </c>
    </row>
    <row r="35">
      <c r="A35" s="3" t="inlineStr">
        <is>
          <t>Revenue, Remaining Performance Obligation, Expected Timing of Satisfaction [Line Items]</t>
        </is>
      </c>
    </row>
    <row r="36">
      <c r="A36" s="4" t="inlineStr">
        <is>
          <t>Performance obligation estimated revenue expected to be recognised</t>
        </is>
      </c>
      <c r="C36" s="6" t="n">
        <v>43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4" customWidth="1" min="5" max="5"/>
    <col width="14" customWidth="1" min="6" max="6"/>
    <col width="14" customWidth="1" min="7" max="7"/>
    <col width="14" customWidth="1" min="8" max="8"/>
    <col width="14" customWidth="1" min="9" max="9"/>
  </cols>
  <sheetData>
    <row r="1">
      <c r="A1" s="1" t="inlineStr">
        <is>
          <t>Share-Based Payment Plans - Additional Information (Detail) - USD ($)</t>
        </is>
      </c>
      <c r="B1" s="2" t="inlineStr">
        <is>
          <t>Nov. 30, 2017</t>
        </is>
      </c>
      <c r="C1" s="2" t="inlineStr">
        <is>
          <t>Jun. 30, 2020</t>
        </is>
      </c>
      <c r="D1" s="2" t="inlineStr">
        <is>
          <t>Nov. 30, 2019</t>
        </is>
      </c>
      <c r="E1" s="2" t="inlineStr">
        <is>
          <t>Jun. 30, 2021</t>
        </is>
      </c>
      <c r="F1" s="2" t="inlineStr">
        <is>
          <t>Jun. 30, 2020</t>
        </is>
      </c>
      <c r="G1" s="2" t="inlineStr">
        <is>
          <t>Jun. 30, 2019</t>
        </is>
      </c>
      <c r="H1" s="2" t="inlineStr">
        <is>
          <t>Jun. 30, 2018</t>
        </is>
      </c>
      <c r="I1" s="2" t="inlineStr">
        <is>
          <t>Nov. 30, 2020</t>
        </is>
      </c>
    </row>
    <row r="2">
      <c r="A2" s="3" t="inlineStr">
        <is>
          <t>Share-based Compensation Arrangement by Share-based Payment Award [Line Items]</t>
        </is>
      </c>
    </row>
    <row r="3">
      <c r="A3" s="4" t="inlineStr">
        <is>
          <t>Share-based compensation</t>
        </is>
      </c>
      <c r="E3" s="6" t="n">
        <v>5664000</v>
      </c>
      <c r="F3" s="6" t="n">
        <v>16486000</v>
      </c>
      <c r="G3" s="6" t="n">
        <v>1946000</v>
      </c>
    </row>
    <row r="4">
      <c r="A4" s="4" t="inlineStr">
        <is>
          <t>Income tax benefit (expense)</t>
        </is>
      </c>
      <c r="E4" s="5" t="n">
        <v>0</v>
      </c>
      <c r="F4" s="5" t="n">
        <v>0</v>
      </c>
      <c r="G4" s="5" t="n">
        <v>0</v>
      </c>
    </row>
    <row r="5">
      <c r="A5" s="4" t="inlineStr">
        <is>
          <t>Proceeds from exercise of stock options</t>
        </is>
      </c>
      <c r="E5" s="6" t="n">
        <v>63000</v>
      </c>
      <c r="F5" s="6" t="n">
        <v>474000</v>
      </c>
      <c r="G5" s="6" t="n">
        <v>252000</v>
      </c>
    </row>
    <row r="6">
      <c r="A6" s="4" t="inlineStr">
        <is>
          <t>Unrecognized share based compensation compensation expense relating to stock options weighted average period of recognition</t>
        </is>
      </c>
      <c r="E6" s="4" t="inlineStr">
        <is>
          <t>10 months 13 days</t>
        </is>
      </c>
    </row>
    <row r="7">
      <c r="A7" s="4" t="inlineStr">
        <is>
          <t>Share-based compensation arrangement by share-based payment award, equity instruments other than options, grants in period</t>
        </is>
      </c>
      <c r="E7" s="5" t="n">
        <v>5000</v>
      </c>
    </row>
    <row r="8">
      <c r="A8" s="4" t="inlineStr">
        <is>
          <t>Share-based compensation arrangement by share-based payment award, equity instruments other than options outstanding number</t>
        </is>
      </c>
      <c r="C8" s="5" t="n">
        <v>339359</v>
      </c>
      <c r="E8" s="5" t="n">
        <v>100014</v>
      </c>
      <c r="F8" s="5" t="n">
        <v>339359</v>
      </c>
    </row>
    <row r="9">
      <c r="A9" s="4" t="inlineStr">
        <is>
          <t>Share based compensation by share based payment arrangement other than option weighted average grant date fair value</t>
        </is>
      </c>
      <c r="E9" s="8" t="n">
        <v>22.65</v>
      </c>
    </row>
    <row r="10">
      <c r="A10" s="4" t="inlineStr">
        <is>
          <t>Unrecognized share based compensation compensation expense relating to RSUs</t>
        </is>
      </c>
      <c r="E10" s="6" t="n">
        <v>722000</v>
      </c>
    </row>
    <row r="11">
      <c r="A11" s="4" t="inlineStr">
        <is>
          <t>Unrecognized share based compensation compensation expense relating to RSUs in respect of nonvested awards determined not to be probable</t>
        </is>
      </c>
      <c r="E11" s="6" t="n">
        <v>926000</v>
      </c>
    </row>
    <row r="12">
      <c r="A12" s="4" t="inlineStr">
        <is>
          <t>Performance Based Share Options | Chief Executive Officer</t>
        </is>
      </c>
    </row>
    <row r="13">
      <c r="A13" s="3" t="inlineStr">
        <is>
          <t>Share-based Compensation Arrangement by Share-based Payment Award [Line Items]</t>
        </is>
      </c>
    </row>
    <row r="14">
      <c r="A14" s="4" t="inlineStr">
        <is>
          <t>Share-based compensation arrangement by share-based payment award, equity instruments other than options outstanding number</t>
        </is>
      </c>
      <c r="E14" s="5" t="n">
        <v>47507</v>
      </c>
    </row>
    <row r="15">
      <c r="A15" s="4" t="inlineStr">
        <is>
          <t>Restricted Stock Units (RSUs)</t>
        </is>
      </c>
    </row>
    <row r="16">
      <c r="A16" s="3" t="inlineStr">
        <is>
          <t>Share-based Compensation Arrangement by Share-based Payment Award [Line Items]</t>
        </is>
      </c>
    </row>
    <row r="17">
      <c r="A17" s="4" t="inlineStr">
        <is>
          <t>Share based compensation by share based payment arrangement other than option weighted average grant date fair value</t>
        </is>
      </c>
      <c r="E17" s="8" t="n">
        <v>22.65</v>
      </c>
      <c r="F17" s="8" t="n">
        <v>39.12</v>
      </c>
      <c r="G17" s="6" t="n">
        <v>0</v>
      </c>
    </row>
    <row r="18">
      <c r="A18" s="4" t="inlineStr">
        <is>
          <t>Share based compensation by share based payment arrangement other than options total fair value of shares vested</t>
        </is>
      </c>
      <c r="F18" s="6" t="n">
        <v>4900000</v>
      </c>
      <c r="G18" s="6" t="n">
        <v>9200000</v>
      </c>
      <c r="H18" s="6" t="n">
        <v>0</v>
      </c>
    </row>
    <row r="19">
      <c r="A19" s="4" t="inlineStr">
        <is>
          <t>Unrecognized share based compensation compensation expense relating to RSUs</t>
        </is>
      </c>
      <c r="E19" s="6" t="n">
        <v>1600000</v>
      </c>
    </row>
    <row r="20">
      <c r="A20" s="4" t="inlineStr">
        <is>
          <t>Tenure Based RSU Awards | Chief Executive Officer</t>
        </is>
      </c>
    </row>
    <row r="21">
      <c r="A21" s="3" t="inlineStr">
        <is>
          <t>Share-based Compensation Arrangement by Share-based Payment Award [Line Items]</t>
        </is>
      </c>
    </row>
    <row r="22">
      <c r="A22" s="4" t="inlineStr">
        <is>
          <t>Share-based compensation arrangement by share-based payment award, equity instruments other than options outstanding number</t>
        </is>
      </c>
      <c r="E22" s="5" t="n">
        <v>47507</v>
      </c>
    </row>
    <row r="23">
      <c r="A23" s="4" t="inlineStr">
        <is>
          <t>Two Thousand And Twenty Omnibus Incentive Plan [Member]</t>
        </is>
      </c>
    </row>
    <row r="24">
      <c r="A24" s="3" t="inlineStr">
        <is>
          <t>Share-based Compensation Arrangement by Share-based Payment Award [Line Items]</t>
        </is>
      </c>
    </row>
    <row r="25">
      <c r="A25" s="4" t="inlineStr">
        <is>
          <t>Share based compensation by share based payment arrangement contractual term of awards</t>
        </is>
      </c>
      <c r="E25" s="4" t="inlineStr">
        <is>
          <t>10 years</t>
        </is>
      </c>
    </row>
    <row r="26">
      <c r="A26" s="4" t="inlineStr">
        <is>
          <t>Share based compensation by share based payment arrangement vesting period</t>
        </is>
      </c>
      <c r="E26" s="4" t="inlineStr">
        <is>
          <t>4 years</t>
        </is>
      </c>
    </row>
    <row r="27">
      <c r="A27" s="4" t="inlineStr">
        <is>
          <t>Two Thousand And Twenty Omnibus Incentive Plan [Member] | Vesting Period One</t>
        </is>
      </c>
    </row>
    <row r="28">
      <c r="A28" s="3" t="inlineStr">
        <is>
          <t>Share-based Compensation Arrangement by Share-based Payment Award [Line Items]</t>
        </is>
      </c>
    </row>
    <row r="29">
      <c r="A29" s="4" t="inlineStr">
        <is>
          <t>Share based compensation by share based payment arrangement vesting percentage</t>
        </is>
      </c>
      <c r="E29" s="4" t="inlineStr">
        <is>
          <t>25.00%</t>
        </is>
      </c>
    </row>
    <row r="30">
      <c r="A30" s="4" t="inlineStr">
        <is>
          <t>Two Thousand And Twenty Omnibus Incentive Plan [Member] | Vesting Period Two</t>
        </is>
      </c>
    </row>
    <row r="31">
      <c r="A31" s="3" t="inlineStr">
        <is>
          <t>Share-based Compensation Arrangement by Share-based Payment Award [Line Items]</t>
        </is>
      </c>
    </row>
    <row r="32">
      <c r="A32" s="4" t="inlineStr">
        <is>
          <t>Share based compensation by share based payment arrangement vesting percentage</t>
        </is>
      </c>
      <c r="E32" s="4" t="inlineStr">
        <is>
          <t>25.00%</t>
        </is>
      </c>
    </row>
    <row r="33">
      <c r="A33" s="4" t="inlineStr">
        <is>
          <t>Two Thousand And Twenty Omnibus Incentive Plan [Member] | Vesting Period Three</t>
        </is>
      </c>
    </row>
    <row r="34">
      <c r="A34" s="3" t="inlineStr">
        <is>
          <t>Share-based Compensation Arrangement by Share-based Payment Award [Line Items]</t>
        </is>
      </c>
    </row>
    <row r="35">
      <c r="A35" s="4" t="inlineStr">
        <is>
          <t>Share based compensation by share based payment arrangement vesting percentage</t>
        </is>
      </c>
      <c r="E35" s="4" t="inlineStr">
        <is>
          <t>25.00%</t>
        </is>
      </c>
    </row>
    <row r="36">
      <c r="A36" s="4" t="inlineStr">
        <is>
          <t>Two Thousand And Twenty Omnibus Incentive Plan [Member] | Vesting Period Four</t>
        </is>
      </c>
    </row>
    <row r="37">
      <c r="A37" s="3" t="inlineStr">
        <is>
          <t>Share-based Compensation Arrangement by Share-based Payment Award [Line Items]</t>
        </is>
      </c>
    </row>
    <row r="38">
      <c r="A38" s="4" t="inlineStr">
        <is>
          <t>Share based compensation by share based payment arrangement vesting percentage</t>
        </is>
      </c>
      <c r="E38" s="4" t="inlineStr">
        <is>
          <t>25.00%</t>
        </is>
      </c>
    </row>
    <row r="39">
      <c r="A39" s="4" t="inlineStr">
        <is>
          <t>Two Thousand And Twenty Omnibus Incentive Plan [Member] | Common Stock [Member]</t>
        </is>
      </c>
    </row>
    <row r="40">
      <c r="A40" s="3" t="inlineStr">
        <is>
          <t>Share-based Compensation Arrangement by Share-based Payment Award [Line Items]</t>
        </is>
      </c>
    </row>
    <row r="41">
      <c r="A41" s="4" t="inlineStr">
        <is>
          <t>Share based compensation by share based payment arrangement number of shares authorised for issuance</t>
        </is>
      </c>
      <c r="I41" s="5" t="n">
        <v>1750000</v>
      </c>
    </row>
    <row r="42">
      <c r="A42" s="4" t="inlineStr">
        <is>
          <t>Employee Share Plan And Incentive Option Plan Two Thousand And Sixteen</t>
        </is>
      </c>
    </row>
    <row r="43">
      <c r="A43" s="3" t="inlineStr">
        <is>
          <t>Share-based Compensation Arrangement by Share-based Payment Award [Line Items]</t>
        </is>
      </c>
    </row>
    <row r="44">
      <c r="A44" s="4" t="inlineStr">
        <is>
          <t>Share based compensation by share based payment arrangement weighted average grant date of fair value of options granted</t>
        </is>
      </c>
      <c r="E44" s="8" t="n">
        <v>14.08</v>
      </c>
      <c r="F44" s="8" t="n">
        <v>26.56</v>
      </c>
      <c r="G44" s="8" t="n">
        <v>6.67</v>
      </c>
    </row>
    <row r="45">
      <c r="A45" s="4" t="inlineStr">
        <is>
          <t>Share based compensation by share based payment arrangement intrinsic value of options exercised</t>
        </is>
      </c>
      <c r="E45" s="6" t="n">
        <v>221000</v>
      </c>
      <c r="F45" s="6" t="n">
        <v>3100000</v>
      </c>
      <c r="G45" s="6" t="n">
        <v>1700000</v>
      </c>
    </row>
    <row r="46">
      <c r="A46" s="4" t="inlineStr">
        <is>
          <t>Proceeds from exercise of stock options</t>
        </is>
      </c>
      <c r="E46" s="5" t="n">
        <v>63000</v>
      </c>
      <c r="F46" s="6" t="n">
        <v>474000</v>
      </c>
      <c r="G46" s="6" t="n">
        <v>252000</v>
      </c>
    </row>
    <row r="47">
      <c r="A47" s="4" t="inlineStr">
        <is>
          <t>Unrecognized share based compensation compensation expense relating to stock options</t>
        </is>
      </c>
      <c r="E47" s="5" t="n">
        <v>7000000</v>
      </c>
    </row>
    <row r="48">
      <c r="A48" s="4" t="inlineStr">
        <is>
          <t>Employee Share Plan And Incentive Option Plan Two Thousand And Sixteen | Service Only</t>
        </is>
      </c>
    </row>
    <row r="49">
      <c r="A49" s="3" t="inlineStr">
        <is>
          <t>Share-based Compensation Arrangement by Share-based Payment Award [Line Items]</t>
        </is>
      </c>
    </row>
    <row r="50">
      <c r="A50" s="4" t="inlineStr">
        <is>
          <t>Unrecognized share based compensation compensation expense relating to stock options</t>
        </is>
      </c>
      <c r="E50" s="6" t="n">
        <v>4500000</v>
      </c>
    </row>
    <row r="51">
      <c r="A51" s="4" t="inlineStr">
        <is>
          <t>Unrecognized share based compensation compensation expense relating to stock options weighted average period of recognition</t>
        </is>
      </c>
      <c r="E51" s="4" t="inlineStr">
        <is>
          <t>1 year 6 months 25 days</t>
        </is>
      </c>
    </row>
    <row r="52">
      <c r="A52" s="4" t="inlineStr">
        <is>
          <t>Employee Share Plan And Incentive Option Plan Two Thousand And Sixteen | Performance Based Share Options</t>
        </is>
      </c>
    </row>
    <row r="53">
      <c r="A53" s="3" t="inlineStr">
        <is>
          <t>Share-based Compensation Arrangement by Share-based Payment Award [Line Items]</t>
        </is>
      </c>
    </row>
    <row r="54">
      <c r="A54" s="4" t="inlineStr">
        <is>
          <t>Unrecognized share based compensation compensation expense relating to stock options</t>
        </is>
      </c>
      <c r="E54" s="6" t="n">
        <v>2500000</v>
      </c>
    </row>
    <row r="55">
      <c r="A55" s="4" t="inlineStr">
        <is>
          <t>Unrecognized share based compensation compensation expense relating to stock options weighted average period of recognition</t>
        </is>
      </c>
      <c r="E55" s="4" t="inlineStr">
        <is>
          <t>2 years 1 month 20 days</t>
        </is>
      </c>
    </row>
    <row r="56">
      <c r="A56" s="4" t="inlineStr">
        <is>
          <t>Employee Share Plan And Incentive Option Plan Two Thousand And Sixteen | Restricted Stock Units (RSUs)</t>
        </is>
      </c>
    </row>
    <row r="57">
      <c r="A57" s="3" t="inlineStr">
        <is>
          <t>Share-based Compensation Arrangement by Share-based Payment Award [Line Items]</t>
        </is>
      </c>
    </row>
    <row r="58">
      <c r="A58" s="4" t="inlineStr">
        <is>
          <t>Share based compensation by share based payment arrangement contractual term of awards</t>
        </is>
      </c>
      <c r="E58" s="4" t="inlineStr">
        <is>
          <t>10 years</t>
        </is>
      </c>
    </row>
    <row r="59">
      <c r="A59" s="4" t="inlineStr">
        <is>
          <t>Long Term Incentive Plan | Restricted Stock Units (RSUs) | Chief Executive Officer</t>
        </is>
      </c>
    </row>
    <row r="60">
      <c r="A60" s="3" t="inlineStr">
        <is>
          <t>Share-based Compensation Arrangement by Share-based Payment Award [Line Items]</t>
        </is>
      </c>
    </row>
    <row r="61">
      <c r="A61" s="4" t="inlineStr">
        <is>
          <t>Share-based compensation arrangement by share-based payment award, equity instruments other than options, grants in period</t>
        </is>
      </c>
      <c r="B61" s="5" t="n">
        <v>500000</v>
      </c>
      <c r="D61" s="5" t="n">
        <v>395542</v>
      </c>
    </row>
    <row r="62">
      <c r="A62" s="4" t="inlineStr">
        <is>
          <t>Share-based compensation arrangement by share-based payment award, equity instruments other than options outstanding number</t>
        </is>
      </c>
      <c r="C62" s="5" t="n">
        <v>83333</v>
      </c>
      <c r="E62" s="5" t="n">
        <v>0</v>
      </c>
      <c r="F62" s="5" t="n">
        <v>83333</v>
      </c>
    </row>
    <row r="63">
      <c r="A63" s="4" t="inlineStr">
        <is>
          <t>Long Term Incentive Plan | Restricted Stock Units (RSUs) | Chief Executive Officer | Service Based Milestone</t>
        </is>
      </c>
    </row>
    <row r="64">
      <c r="A64" s="3" t="inlineStr">
        <is>
          <t>Share-based Compensation Arrangement by Share-based Payment Award [Line Items]</t>
        </is>
      </c>
    </row>
    <row r="65">
      <c r="A65" s="4" t="inlineStr">
        <is>
          <t>Share based compensation by share based payment arrangement vesting period</t>
        </is>
      </c>
      <c r="C65" s="4" t="inlineStr">
        <is>
          <t>3 years</t>
        </is>
      </c>
    </row>
    <row r="66">
      <c r="A66" s="4" t="inlineStr">
        <is>
          <t>Tenure RSU awards to CEO</t>
        </is>
      </c>
      <c r="C66" s="5" t="n">
        <v>142521</v>
      </c>
      <c r="F66" s="5" t="n">
        <v>142521</v>
      </c>
    </row>
    <row r="67">
      <c r="A67" s="4" t="inlineStr">
        <is>
          <t>Long Term Incentive Plan | Restricted Stock Units (RSUs) | Chief Executive Officer | Patient Visit For Treatment And Regulatory Approval</t>
        </is>
      </c>
    </row>
    <row r="68">
      <c r="A68" s="3" t="inlineStr">
        <is>
          <t>Share-based Compensation Arrangement by Share-based Payment Award [Line Items]</t>
        </is>
      </c>
    </row>
    <row r="69">
      <c r="A69" s="4" t="inlineStr">
        <is>
          <t>Milestone performance awards to CEO on Nov 2019</t>
        </is>
      </c>
      <c r="E69" s="5" t="n">
        <v>253021</v>
      </c>
    </row>
    <row r="70">
      <c r="A70" s="4" t="inlineStr">
        <is>
          <t>Long Term Incentive Plan | Restricted Stock Units (RSUs) | Chief Executive Officer | Patient Visit For Treatment And Regulatory Approval | Share-based Payment Arrangement, Tranche Three</t>
        </is>
      </c>
    </row>
    <row r="71">
      <c r="A71" s="3" t="inlineStr">
        <is>
          <t>Share-based Compensation Arrangement by Share-based Payment Award [Line Items]</t>
        </is>
      </c>
    </row>
    <row r="72">
      <c r="A72" s="4" t="inlineStr">
        <is>
          <t>Description of the milestone to be achieved for vesting of restricted stock awards</t>
        </is>
      </c>
      <c r="D72" s="4" t="inlineStr">
        <is>
          <t>First patient visit for treatment in an FDA approved U.S pilot vitiligo trial by the Company prior to September 30, 2020.  - Performance criteria was satisfied in the current year and award appropriately released</t>
        </is>
      </c>
    </row>
    <row r="73">
      <c r="A73" s="4" t="inlineStr">
        <is>
          <t>Long Term Incentive Plan | Restricted Stock Units (RSUs) | Chief Executive Officer | Patient Visit For Treatment And Regulatory Approval | Share-based Payment Arrangement, Tranche Four</t>
        </is>
      </c>
    </row>
    <row r="74">
      <c r="A74" s="3" t="inlineStr">
        <is>
          <t>Share-based Compensation Arrangement by Share-based Payment Award [Line Items]</t>
        </is>
      </c>
    </row>
    <row r="75">
      <c r="A75" s="4" t="inlineStr">
        <is>
          <t>Description of the milestone to be achieved for vesting of restricted stock awards</t>
        </is>
      </c>
      <c r="D75" s="4" t="inlineStr">
        <is>
          <t>FDA application submission for approval of the next generation RECELL device prior to June 30, 2021. – Satisfaction of the performance criteria is pending ratification by the Compensation Committee once this is approved by the Compensation Committee the awards will be released to the CEO</t>
        </is>
      </c>
    </row>
    <row r="76">
      <c r="A76" s="4" t="inlineStr">
        <is>
          <t>Long Term Incentive Plan | Restricted Stock Units (RSUs) | Chief Executive Officer | Patient Visit For Treatment And Regulatory Approval | Share-based Payment Arrangement, Tranche One</t>
        </is>
      </c>
    </row>
    <row r="77">
      <c r="A77" s="3" t="inlineStr">
        <is>
          <t>Share-based Compensation Arrangement by Share-based Payment Award [Line Items]</t>
        </is>
      </c>
    </row>
    <row r="78">
      <c r="A78" s="4" t="inlineStr">
        <is>
          <t>Description of the milestone to be achieved for vesting of restricted stock awards</t>
        </is>
      </c>
      <c r="D78" s="4" t="inlineStr">
        <is>
          <t>First patient visit for treatment in an FDA approved U.S. soft tissue and trauma trial by the Company prior to March 3, 2020.  – Performance criteria was satisfied in the prior year</t>
        </is>
      </c>
    </row>
    <row r="79">
      <c r="A79" s="4" t="inlineStr">
        <is>
          <t>Long Term Incentive Plan | Restricted Stock Units (RSUs) | Chief Executive Officer | Patient Visit For Treatment And Regulatory Approval | Share-based Payment Arrangement, Tranche Five</t>
        </is>
      </c>
    </row>
    <row r="80">
      <c r="A80" s="3" t="inlineStr">
        <is>
          <t>Share-based Compensation Arrangement by Share-based Payment Award [Line Items]</t>
        </is>
      </c>
    </row>
    <row r="81">
      <c r="A81" s="4" t="inlineStr">
        <is>
          <t>Description of the milestone to be achieved for vesting of restricted stock awards</t>
        </is>
      </c>
      <c r="D81" s="4" t="inlineStr">
        <is>
          <t>FDA approval of the next generation RECELL device prior to June 30, 2022. – Performance criteria has been assessed as not probable</t>
        </is>
      </c>
    </row>
    <row r="82">
      <c r="A82" s="4" t="inlineStr">
        <is>
          <t>Long Term Incentive Plan | Restricted Stock Units (RSUs) | Chief Executive Officer | Patient Visit For Treatment And Regulatory Approval | Share-based Payment Arrangement, Tranche Two</t>
        </is>
      </c>
    </row>
    <row r="83">
      <c r="A83" s="3" t="inlineStr">
        <is>
          <t>Share-based Compensation Arrangement by Share-based Payment Award [Line Items]</t>
        </is>
      </c>
    </row>
    <row r="84">
      <c r="A84" s="4" t="inlineStr">
        <is>
          <t>Description of the milestone to be achieved for vesting of restricted stock awards</t>
        </is>
      </c>
      <c r="D84" s="4" t="inlineStr">
        <is>
          <t>First patient visit for treatment in an FDA approved U.S pediatric trial by the Company prior to June 30, 2020.  – Performance criteria was satisfied in the prior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Plans - Summary Of Company Share Based Award Plans (Detail) - shares</t>
        </is>
      </c>
      <c r="B1" s="2" t="inlineStr">
        <is>
          <t>Jun. 30, 2021</t>
        </is>
      </c>
      <c r="C1" s="2" t="inlineStr">
        <is>
          <t>Jun. 30, 2020</t>
        </is>
      </c>
    </row>
    <row r="2">
      <c r="A2" s="3" t="inlineStr">
        <is>
          <t>Schedule Of Company Stock Based Award Plans [Line Items]</t>
        </is>
      </c>
    </row>
    <row r="3">
      <c r="A3" s="4" t="inlineStr">
        <is>
          <t>Outstanding Options</t>
        </is>
      </c>
      <c r="B3" s="5" t="n">
        <v>1493495</v>
      </c>
      <c r="C3" s="5" t="n">
        <v>1260524</v>
      </c>
    </row>
    <row r="4">
      <c r="A4" s="4" t="inlineStr">
        <is>
          <t>2020 Plan</t>
        </is>
      </c>
    </row>
    <row r="5">
      <c r="A5" s="3" t="inlineStr">
        <is>
          <t>Schedule Of Company Stock Based Award Plans [Line Items]</t>
        </is>
      </c>
    </row>
    <row r="6">
      <c r="A6" s="4" t="inlineStr">
        <is>
          <t>Outstanding Options</t>
        </is>
      </c>
      <c r="B6" s="5" t="n">
        <v>435200</v>
      </c>
    </row>
    <row r="7">
      <c r="A7" s="4" t="inlineStr">
        <is>
          <t>Outstanding Restricted Stock Units</t>
        </is>
      </c>
      <c r="B7" s="5" t="n">
        <v>5000</v>
      </c>
    </row>
    <row r="8">
      <c r="A8" s="4" t="inlineStr">
        <is>
          <t>Shares available for future issuance</t>
        </is>
      </c>
      <c r="B8" s="5" t="n">
        <v>1309800</v>
      </c>
    </row>
    <row r="9">
      <c r="A9" s="4" t="inlineStr">
        <is>
          <t>Employee Stock Option | 2016</t>
        </is>
      </c>
    </row>
    <row r="10">
      <c r="A10" s="3" t="inlineStr">
        <is>
          <t>Schedule Of Company Stock Based Award Plans [Line Items]</t>
        </is>
      </c>
    </row>
    <row r="11">
      <c r="A11" s="4" t="inlineStr">
        <is>
          <t>Outstanding Options</t>
        </is>
      </c>
      <c r="B11" s="5" t="n">
        <v>1058295</v>
      </c>
    </row>
    <row r="12">
      <c r="A12" s="4" t="inlineStr">
        <is>
          <t>Restricted Stock</t>
        </is>
      </c>
    </row>
    <row r="13">
      <c r="A13" s="3" t="inlineStr">
        <is>
          <t>Schedule Of Company Stock Based Award Plans [Line Items]</t>
        </is>
      </c>
    </row>
    <row r="14">
      <c r="A14" s="4" t="inlineStr">
        <is>
          <t>Outstanding Restricted Stock Units</t>
        </is>
      </c>
      <c r="B14" s="5" t="n">
        <v>95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Summary Of Stock-based Compensation Is Reflected In The Statements Of Operations (Detail) - USD ($) $ in Thousands</t>
        </is>
      </c>
      <c r="B1" s="2" t="inlineStr">
        <is>
          <t>12 Months Ended</t>
        </is>
      </c>
    </row>
    <row r="2">
      <c r="B2" s="2" t="inlineStr">
        <is>
          <t>Jun. 30, 2021</t>
        </is>
      </c>
      <c r="C2" s="2" t="inlineStr">
        <is>
          <t>Jun. 30, 2020</t>
        </is>
      </c>
      <c r="D2" s="2" t="inlineStr">
        <is>
          <t>Jun. 30, 2019</t>
        </is>
      </c>
    </row>
    <row r="3">
      <c r="A3" s="3" t="inlineStr">
        <is>
          <t>Employee Service Share Based Compensation Allocation Of Recognized Period Costs [Line Items]</t>
        </is>
      </c>
    </row>
    <row r="4">
      <c r="A4" s="4" t="inlineStr">
        <is>
          <t>Share-based Payment Arrangement, Expense</t>
        </is>
      </c>
      <c r="B4" s="6" t="n">
        <v>5664</v>
      </c>
      <c r="C4" s="6" t="n">
        <v>16486</v>
      </c>
      <c r="D4" s="6" t="n">
        <v>1946</v>
      </c>
    </row>
    <row r="5">
      <c r="A5" s="4" t="inlineStr">
        <is>
          <t>Selling and Marketing Expense</t>
        </is>
      </c>
    </row>
    <row r="6">
      <c r="A6" s="3" t="inlineStr">
        <is>
          <t>Employee Service Share Based Compensation Allocation Of Recognized Period Costs [Line Items]</t>
        </is>
      </c>
    </row>
    <row r="7">
      <c r="A7" s="4" t="inlineStr">
        <is>
          <t>Share-based Payment Arrangement, Expense</t>
        </is>
      </c>
      <c r="B7" s="5" t="n">
        <v>925</v>
      </c>
      <c r="C7" s="5" t="n">
        <v>893</v>
      </c>
      <c r="D7" s="5" t="n">
        <v>296</v>
      </c>
    </row>
    <row r="8">
      <c r="A8" s="4" t="inlineStr">
        <is>
          <t>General and Administrative Expense</t>
        </is>
      </c>
    </row>
    <row r="9">
      <c r="A9" s="3" t="inlineStr">
        <is>
          <t>Employee Service Share Based Compensation Allocation Of Recognized Period Costs [Line Items]</t>
        </is>
      </c>
    </row>
    <row r="10">
      <c r="A10" s="4" t="inlineStr">
        <is>
          <t>Share-based Payment Arrangement, Expense</t>
        </is>
      </c>
      <c r="B10" s="5" t="n">
        <v>4095</v>
      </c>
      <c r="C10" s="5" t="n">
        <v>14890</v>
      </c>
      <c r="D10" s="5" t="n">
        <v>1518</v>
      </c>
    </row>
    <row r="11">
      <c r="A11" s="4" t="inlineStr">
        <is>
          <t>Research and Development Expense</t>
        </is>
      </c>
    </row>
    <row r="12">
      <c r="A12" s="3" t="inlineStr">
        <is>
          <t>Employee Service Share Based Compensation Allocation Of Recognized Period Costs [Line Items]</t>
        </is>
      </c>
    </row>
    <row r="13">
      <c r="A13" s="4" t="inlineStr">
        <is>
          <t>Share-based Payment Arrangement, Expense</t>
        </is>
      </c>
      <c r="B13" s="6" t="n">
        <v>644</v>
      </c>
      <c r="C13" s="6" t="n">
        <v>703</v>
      </c>
      <c r="D13" s="6" t="n">
        <v>1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hare-Based Payment Plans - Summary Of Share Option Activity (Detail) - USD ($)</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Beginning balance</t>
        </is>
      </c>
      <c r="B4" s="5" t="n">
        <v>1260524</v>
      </c>
    </row>
    <row r="5">
      <c r="A5" s="4" t="inlineStr">
        <is>
          <t>Granted</t>
        </is>
      </c>
      <c r="B5" s="5" t="n">
        <v>437000</v>
      </c>
    </row>
    <row r="6">
      <c r="A6" s="4" t="inlineStr">
        <is>
          <t>Exercised</t>
        </is>
      </c>
      <c r="B6" s="5" t="n">
        <v>-14359</v>
      </c>
    </row>
    <row r="7">
      <c r="A7" s="4" t="inlineStr">
        <is>
          <t>Expired</t>
        </is>
      </c>
      <c r="B7" s="5" t="n">
        <v>-65692</v>
      </c>
    </row>
    <row r="8">
      <c r="A8" s="4" t="inlineStr">
        <is>
          <t>Forfeited</t>
        </is>
      </c>
      <c r="B8" s="5" t="n">
        <v>-123978</v>
      </c>
    </row>
    <row r="9">
      <c r="A9" s="4" t="inlineStr">
        <is>
          <t>Ending balance</t>
        </is>
      </c>
      <c r="B9" s="5" t="n">
        <v>1493495</v>
      </c>
      <c r="C9" s="5" t="n">
        <v>1260524</v>
      </c>
    </row>
    <row r="10">
      <c r="A10" s="4" t="inlineStr">
        <is>
          <t>Exercisable</t>
        </is>
      </c>
      <c r="B10" s="5" t="n">
        <v>733368</v>
      </c>
    </row>
    <row r="11">
      <c r="A11" s="4" t="inlineStr">
        <is>
          <t>Weighted Average exercise price beginning balance</t>
        </is>
      </c>
      <c r="B11" s="8" t="n">
        <v>14.72</v>
      </c>
    </row>
    <row r="12">
      <c r="A12" s="4" t="inlineStr">
        <is>
          <t>Weighted Average exercise price granted</t>
        </is>
      </c>
      <c r="B12" s="9" t="n">
        <v>21.37</v>
      </c>
    </row>
    <row r="13">
      <c r="A13" s="4" t="inlineStr">
        <is>
          <t>Weighted Average exercise price exercised</t>
        </is>
      </c>
      <c r="B13" s="9" t="n">
        <v>7.77</v>
      </c>
    </row>
    <row r="14">
      <c r="A14" s="4" t="inlineStr">
        <is>
          <t>Weighted Average exercise price expired</t>
        </is>
      </c>
      <c r="B14" s="9" t="n">
        <v>36.44</v>
      </c>
    </row>
    <row r="15">
      <c r="A15" s="4" t="inlineStr">
        <is>
          <t>Weighted Average exercise price forfeited</t>
        </is>
      </c>
      <c r="B15" s="9" t="n">
        <v>29.45</v>
      </c>
    </row>
    <row r="16">
      <c r="A16" s="4" t="inlineStr">
        <is>
          <t>Weighted Average exercise price ending balance</t>
        </is>
      </c>
      <c r="B16" s="9" t="n">
        <v>14.53</v>
      </c>
      <c r="C16" s="8" t="n">
        <v>14.72</v>
      </c>
    </row>
    <row r="17">
      <c r="A17" s="4" t="inlineStr">
        <is>
          <t>Weighted Average exercise price exercisable</t>
        </is>
      </c>
      <c r="B17" s="8" t="n">
        <v>8.970000000000001</v>
      </c>
    </row>
    <row r="18">
      <c r="A18" s="4" t="inlineStr">
        <is>
          <t>Weighted average contractual term</t>
        </is>
      </c>
      <c r="B18" s="4" t="inlineStr">
        <is>
          <t>7 years 11 months 26 days</t>
        </is>
      </c>
      <c r="C18" s="4" t="inlineStr">
        <is>
          <t>8 years 5 months 1 day</t>
        </is>
      </c>
    </row>
    <row r="19">
      <c r="A19" s="4" t="inlineStr">
        <is>
          <t>Weighted average contractual term in exercisable</t>
        </is>
      </c>
      <c r="B19" s="4" t="inlineStr">
        <is>
          <t>7 years 21 days</t>
        </is>
      </c>
    </row>
    <row r="20">
      <c r="A20" s="4" t="inlineStr">
        <is>
          <t>Aggregate intrinsic value</t>
        </is>
      </c>
      <c r="B20" s="6" t="n">
        <v>12233949</v>
      </c>
      <c r="C20" s="6" t="n">
        <v>22185034</v>
      </c>
    </row>
    <row r="21">
      <c r="A21" s="4" t="inlineStr">
        <is>
          <t>Aggregate intrinsic value of exercisable</t>
        </is>
      </c>
      <c r="B21" s="6" t="n">
        <v>9412064</v>
      </c>
    </row>
    <row r="22">
      <c r="A22" s="4" t="inlineStr">
        <is>
          <t>Service Only Share Options</t>
        </is>
      </c>
    </row>
    <row r="23">
      <c r="A23" s="3" t="inlineStr">
        <is>
          <t>Share-based Compensation Arrangement by Share-based Payment Award [Line Items]</t>
        </is>
      </c>
    </row>
    <row r="24">
      <c r="A24" s="4" t="inlineStr">
        <is>
          <t>Beginning balance</t>
        </is>
      </c>
      <c r="B24" s="5" t="n">
        <v>904353</v>
      </c>
    </row>
    <row r="25">
      <c r="A25" s="4" t="inlineStr">
        <is>
          <t>Granted</t>
        </is>
      </c>
      <c r="B25" s="5" t="n">
        <v>229500</v>
      </c>
    </row>
    <row r="26">
      <c r="A26" s="4" t="inlineStr">
        <is>
          <t>Exercised</t>
        </is>
      </c>
      <c r="B26" s="5" t="n">
        <v>-13859</v>
      </c>
    </row>
    <row r="27">
      <c r="A27" s="4" t="inlineStr">
        <is>
          <t>Expired</t>
        </is>
      </c>
      <c r="B27" s="5" t="n">
        <v>-20690</v>
      </c>
    </row>
    <row r="28">
      <c r="A28" s="4" t="inlineStr">
        <is>
          <t>Forfeited</t>
        </is>
      </c>
      <c r="B28" s="5" t="n">
        <v>-101478</v>
      </c>
    </row>
    <row r="29">
      <c r="A29" s="4" t="inlineStr">
        <is>
          <t>Ending balance</t>
        </is>
      </c>
      <c r="B29" s="5" t="n">
        <v>997826</v>
      </c>
      <c r="C29" s="5" t="n">
        <v>904353</v>
      </c>
    </row>
    <row r="30">
      <c r="A30" s="4" t="inlineStr">
        <is>
          <t>Exercisable</t>
        </is>
      </c>
      <c r="B30" s="5" t="n">
        <v>449599</v>
      </c>
    </row>
    <row r="31">
      <c r="A31" s="4" t="inlineStr">
        <is>
          <t>Performance Based Share Options</t>
        </is>
      </c>
    </row>
    <row r="32">
      <c r="A32" s="3" t="inlineStr">
        <is>
          <t>Share-based Compensation Arrangement by Share-based Payment Award [Line Items]</t>
        </is>
      </c>
    </row>
    <row r="33">
      <c r="A33" s="4" t="inlineStr">
        <is>
          <t>Beginning balance</t>
        </is>
      </c>
      <c r="B33" s="5" t="n">
        <v>356171</v>
      </c>
    </row>
    <row r="34">
      <c r="A34" s="4" t="inlineStr">
        <is>
          <t>Granted</t>
        </is>
      </c>
      <c r="B34" s="5" t="n">
        <v>207500</v>
      </c>
    </row>
    <row r="35">
      <c r="A35" s="4" t="inlineStr">
        <is>
          <t>Exercised</t>
        </is>
      </c>
      <c r="B35" s="5" t="n">
        <v>-500</v>
      </c>
    </row>
    <row r="36">
      <c r="A36" s="4" t="inlineStr">
        <is>
          <t>Expired</t>
        </is>
      </c>
      <c r="B36" s="5" t="n">
        <v>-45002</v>
      </c>
    </row>
    <row r="37">
      <c r="A37" s="4" t="inlineStr">
        <is>
          <t>Forfeited</t>
        </is>
      </c>
      <c r="B37" s="5" t="n">
        <v>-22500</v>
      </c>
    </row>
    <row r="38">
      <c r="A38" s="4" t="inlineStr">
        <is>
          <t>Ending balance</t>
        </is>
      </c>
      <c r="B38" s="5" t="n">
        <v>495669</v>
      </c>
      <c r="C38" s="5" t="n">
        <v>356171</v>
      </c>
    </row>
    <row r="39">
      <c r="A39" s="4" t="inlineStr">
        <is>
          <t>Exercisable</t>
        </is>
      </c>
      <c r="B39" s="5" t="n">
        <v>2837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Summary Of Grant-Date Fair Value Of Share Options (Detail)</t>
        </is>
      </c>
      <c r="B1" s="2" t="inlineStr">
        <is>
          <t>12 Months Ended</t>
        </is>
      </c>
    </row>
    <row r="2">
      <c r="B2" s="2" t="inlineStr">
        <is>
          <t>Jun. 30, 2021</t>
        </is>
      </c>
      <c r="C2" s="2" t="inlineStr">
        <is>
          <t>Jun. 30, 2020</t>
        </is>
      </c>
      <c r="D2" s="2" t="inlineStr">
        <is>
          <t>Jun. 30, 2019</t>
        </is>
      </c>
    </row>
    <row r="3">
      <c r="A3" s="3" t="inlineStr">
        <is>
          <t>Schedule Of Share Based Payment Award Stock Options Valuation Assumptions [Line Items]</t>
        </is>
      </c>
    </row>
    <row r="4">
      <c r="A4" s="4" t="inlineStr">
        <is>
          <t>Expected volatility</t>
        </is>
      </c>
      <c r="D4" s="4" t="inlineStr">
        <is>
          <t>90.00%</t>
        </is>
      </c>
    </row>
    <row r="5">
      <c r="A5" s="4" t="inlineStr">
        <is>
          <t>Expected volatility minimum</t>
        </is>
      </c>
      <c r="B5" s="4" t="inlineStr">
        <is>
          <t>65.00%</t>
        </is>
      </c>
      <c r="C5" s="4" t="inlineStr">
        <is>
          <t>75.00%</t>
        </is>
      </c>
    </row>
    <row r="6">
      <c r="A6" s="4" t="inlineStr">
        <is>
          <t>Expected volatility maximum</t>
        </is>
      </c>
      <c r="B6" s="4" t="inlineStr">
        <is>
          <t>80.00%</t>
        </is>
      </c>
      <c r="C6" s="4" t="inlineStr">
        <is>
          <t>90.00%</t>
        </is>
      </c>
    </row>
    <row r="7">
      <c r="A7" s="4" t="inlineStr">
        <is>
          <t>Weighted-average volatility</t>
        </is>
      </c>
      <c r="B7" s="4" t="inlineStr">
        <is>
          <t>73.00%</t>
        </is>
      </c>
      <c r="C7" s="4" t="inlineStr">
        <is>
          <t>88.00%</t>
        </is>
      </c>
      <c r="D7" s="4" t="inlineStr">
        <is>
          <t>90.00%</t>
        </is>
      </c>
    </row>
    <row r="8">
      <c r="A8" s="4" t="inlineStr">
        <is>
          <t>Expected dividends</t>
        </is>
      </c>
      <c r="B8" s="4" t="inlineStr">
        <is>
          <t>0.00%</t>
        </is>
      </c>
      <c r="C8" s="4" t="inlineStr">
        <is>
          <t>0.00%</t>
        </is>
      </c>
      <c r="D8" s="4" t="inlineStr">
        <is>
          <t>0.00%</t>
        </is>
      </c>
    </row>
    <row r="9">
      <c r="A9" s="4" t="inlineStr">
        <is>
          <t>Contractual term</t>
        </is>
      </c>
      <c r="B9" s="4" t="inlineStr">
        <is>
          <t>10 years</t>
        </is>
      </c>
      <c r="C9" s="4" t="inlineStr">
        <is>
          <t>10 years</t>
        </is>
      </c>
      <c r="D9" s="4" t="inlineStr">
        <is>
          <t>10 years</t>
        </is>
      </c>
    </row>
    <row r="10">
      <c r="A10" s="4" t="inlineStr">
        <is>
          <t>Risk-free interest rate minimum</t>
        </is>
      </c>
      <c r="B10" s="4" t="inlineStr">
        <is>
          <t>0.77%</t>
        </is>
      </c>
      <c r="C10" s="4" t="inlineStr">
        <is>
          <t>0.68%</t>
        </is>
      </c>
      <c r="D10" s="4" t="inlineStr">
        <is>
          <t>1.50%</t>
        </is>
      </c>
    </row>
    <row r="11">
      <c r="A11" s="4" t="inlineStr">
        <is>
          <t>Risk-free interest rate maximum</t>
        </is>
      </c>
      <c r="B11" s="4" t="inlineStr">
        <is>
          <t>1.64%</t>
        </is>
      </c>
      <c r="C11" s="4" t="inlineStr">
        <is>
          <t>2.65%</t>
        </is>
      </c>
      <c r="D11" s="4" t="inlineStr">
        <is>
          <t>2.65%</t>
        </is>
      </c>
    </row>
    <row r="12">
      <c r="A12" s="4" t="inlineStr">
        <is>
          <t>Minimum</t>
        </is>
      </c>
    </row>
    <row r="13">
      <c r="A13" s="3" t="inlineStr">
        <is>
          <t>Schedule Of Share Based Payment Award Stock Options Valuation Assumptions [Line Items]</t>
        </is>
      </c>
    </row>
    <row r="14">
      <c r="A14" s="4" t="inlineStr">
        <is>
          <t>Contractual term</t>
        </is>
      </c>
      <c r="B14" s="4" t="inlineStr">
        <is>
          <t>5 years</t>
        </is>
      </c>
    </row>
    <row r="15">
      <c r="A15" s="4" t="inlineStr">
        <is>
          <t>Maximum</t>
        </is>
      </c>
    </row>
    <row r="16">
      <c r="A16" s="3" t="inlineStr">
        <is>
          <t>Schedule Of Share Based Payment Award Stock Options Valuation Assumptions [Line Items]</t>
        </is>
      </c>
    </row>
    <row r="17">
      <c r="A17" s="4" t="inlineStr">
        <is>
          <t>Contractual term</t>
        </is>
      </c>
      <c r="B17" s="4" t="inlineStr">
        <is>
          <t>1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0" customWidth="1" min="2" max="2"/>
  </cols>
  <sheetData>
    <row r="1">
      <c r="A1" s="1" t="inlineStr">
        <is>
          <t>Share-Based Payment Plans - Summary Of Company Unvested RSUs (Detail)</t>
        </is>
      </c>
      <c r="B1" s="2" t="inlineStr">
        <is>
          <t>12 Months Ended</t>
        </is>
      </c>
    </row>
    <row r="2">
      <c r="B2" s="2" t="inlineStr">
        <is>
          <t>Jun. 30, 2021$ / sharesshares</t>
        </is>
      </c>
    </row>
    <row r="3">
      <c r="A3" s="3" t="inlineStr">
        <is>
          <t>Share-based Compensation Arrangement by Share-based Payment Award [Line Items]</t>
        </is>
      </c>
    </row>
    <row r="4">
      <c r="A4" s="4" t="inlineStr">
        <is>
          <t>Unvested RSUs beginning balance</t>
        </is>
      </c>
      <c r="B4" s="5" t="n">
        <v>339359</v>
      </c>
    </row>
    <row r="5">
      <c r="A5" s="4" t="inlineStr">
        <is>
          <t>Unvested RSUs granted</t>
        </is>
      </c>
      <c r="B5" s="5" t="n">
        <v>5000</v>
      </c>
    </row>
    <row r="6">
      <c r="A6" s="4" t="inlineStr">
        <is>
          <t>Unvested RSUs vested</t>
        </is>
      </c>
      <c r="B6" s="5" t="n">
        <v>-199343</v>
      </c>
    </row>
    <row r="7">
      <c r="A7" s="4" t="inlineStr">
        <is>
          <t>Unvested RSUs forfeited</t>
        </is>
      </c>
      <c r="B7" s="5" t="n">
        <v>-45002</v>
      </c>
    </row>
    <row r="8">
      <c r="A8" s="4" t="inlineStr">
        <is>
          <t>Unvested RSUs ending balance</t>
        </is>
      </c>
      <c r="B8" s="5" t="n">
        <v>100014</v>
      </c>
    </row>
    <row r="9">
      <c r="A9" s="4" t="inlineStr">
        <is>
          <t>Weighted average grant date fair value per unit beginning balance | $ / shares</t>
        </is>
      </c>
      <c r="B9" s="8" t="n">
        <v>30.7</v>
      </c>
    </row>
    <row r="10">
      <c r="A10" s="4" t="inlineStr">
        <is>
          <t>Weighted average grant date fair value per unit granted | $ / shares</t>
        </is>
      </c>
      <c r="B10" s="9" t="n">
        <v>22.65</v>
      </c>
    </row>
    <row r="11">
      <c r="A11" s="4" t="inlineStr">
        <is>
          <t>Weighted average grant date fair value per unit vested | $ / shares</t>
        </is>
      </c>
      <c r="B11" s="9" t="n">
        <v>24.62</v>
      </c>
    </row>
    <row r="12">
      <c r="A12" s="4" t="inlineStr">
        <is>
          <t>Weighted average grant date fair value per unit forfeited | $ / shares</t>
        </is>
      </c>
      <c r="B12" s="9" t="n">
        <v>40.04</v>
      </c>
    </row>
    <row r="13">
      <c r="A13" s="4" t="inlineStr">
        <is>
          <t>Weighted average grant date fair value per unit ending balance | $ / shares</t>
        </is>
      </c>
      <c r="B13" s="8" t="n">
        <v>38.17</v>
      </c>
    </row>
    <row r="14">
      <c r="A14" s="4" t="inlineStr">
        <is>
          <t>Non Options Service Based Restricted Stock Units</t>
        </is>
      </c>
    </row>
    <row r="15">
      <c r="A15" s="3" t="inlineStr">
        <is>
          <t>Share-based Compensation Arrangement by Share-based Payment Award [Line Items]</t>
        </is>
      </c>
    </row>
    <row r="16">
      <c r="A16" s="4" t="inlineStr">
        <is>
          <t>Unvested RSUs beginning balance</t>
        </is>
      </c>
      <c r="B16" s="5" t="n">
        <v>95013</v>
      </c>
    </row>
    <row r="17">
      <c r="A17" s="4" t="inlineStr">
        <is>
          <t>Unvested RSUs vested</t>
        </is>
      </c>
      <c r="B17" s="5" t="n">
        <v>-47506</v>
      </c>
    </row>
    <row r="18">
      <c r="A18" s="4" t="inlineStr">
        <is>
          <t>Unvested RSUs ending balance</t>
        </is>
      </c>
      <c r="B18" s="5" t="n">
        <v>47507</v>
      </c>
    </row>
    <row r="19">
      <c r="A19" s="4" t="inlineStr">
        <is>
          <t>Non Option Performance Based Restricted Stock Units</t>
        </is>
      </c>
    </row>
    <row r="20">
      <c r="A20" s="3" t="inlineStr">
        <is>
          <t>Share-based Compensation Arrangement by Share-based Payment Award [Line Items]</t>
        </is>
      </c>
    </row>
    <row r="21">
      <c r="A21" s="4" t="inlineStr">
        <is>
          <t>Unvested RSUs beginning balance</t>
        </is>
      </c>
      <c r="B21" s="5" t="n">
        <v>244346</v>
      </c>
    </row>
    <row r="22">
      <c r="A22" s="4" t="inlineStr">
        <is>
          <t>Unvested RSUs granted</t>
        </is>
      </c>
      <c r="B22" s="5" t="n">
        <v>5000</v>
      </c>
    </row>
    <row r="23">
      <c r="A23" s="4" t="inlineStr">
        <is>
          <t>Unvested RSUs vested</t>
        </is>
      </c>
      <c r="B23" s="5" t="n">
        <v>-151837</v>
      </c>
    </row>
    <row r="24">
      <c r="A24" s="4" t="inlineStr">
        <is>
          <t>Unvested RSUs forfeited</t>
        </is>
      </c>
      <c r="B24" s="5" t="n">
        <v>-45002</v>
      </c>
    </row>
    <row r="25">
      <c r="A25" s="4" t="inlineStr">
        <is>
          <t>Unvested RSUs ending balance</t>
        </is>
      </c>
      <c r="B25" s="5" t="n">
        <v>525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1</t>
        </is>
      </c>
      <c r="C2" s="2" t="inlineStr">
        <is>
          <t>Jun. 30, 2020</t>
        </is>
      </c>
      <c r="D2" s="2" t="inlineStr">
        <is>
          <t>Jun. 30, 2019</t>
        </is>
      </c>
    </row>
    <row r="3">
      <c r="A3" s="3" t="inlineStr">
        <is>
          <t>Cash flow from operating activities:</t>
        </is>
      </c>
    </row>
    <row r="4">
      <c r="A4" s="4" t="inlineStr">
        <is>
          <t>Net loss</t>
        </is>
      </c>
      <c r="B4" s="6" t="n">
        <v>-26583</v>
      </c>
      <c r="C4" s="6" t="n">
        <v>-42030</v>
      </c>
      <c r="D4" s="6" t="n">
        <v>-25102</v>
      </c>
    </row>
    <row r="5">
      <c r="A5" s="3" t="inlineStr">
        <is>
          <t>Adjustments to reconcile net loss to net cash used in operating activities:</t>
        </is>
      </c>
    </row>
    <row r="6">
      <c r="A6" s="4" t="inlineStr">
        <is>
          <t>Depreciation and amortization</t>
        </is>
      </c>
      <c r="B6" s="5" t="n">
        <v>715</v>
      </c>
      <c r="C6" s="5" t="n">
        <v>465</v>
      </c>
      <c r="D6" s="5" t="n">
        <v>269</v>
      </c>
    </row>
    <row r="7">
      <c r="A7" s="4" t="inlineStr">
        <is>
          <t>Share-based compensation</t>
        </is>
      </c>
      <c r="B7" s="5" t="n">
        <v>5664</v>
      </c>
      <c r="C7" s="5" t="n">
        <v>16486</v>
      </c>
      <c r="D7" s="5" t="n">
        <v>1946</v>
      </c>
    </row>
    <row r="8">
      <c r="A8" s="4" t="inlineStr">
        <is>
          <t>Non-cash lease expense</t>
        </is>
      </c>
      <c r="B8" s="5" t="n">
        <v>591</v>
      </c>
      <c r="C8" s="5" t="n">
        <v>502</v>
      </c>
    </row>
    <row r="9">
      <c r="A9" s="4" t="inlineStr">
        <is>
          <t>Loss on fixed asset disposal</t>
        </is>
      </c>
      <c r="B9" s="5" t="n">
        <v>130</v>
      </c>
      <c r="C9" s="5" t="n">
        <v>259</v>
      </c>
      <c r="D9" s="5" t="n">
        <v>2</v>
      </c>
    </row>
    <row r="10">
      <c r="A10" s="4" t="inlineStr">
        <is>
          <t>Remeasurement and foreign currency transaction loss</t>
        </is>
      </c>
      <c r="B10" s="5" t="n">
        <v>228</v>
      </c>
      <c r="C10" s="5" t="n">
        <v>7</v>
      </c>
      <c r="D10" s="5" t="n">
        <v>397</v>
      </c>
    </row>
    <row r="11">
      <c r="A11" s="4" t="inlineStr">
        <is>
          <t>Excess and obsolete inventory related charges</t>
        </is>
      </c>
      <c r="B11" s="5" t="n">
        <v>226</v>
      </c>
      <c r="C11" s="5" t="n">
        <v>84</v>
      </c>
      <c r="D11" s="5" t="n">
        <v>89</v>
      </c>
    </row>
    <row r="12">
      <c r="A12" s="4" t="inlineStr">
        <is>
          <t>BARDA deferred costs</t>
        </is>
      </c>
      <c r="B12" s="5" t="n">
        <v>343</v>
      </c>
    </row>
    <row r="13">
      <c r="A13" s="4" t="inlineStr">
        <is>
          <t>Contract cost amortization</t>
        </is>
      </c>
      <c r="B13" s="5" t="n">
        <v>129</v>
      </c>
    </row>
    <row r="14">
      <c r="A14" s="4" t="inlineStr">
        <is>
          <t>Provision for doubtful accounts</t>
        </is>
      </c>
      <c r="B14" s="5" t="n">
        <v>12</v>
      </c>
      <c r="C14" s="5" t="n">
        <v>43</v>
      </c>
      <c r="D14" s="5" t="n">
        <v>6</v>
      </c>
    </row>
    <row r="15">
      <c r="A15" s="4" t="inlineStr">
        <is>
          <t>Issuance of common stock to directors in lieu of directors fees</t>
        </is>
      </c>
      <c r="C15" s="5" t="n">
        <v>107</v>
      </c>
    </row>
    <row r="16">
      <c r="A16" s="4" t="inlineStr">
        <is>
          <t>R&amp;D tax credit benefit</t>
        </is>
      </c>
      <c r="D16" s="5" t="n">
        <v>-129</v>
      </c>
    </row>
    <row r="17">
      <c r="A17" s="3" t="inlineStr">
        <is>
          <t>Changes in operating assets and liabilities:</t>
        </is>
      </c>
    </row>
    <row r="18">
      <c r="A18" s="4" t="inlineStr">
        <is>
          <t>Trade and other receivables</t>
        </is>
      </c>
      <c r="B18" s="5" t="n">
        <v>-1399</v>
      </c>
      <c r="C18" s="5" t="n">
        <v>-729</v>
      </c>
      <c r="D18" s="5" t="n">
        <v>-1291</v>
      </c>
    </row>
    <row r="19">
      <c r="A19" s="4" t="inlineStr">
        <is>
          <t>BARDA receivables</t>
        </is>
      </c>
      <c r="B19" s="5" t="n">
        <v>-3580</v>
      </c>
      <c r="C19" s="5" t="n">
        <v>26</v>
      </c>
      <c r="D19" s="5" t="n">
        <v>1522</v>
      </c>
    </row>
    <row r="20">
      <c r="A20" s="4" t="inlineStr">
        <is>
          <t>R&amp;D tax credits</t>
        </is>
      </c>
      <c r="C20" s="5" t="n">
        <v>121</v>
      </c>
      <c r="D20" s="5" t="n">
        <v>1742</v>
      </c>
    </row>
    <row r="21">
      <c r="A21" s="4" t="inlineStr">
        <is>
          <t>Prepaids and other current assets</t>
        </is>
      </c>
      <c r="B21" s="5" t="n">
        <v>-342</v>
      </c>
      <c r="C21" s="5" t="n">
        <v>219</v>
      </c>
      <c r="D21" s="5" t="n">
        <v>-315</v>
      </c>
    </row>
    <row r="22">
      <c r="A22" s="4" t="inlineStr">
        <is>
          <t>Inventory</t>
        </is>
      </c>
      <c r="B22" s="5" t="n">
        <v>-745</v>
      </c>
      <c r="C22" s="5" t="n">
        <v>-468</v>
      </c>
      <c r="D22" s="5" t="n">
        <v>17</v>
      </c>
    </row>
    <row r="23">
      <c r="A23" s="4" t="inlineStr">
        <is>
          <t>Operating lease liability</t>
        </is>
      </c>
      <c r="B23" s="5" t="n">
        <v>-594</v>
      </c>
      <c r="C23" s="5" t="n">
        <v>-476</v>
      </c>
    </row>
    <row r="24">
      <c r="A24" s="4" t="inlineStr">
        <is>
          <t>Other long-term assets</t>
        </is>
      </c>
      <c r="B24" s="5" t="n">
        <v>-889</v>
      </c>
      <c r="D24" s="5" t="n">
        <v>-4</v>
      </c>
    </row>
    <row r="25">
      <c r="A25" s="4" t="inlineStr">
        <is>
          <t>Accounts payable and accrued expenses</t>
        </is>
      </c>
      <c r="B25" s="5" t="n">
        <v>-1333</v>
      </c>
      <c r="C25" s="5" t="n">
        <v>2308</v>
      </c>
      <c r="D25" s="5" t="n">
        <v>69</v>
      </c>
    </row>
    <row r="26">
      <c r="A26" s="4" t="inlineStr">
        <is>
          <t>Accrued wages and fringe benefits</t>
        </is>
      </c>
      <c r="B26" s="5" t="n">
        <v>493</v>
      </c>
      <c r="C26" s="5" t="n">
        <v>693</v>
      </c>
      <c r="D26" s="5" t="n">
        <v>737</v>
      </c>
    </row>
    <row r="27">
      <c r="A27" s="4" t="inlineStr">
        <is>
          <t>Other current liabilities</t>
        </is>
      </c>
      <c r="B27" s="5" t="n">
        <v>155</v>
      </c>
      <c r="C27" s="5" t="n">
        <v>-366</v>
      </c>
      <c r="D27" s="5" t="n">
        <v>384</v>
      </c>
    </row>
    <row r="28">
      <c r="A28" s="4" t="inlineStr">
        <is>
          <t>Contract liabilities</t>
        </is>
      </c>
      <c r="B28" s="5" t="n">
        <v>640</v>
      </c>
      <c r="C28" s="5" t="n">
        <v>6</v>
      </c>
      <c r="D28" s="5" t="n">
        <v>429</v>
      </c>
    </row>
    <row r="29">
      <c r="A29" s="4" t="inlineStr">
        <is>
          <t>Other long-term liabilities</t>
        </is>
      </c>
      <c r="B29" s="5" t="n">
        <v>238</v>
      </c>
      <c r="C29" s="5" t="n">
        <v>-4</v>
      </c>
      <c r="D29" s="5" t="n">
        <v>-18</v>
      </c>
    </row>
    <row r="30">
      <c r="A30" s="4" t="inlineStr">
        <is>
          <t>Net cash used in operations</t>
        </is>
      </c>
      <c r="B30" s="5" t="n">
        <v>-25901</v>
      </c>
      <c r="C30" s="5" t="n">
        <v>-22747</v>
      </c>
      <c r="D30" s="5" t="n">
        <v>-19250</v>
      </c>
    </row>
    <row r="31">
      <c r="A31" s="3" t="inlineStr">
        <is>
          <t>Cash flows from investing activities:</t>
        </is>
      </c>
    </row>
    <row r="32">
      <c r="A32" s="4" t="inlineStr">
        <is>
          <t>Cash paid for property and equipment</t>
        </is>
      </c>
      <c r="B32" s="5" t="n">
        <v>-894</v>
      </c>
      <c r="C32" s="5" t="n">
        <v>-590</v>
      </c>
      <c r="D32" s="5" t="n">
        <v>-1021</v>
      </c>
    </row>
    <row r="33">
      <c r="A33" s="4" t="inlineStr">
        <is>
          <t>Cash paid for patent filing fees</t>
        </is>
      </c>
      <c r="B33" s="5" t="n">
        <v>-280</v>
      </c>
      <c r="C33" s="5" t="n">
        <v>-257</v>
      </c>
      <c r="D33" s="5" t="n">
        <v>-206</v>
      </c>
    </row>
    <row r="34">
      <c r="A34" s="4" t="inlineStr">
        <is>
          <t>Net cash used in investing activities</t>
        </is>
      </c>
      <c r="B34" s="5" t="n">
        <v>-1174</v>
      </c>
      <c r="C34" s="5" t="n">
        <v>-847</v>
      </c>
      <c r="D34" s="5" t="n">
        <v>-1227</v>
      </c>
    </row>
    <row r="35">
      <c r="A35" s="3" t="inlineStr">
        <is>
          <t>Cash flow from financing activities:</t>
        </is>
      </c>
    </row>
    <row r="36">
      <c r="A36" s="4" t="inlineStr">
        <is>
          <t>Proceeds from direct placement of common stock</t>
        </is>
      </c>
      <c r="B36" s="5" t="n">
        <v>69106</v>
      </c>
      <c r="C36" s="5" t="n">
        <v>81702</v>
      </c>
      <c r="D36" s="5" t="n">
        <v>32453</v>
      </c>
    </row>
    <row r="37">
      <c r="A37" s="4" t="inlineStr">
        <is>
          <t>Issuance cost associated with direct placement</t>
        </is>
      </c>
      <c r="B37" s="5" t="n">
        <v>-5109</v>
      </c>
      <c r="C37" s="5" t="n">
        <v>-5077</v>
      </c>
      <c r="D37" s="5" t="n">
        <v>-2934</v>
      </c>
    </row>
    <row r="38">
      <c r="A38" s="4" t="inlineStr">
        <is>
          <t>Principal repayment of finance lease</t>
        </is>
      </c>
      <c r="B38" s="5" t="n">
        <v>-11</v>
      </c>
      <c r="C38" s="5" t="n">
        <v>-42</v>
      </c>
      <c r="D38" s="5" t="n">
        <v>-62</v>
      </c>
    </row>
    <row r="39">
      <c r="A39" s="4" t="inlineStr">
        <is>
          <t>Proceeds from exercise of stock options</t>
        </is>
      </c>
      <c r="B39" s="5" t="n">
        <v>63</v>
      </c>
      <c r="C39" s="5" t="n">
        <v>474</v>
      </c>
      <c r="D39" s="5" t="n">
        <v>252</v>
      </c>
    </row>
    <row r="40">
      <c r="A40" s="4" t="inlineStr">
        <is>
          <t>Net cash provided by financing activities</t>
        </is>
      </c>
      <c r="B40" s="5" t="n">
        <v>64049</v>
      </c>
      <c r="C40" s="5" t="n">
        <v>77057</v>
      </c>
      <c r="D40" s="5" t="n">
        <v>29709</v>
      </c>
    </row>
    <row r="41">
      <c r="A41" s="4" t="inlineStr">
        <is>
          <t>Effect of foreign exchange rate on cash and restricted cash</t>
        </is>
      </c>
      <c r="B41" s="5" t="n">
        <v>133</v>
      </c>
      <c r="C41" s="5" t="n">
        <v>3</v>
      </c>
      <c r="D41" s="5" t="n">
        <v>156</v>
      </c>
    </row>
    <row r="42">
      <c r="A42" s="4" t="inlineStr">
        <is>
          <t>Net increase in cash and cash equivalents and restricted cash</t>
        </is>
      </c>
      <c r="B42" s="5" t="n">
        <v>37107</v>
      </c>
      <c r="C42" s="5" t="n">
        <v>53466</v>
      </c>
      <c r="D42" s="5" t="n">
        <v>9388</v>
      </c>
    </row>
    <row r="43">
      <c r="A43" s="4" t="inlineStr">
        <is>
          <t>Cash and cash equivalents and restricted cash beginning of the period</t>
        </is>
      </c>
      <c r="B43" s="5" t="n">
        <v>73840</v>
      </c>
      <c r="C43" s="5" t="n">
        <v>20374</v>
      </c>
      <c r="D43" s="5" t="n">
        <v>10986</v>
      </c>
    </row>
    <row r="44">
      <c r="A44" s="4" t="inlineStr">
        <is>
          <t>Cash and cash equivalents and restricted cash end of the period</t>
        </is>
      </c>
      <c r="B44" s="5" t="n">
        <v>110947</v>
      </c>
      <c r="C44" s="5" t="n">
        <v>73840</v>
      </c>
      <c r="D44" s="5" t="n">
        <v>20374</v>
      </c>
    </row>
    <row r="45">
      <c r="A45" s="3" t="inlineStr">
        <is>
          <t>Supplemental Disclosure of Cash Flow Information</t>
        </is>
      </c>
    </row>
    <row r="46">
      <c r="A46" s="4" t="inlineStr">
        <is>
          <t>Cash paid for income taxes</t>
        </is>
      </c>
      <c r="B46" s="5" t="n">
        <v>42</v>
      </c>
    </row>
    <row r="47">
      <c r="A47" s="4" t="inlineStr">
        <is>
          <t>Cash paid for Interest</t>
        </is>
      </c>
      <c r="B47" s="5" t="n">
        <v>3</v>
      </c>
      <c r="C47" s="5" t="n">
        <v>42</v>
      </c>
      <c r="D47" s="5" t="n">
        <v>27</v>
      </c>
    </row>
    <row r="48">
      <c r="A48" s="4" t="inlineStr">
        <is>
          <t>Plant and equipment purchases not yet paid</t>
        </is>
      </c>
      <c r="B48" s="6" t="n">
        <v>20</v>
      </c>
      <c r="C48" s="6" t="n">
        <v>85</v>
      </c>
      <c r="D48" s="6"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 Sources of Income (Loss) From Continuing Operations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Income Tax Disclosure [Abstract]</t>
        </is>
      </c>
    </row>
    <row r="4">
      <c r="A4" s="4" t="inlineStr">
        <is>
          <t>United States</t>
        </is>
      </c>
      <c r="J4" s="6" t="n">
        <v>-26478</v>
      </c>
      <c r="K4" s="6" t="n">
        <v>-20793</v>
      </c>
      <c r="L4" s="6" t="n">
        <v>-19899</v>
      </c>
    </row>
    <row r="5">
      <c r="A5" s="4" t="inlineStr">
        <is>
          <t>Foreign</t>
        </is>
      </c>
      <c r="J5" s="5" t="n">
        <v>-67</v>
      </c>
      <c r="K5" s="5" t="n">
        <v>-21233</v>
      </c>
      <c r="L5" s="5" t="n">
        <v>-5324</v>
      </c>
    </row>
    <row r="6">
      <c r="A6" s="4" t="inlineStr">
        <is>
          <t>Loss before income taxes</t>
        </is>
      </c>
      <c r="B6" s="6" t="n">
        <v>-4711</v>
      </c>
      <c r="C6" s="6" t="n">
        <v>-5987</v>
      </c>
      <c r="D6" s="6" t="n">
        <v>-5630</v>
      </c>
      <c r="E6" s="6" t="n">
        <v>-10217</v>
      </c>
      <c r="F6" s="6" t="n">
        <v>-12910</v>
      </c>
      <c r="G6" s="6" t="n">
        <v>-15048</v>
      </c>
      <c r="H6" s="6" t="n">
        <v>-10502</v>
      </c>
      <c r="I6" s="6" t="n">
        <v>-3566</v>
      </c>
      <c r="J6" s="6" t="n">
        <v>-26545</v>
      </c>
      <c r="K6" s="6" t="n">
        <v>-42026</v>
      </c>
      <c r="L6" s="6" t="n">
        <v>-2522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Benefit (Expense)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Current:</t>
        </is>
      </c>
    </row>
    <row r="4">
      <c r="A4" s="4" t="inlineStr">
        <is>
          <t>State</t>
        </is>
      </c>
      <c r="J4" s="6" t="n">
        <v>38</v>
      </c>
      <c r="K4" s="6" t="n">
        <v>4</v>
      </c>
    </row>
    <row r="5">
      <c r="A5" s="4" t="inlineStr">
        <is>
          <t>Foreign</t>
        </is>
      </c>
      <c r="L5" s="6" t="n">
        <v>-121</v>
      </c>
    </row>
    <row r="6">
      <c r="A6" s="4" t="inlineStr">
        <is>
          <t>Current income tax expense (benefit)</t>
        </is>
      </c>
      <c r="J6" s="5" t="n">
        <v>38</v>
      </c>
      <c r="K6" s="5" t="n">
        <v>4</v>
      </c>
      <c r="L6" s="5" t="n">
        <v>-121</v>
      </c>
    </row>
    <row r="7">
      <c r="A7" s="3" t="inlineStr">
        <is>
          <t>Deferred:</t>
        </is>
      </c>
    </row>
    <row r="8">
      <c r="A8" s="4" t="inlineStr">
        <is>
          <t>Total Income Tax Expense (Benefit)</t>
        </is>
      </c>
      <c r="B8" s="6" t="n">
        <v>7</v>
      </c>
      <c r="C8" s="6" t="n">
        <v>10</v>
      </c>
      <c r="D8" s="6" t="n">
        <v>11</v>
      </c>
      <c r="E8" s="6" t="n">
        <v>10</v>
      </c>
      <c r="F8" s="6" t="n">
        <v>4</v>
      </c>
      <c r="G8" s="6" t="n">
        <v>0</v>
      </c>
      <c r="H8" s="6" t="n">
        <v>0</v>
      </c>
      <c r="I8" s="6" t="n">
        <v>0</v>
      </c>
      <c r="J8" s="6" t="n">
        <v>38</v>
      </c>
      <c r="K8" s="6" t="n">
        <v>4</v>
      </c>
      <c r="L8" s="6" t="n">
        <v>-12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Provision For Income Taxes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Income Tax Disclosure [Abstract]</t>
        </is>
      </c>
    </row>
    <row r="4">
      <c r="A4" s="4" t="inlineStr">
        <is>
          <t>Tax expense (benefit) at U.S. statutory rate</t>
        </is>
      </c>
      <c r="J4" s="6" t="n">
        <v>-5574</v>
      </c>
      <c r="K4" s="6" t="n">
        <v>-8827</v>
      </c>
      <c r="L4" s="6" t="n">
        <v>-5297</v>
      </c>
    </row>
    <row r="5">
      <c r="A5" s="4" t="inlineStr">
        <is>
          <t>State income taxes</t>
        </is>
      </c>
      <c r="J5" s="5" t="n">
        <v>36</v>
      </c>
      <c r="K5" s="5" t="n">
        <v>4</v>
      </c>
    </row>
    <row r="6">
      <c r="A6" s="4" t="inlineStr">
        <is>
          <t>Foreign rate differential</t>
        </is>
      </c>
      <c r="J6" s="5" t="n">
        <v>-5</v>
      </c>
      <c r="K6" s="5" t="n">
        <v>-1389</v>
      </c>
      <c r="L6" s="5" t="n">
        <v>-299</v>
      </c>
    </row>
    <row r="7">
      <c r="A7" s="4" t="inlineStr">
        <is>
          <t>Tax Credits</t>
        </is>
      </c>
      <c r="L7" s="5" t="n">
        <v>-121</v>
      </c>
    </row>
    <row r="8">
      <c r="A8" s="4" t="inlineStr">
        <is>
          <t>Share-based compensation</t>
        </is>
      </c>
      <c r="J8" s="5" t="n">
        <v>-27</v>
      </c>
      <c r="K8" s="5" t="n">
        <v>-3794</v>
      </c>
      <c r="L8" s="5" t="n">
        <v>535</v>
      </c>
    </row>
    <row r="9">
      <c r="A9" s="4" t="inlineStr">
        <is>
          <t>Permanent differences</t>
        </is>
      </c>
      <c r="J9" s="5" t="n">
        <v>233</v>
      </c>
      <c r="K9" s="5" t="n">
        <v>669</v>
      </c>
      <c r="L9" s="5" t="n">
        <v>84</v>
      </c>
    </row>
    <row r="10">
      <c r="A10" s="4" t="inlineStr">
        <is>
          <t>Net change in valuation allowance</t>
        </is>
      </c>
      <c r="J10" s="5" t="n">
        <v>5375</v>
      </c>
      <c r="K10" s="5" t="n">
        <v>13341</v>
      </c>
      <c r="L10" s="5" t="n">
        <v>4977</v>
      </c>
    </row>
    <row r="11">
      <c r="A11" s="4" t="inlineStr">
        <is>
          <t>Total Income Tax Expense (Benefit)</t>
        </is>
      </c>
      <c r="B11" s="6" t="n">
        <v>7</v>
      </c>
      <c r="C11" s="6" t="n">
        <v>10</v>
      </c>
      <c r="D11" s="6" t="n">
        <v>11</v>
      </c>
      <c r="E11" s="6" t="n">
        <v>10</v>
      </c>
      <c r="F11" s="6" t="n">
        <v>4</v>
      </c>
      <c r="G11" s="6" t="n">
        <v>0</v>
      </c>
      <c r="H11" s="6" t="n">
        <v>0</v>
      </c>
      <c r="I11" s="6" t="n">
        <v>0</v>
      </c>
      <c r="J11" s="6" t="n">
        <v>38</v>
      </c>
      <c r="K11" s="6" t="n">
        <v>4</v>
      </c>
      <c r="L11" s="6" t="n">
        <v>-12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Income Taxes - Summary of Provision For Income Taxes (Parenthetical) (Detail)</t>
        </is>
      </c>
      <c r="B1" s="2" t="inlineStr">
        <is>
          <t>12 Months Ended</t>
        </is>
      </c>
    </row>
    <row r="2">
      <c r="B2" s="2" t="inlineStr">
        <is>
          <t>Jun. 30, 2021</t>
        </is>
      </c>
      <c r="C2" s="2" t="inlineStr">
        <is>
          <t>Jun. 30, 2020</t>
        </is>
      </c>
      <c r="D2" s="2" t="inlineStr">
        <is>
          <t>Jun. 30, 2019</t>
        </is>
      </c>
      <c r="E2" s="2" t="inlineStr">
        <is>
          <t>Jun. 30, 2018</t>
        </is>
      </c>
      <c r="F2" s="2" t="inlineStr">
        <is>
          <t>Jun. 30, 2017</t>
        </is>
      </c>
    </row>
    <row r="3">
      <c r="A3" s="3" t="inlineStr">
        <is>
          <t>Income Tax Disclosure [Abstract]</t>
        </is>
      </c>
    </row>
    <row r="4">
      <c r="A4" s="4" t="inlineStr">
        <is>
          <t>Federal statutory income tax rate</t>
        </is>
      </c>
      <c r="B4" s="4" t="inlineStr">
        <is>
          <t>21.00%</t>
        </is>
      </c>
      <c r="C4" s="4" t="inlineStr">
        <is>
          <t>21.00%</t>
        </is>
      </c>
      <c r="D4" s="4" t="inlineStr">
        <is>
          <t>21.00%</t>
        </is>
      </c>
      <c r="E4" s="4" t="inlineStr">
        <is>
          <t>28.00%</t>
        </is>
      </c>
      <c r="F4" s="4" t="inlineStr">
        <is>
          <t>21.00%</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Detail) - USD ($) $ in Thousands</t>
        </is>
      </c>
      <c r="B1" s="2" t="inlineStr">
        <is>
          <t>Jun. 30, 2021</t>
        </is>
      </c>
      <c r="C1" s="2" t="inlineStr">
        <is>
          <t>Jun. 30, 2020</t>
        </is>
      </c>
    </row>
    <row r="2">
      <c r="A2" s="3" t="inlineStr">
        <is>
          <t>Deferred tax liabilities</t>
        </is>
      </c>
    </row>
    <row r="3">
      <c r="A3" s="4" t="inlineStr">
        <is>
          <t>ROU Asset</t>
        </is>
      </c>
      <c r="B3" s="6" t="n">
        <v>-389</v>
      </c>
      <c r="C3" s="6" t="n">
        <v>-608</v>
      </c>
    </row>
    <row r="4">
      <c r="A4" s="4" t="inlineStr">
        <is>
          <t>Property, plant and equipment</t>
        </is>
      </c>
      <c r="B4" s="5" t="n">
        <v>-5</v>
      </c>
    </row>
    <row r="5">
      <c r="A5" s="4" t="inlineStr">
        <is>
          <t>Total deferred tax liabilities</t>
        </is>
      </c>
      <c r="B5" s="5" t="n">
        <v>-394</v>
      </c>
      <c r="C5" s="5" t="n">
        <v>-608</v>
      </c>
    </row>
    <row r="6">
      <c r="A6" s="3" t="inlineStr">
        <is>
          <t>Deferred tax assets</t>
        </is>
      </c>
    </row>
    <row r="7">
      <c r="A7" s="4" t="inlineStr">
        <is>
          <t>Property, plant and equipment</t>
        </is>
      </c>
      <c r="C7" s="5" t="n">
        <v>17</v>
      </c>
    </row>
    <row r="8">
      <c r="A8" s="4" t="inlineStr">
        <is>
          <t>Accrued expenses</t>
        </is>
      </c>
      <c r="B8" s="5" t="n">
        <v>686</v>
      </c>
      <c r="C8" s="5" t="n">
        <v>564</v>
      </c>
    </row>
    <row r="9">
      <c r="A9" s="4" t="inlineStr">
        <is>
          <t>Intangible assets</t>
        </is>
      </c>
      <c r="B9" s="5" t="n">
        <v>262</v>
      </c>
      <c r="C9" s="5" t="n">
        <v>255</v>
      </c>
    </row>
    <row r="10">
      <c r="A10" s="4" t="inlineStr">
        <is>
          <t>Stock based compensation</t>
        </is>
      </c>
      <c r="B10" s="5" t="n">
        <v>3215</v>
      </c>
      <c r="C10" s="5" t="n">
        <v>2996</v>
      </c>
    </row>
    <row r="11">
      <c r="A11" s="4" t="inlineStr">
        <is>
          <t>Lease liability</t>
        </is>
      </c>
      <c r="B11" s="5" t="n">
        <v>415</v>
      </c>
      <c r="C11" s="5" t="n">
        <v>634</v>
      </c>
    </row>
    <row r="12">
      <c r="A12" s="4" t="inlineStr">
        <is>
          <t>Net operating loss carryforward</t>
        </is>
      </c>
      <c r="B12" s="5" t="n">
        <v>44282</v>
      </c>
      <c r="C12" s="5" t="n">
        <v>37756</v>
      </c>
    </row>
    <row r="13">
      <c r="A13" s="4" t="inlineStr">
        <is>
          <t>Other</t>
        </is>
      </c>
      <c r="B13" s="5" t="n">
        <v>609</v>
      </c>
      <c r="C13" s="5" t="n">
        <v>285</v>
      </c>
    </row>
    <row r="14">
      <c r="A14" s="4" t="inlineStr">
        <is>
          <t>Total deferred tax assets</t>
        </is>
      </c>
      <c r="B14" s="5" t="n">
        <v>49469</v>
      </c>
      <c r="C14" s="5" t="n">
        <v>42507</v>
      </c>
    </row>
    <row r="15">
      <c r="A15" s="4" t="inlineStr">
        <is>
          <t>Less valuation allowance</t>
        </is>
      </c>
      <c r="B15" s="5" t="n">
        <v>-49075</v>
      </c>
      <c r="C15" s="5" t="n">
        <v>-41899</v>
      </c>
    </row>
    <row r="16">
      <c r="A16" s="4" t="inlineStr">
        <is>
          <t>Net deferred tax assets</t>
        </is>
      </c>
      <c r="B16" s="5" t="n">
        <v>394</v>
      </c>
      <c r="C16" s="5" t="n">
        <v>608</v>
      </c>
    </row>
    <row r="17">
      <c r="A17" s="4" t="inlineStr">
        <is>
          <t>Net deferred tax assets / (liabilities)</t>
        </is>
      </c>
      <c r="B17" s="4" t="inlineStr">
        <is>
          <t xml:space="preserve"> </t>
        </is>
      </c>
      <c r="C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Jun. 30, 2021</t>
        </is>
      </c>
      <c r="C2" s="2" t="inlineStr">
        <is>
          <t>Jun. 30, 2020</t>
        </is>
      </c>
      <c r="D2" s="2" t="inlineStr">
        <is>
          <t>Jun. 30, 2019</t>
        </is>
      </c>
      <c r="E2" s="2" t="inlineStr">
        <is>
          <t>Jun. 30, 2018</t>
        </is>
      </c>
      <c r="F2" s="2" t="inlineStr">
        <is>
          <t>Jun. 30, 2017</t>
        </is>
      </c>
    </row>
    <row r="3">
      <c r="A3" s="3" t="inlineStr">
        <is>
          <t>Income Tax Disclosure [Line Items]</t>
        </is>
      </c>
    </row>
    <row r="4">
      <c r="A4" s="4" t="inlineStr">
        <is>
          <t>Deferred tax assets valuation allowance</t>
        </is>
      </c>
      <c r="B4" s="6" t="n">
        <v>49075000</v>
      </c>
      <c r="C4" s="6" t="n">
        <v>41899000</v>
      </c>
    </row>
    <row r="5">
      <c r="A5" s="4" t="inlineStr">
        <is>
          <t>Unrecognized income tax benefits</t>
        </is>
      </c>
      <c r="B5" s="6" t="n">
        <v>0</v>
      </c>
      <c r="C5" s="6" t="n">
        <v>0</v>
      </c>
    </row>
    <row r="6">
      <c r="A6" s="4" t="inlineStr">
        <is>
          <t>Federal statutory income tax rate</t>
        </is>
      </c>
      <c r="B6" s="4" t="inlineStr">
        <is>
          <t>21.00%</t>
        </is>
      </c>
      <c r="C6" s="4" t="inlineStr">
        <is>
          <t>21.00%</t>
        </is>
      </c>
      <c r="D6" s="4" t="inlineStr">
        <is>
          <t>21.00%</t>
        </is>
      </c>
      <c r="E6" s="4" t="inlineStr">
        <is>
          <t>28.00%</t>
        </is>
      </c>
      <c r="F6" s="4" t="inlineStr">
        <is>
          <t>21.00%</t>
        </is>
      </c>
    </row>
    <row r="7">
      <c r="A7" s="4" t="inlineStr">
        <is>
          <t>Tax Cut And Jobs Act</t>
        </is>
      </c>
    </row>
    <row r="8">
      <c r="A8" s="3" t="inlineStr">
        <is>
          <t>Income Tax Disclosure [Line Items]</t>
        </is>
      </c>
    </row>
    <row r="9">
      <c r="A9" s="4" t="inlineStr">
        <is>
          <t>Percentage of tax amount likely to be realised</t>
        </is>
      </c>
      <c r="B9" s="4" t="inlineStr">
        <is>
          <t>50.00%</t>
        </is>
      </c>
      <c r="C9" s="4" t="inlineStr">
        <is>
          <t>50.00%</t>
        </is>
      </c>
      <c r="D9" s="4" t="inlineStr">
        <is>
          <t>50.00%</t>
        </is>
      </c>
    </row>
    <row r="10">
      <c r="A10" s="4" t="inlineStr">
        <is>
          <t>Tax Year 2026 through 2038</t>
        </is>
      </c>
    </row>
    <row r="11">
      <c r="A11" s="3" t="inlineStr">
        <is>
          <t>Income Tax Disclosure [Line Items]</t>
        </is>
      </c>
    </row>
    <row r="12">
      <c r="A12" s="4" t="inlineStr">
        <is>
          <t>Net operating loss carryforwards</t>
        </is>
      </c>
      <c r="B12" s="6" t="n">
        <v>21700000</v>
      </c>
    </row>
    <row r="13">
      <c r="A13" s="4" t="inlineStr">
        <is>
          <t>Earliest Tax Year</t>
        </is>
      </c>
    </row>
    <row r="14">
      <c r="A14" s="3" t="inlineStr">
        <is>
          <t>Income Tax Disclosure [Line Items]</t>
        </is>
      </c>
    </row>
    <row r="15">
      <c r="A15" s="4" t="inlineStr">
        <is>
          <t>Open tax year</t>
        </is>
      </c>
      <c r="B15" s="4" t="inlineStr">
        <is>
          <t>2026</t>
        </is>
      </c>
    </row>
    <row r="16">
      <c r="A16" s="4" t="inlineStr">
        <is>
          <t>Latest Tax Year</t>
        </is>
      </c>
    </row>
    <row r="17">
      <c r="A17" s="3" t="inlineStr">
        <is>
          <t>Income Tax Disclosure [Line Items]</t>
        </is>
      </c>
    </row>
    <row r="18">
      <c r="A18" s="4" t="inlineStr">
        <is>
          <t>Open tax year</t>
        </is>
      </c>
      <c r="B18" s="4" t="inlineStr">
        <is>
          <t>2038</t>
        </is>
      </c>
    </row>
    <row r="19">
      <c r="A19" s="4" t="inlineStr">
        <is>
          <t>Internal Revenue Service (IRS)</t>
        </is>
      </c>
    </row>
    <row r="20">
      <c r="A20" s="3" t="inlineStr">
        <is>
          <t>Income Tax Disclosure [Line Items]</t>
        </is>
      </c>
    </row>
    <row r="21">
      <c r="A21" s="4" t="inlineStr">
        <is>
          <t>Net operating loss carryforwards</t>
        </is>
      </c>
      <c r="B21" s="6" t="n">
        <v>111800000</v>
      </c>
    </row>
    <row r="22">
      <c r="A22" s="4" t="inlineStr">
        <is>
          <t>State and Local Jurisdiction</t>
        </is>
      </c>
    </row>
    <row r="23">
      <c r="A23" s="3" t="inlineStr">
        <is>
          <t>Income Tax Disclosure [Line Items]</t>
        </is>
      </c>
    </row>
    <row r="24">
      <c r="A24" s="4" t="inlineStr">
        <is>
          <t>Net operating loss carryforwards</t>
        </is>
      </c>
      <c r="B24" s="5" t="n">
        <v>66500000</v>
      </c>
    </row>
    <row r="25">
      <c r="A25" s="4" t="inlineStr">
        <is>
          <t>Her Majesty's Revenue and Customs (HMRC)</t>
        </is>
      </c>
    </row>
    <row r="26">
      <c r="A26" s="3" t="inlineStr">
        <is>
          <t>Income Tax Disclosure [Line Items]</t>
        </is>
      </c>
    </row>
    <row r="27">
      <c r="A27" s="4" t="inlineStr">
        <is>
          <t>Net operating loss carryforwards</t>
        </is>
      </c>
      <c r="B27" s="5" t="n">
        <v>32800000</v>
      </c>
    </row>
    <row r="28">
      <c r="A28" s="4" t="inlineStr">
        <is>
          <t>Australian Taxation Office</t>
        </is>
      </c>
    </row>
    <row r="29">
      <c r="A29" s="3" t="inlineStr">
        <is>
          <t>Income Tax Disclosure [Line Items]</t>
        </is>
      </c>
    </row>
    <row r="30">
      <c r="A30" s="4" t="inlineStr">
        <is>
          <t>Net operating loss carryforwards</t>
        </is>
      </c>
      <c r="B30" s="6" t="n">
        <v>38200000</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ummary of Reconciliation of The Basic And Diluted Loss Per Share (Detail)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Per Share [Abstract]</t>
        </is>
      </c>
    </row>
    <row r="4">
      <c r="A4" s="4" t="inlineStr">
        <is>
          <t>Net Loss</t>
        </is>
      </c>
      <c r="B4" s="6" t="n">
        <v>4718</v>
      </c>
      <c r="C4" s="6" t="n">
        <v>5997</v>
      </c>
      <c r="D4" s="6" t="n">
        <v>5641</v>
      </c>
      <c r="E4" s="6" t="n">
        <v>10227</v>
      </c>
      <c r="F4" s="6" t="n">
        <v>12914</v>
      </c>
      <c r="G4" s="6" t="n">
        <v>15048</v>
      </c>
      <c r="H4" s="6" t="n">
        <v>10502</v>
      </c>
      <c r="I4" s="6" t="n">
        <v>3566</v>
      </c>
      <c r="J4" s="6" t="n">
        <v>26583</v>
      </c>
      <c r="K4" s="6" t="n">
        <v>42030</v>
      </c>
      <c r="L4" s="6" t="n">
        <v>25102</v>
      </c>
    </row>
    <row r="5">
      <c r="A5" s="4" t="inlineStr">
        <is>
          <t>Weighted-average common shares—outstanding, basic</t>
        </is>
      </c>
      <c r="B5" s="5" t="n">
        <v>24860738</v>
      </c>
      <c r="C5" s="5" t="n">
        <v>22734335</v>
      </c>
      <c r="D5" s="5" t="n">
        <v>21623509</v>
      </c>
      <c r="E5" s="5" t="n">
        <v>21503643</v>
      </c>
      <c r="F5" s="5" t="n">
        <v>21372892</v>
      </c>
      <c r="G5" s="5" t="n">
        <v>21215246</v>
      </c>
      <c r="H5" s="5" t="n">
        <v>19877676</v>
      </c>
      <c r="I5" s="5" t="n">
        <v>18719857</v>
      </c>
      <c r="J5" s="5" t="n">
        <v>22674313</v>
      </c>
      <c r="K5" s="5" t="n">
        <v>20290966</v>
      </c>
      <c r="L5" s="5" t="n">
        <v>16064588</v>
      </c>
    </row>
    <row r="6">
      <c r="A6" s="4" t="inlineStr">
        <is>
          <t>Weighted-average common shares—outstanding, diluted</t>
        </is>
      </c>
      <c r="B6" s="5" t="n">
        <v>24860738</v>
      </c>
      <c r="C6" s="5" t="n">
        <v>22734335</v>
      </c>
      <c r="D6" s="5" t="n">
        <v>21623509</v>
      </c>
      <c r="E6" s="5" t="n">
        <v>21503643</v>
      </c>
      <c r="F6" s="5" t="n">
        <v>21372892</v>
      </c>
      <c r="G6" s="5" t="n">
        <v>21215246</v>
      </c>
      <c r="H6" s="5" t="n">
        <v>19877676</v>
      </c>
      <c r="I6" s="5" t="n">
        <v>18719857</v>
      </c>
      <c r="J6" s="5" t="n">
        <v>22674313</v>
      </c>
      <c r="K6" s="5" t="n">
        <v>20290966</v>
      </c>
      <c r="L6" s="5" t="n">
        <v>16064588</v>
      </c>
    </row>
    <row r="7">
      <c r="A7" s="4" t="inlineStr">
        <is>
          <t>Net loss per common share, basic</t>
        </is>
      </c>
      <c r="B7" s="8" t="n">
        <v>-0.19</v>
      </c>
      <c r="C7" s="8" t="n">
        <v>-0.26</v>
      </c>
      <c r="D7" s="8" t="n">
        <v>-0.26</v>
      </c>
      <c r="E7" s="8" t="n">
        <v>-0.48</v>
      </c>
      <c r="F7" s="8" t="n">
        <v>-0.6</v>
      </c>
      <c r="G7" s="8" t="n">
        <v>-0.71</v>
      </c>
      <c r="H7" s="8" t="n">
        <v>-0.53</v>
      </c>
      <c r="I7" s="8" t="n">
        <v>-0.19</v>
      </c>
      <c r="J7" s="8" t="n">
        <v>1.17</v>
      </c>
      <c r="K7" s="8" t="n">
        <v>2.07</v>
      </c>
      <c r="L7" s="8" t="n">
        <v>1.56</v>
      </c>
    </row>
    <row r="8">
      <c r="A8" s="4" t="inlineStr">
        <is>
          <t>Net loss per common share, diluted</t>
        </is>
      </c>
      <c r="B8" s="8" t="n">
        <v>-0.19</v>
      </c>
      <c r="C8" s="8" t="n">
        <v>-0.26</v>
      </c>
      <c r="D8" s="8" t="n">
        <v>-0.26</v>
      </c>
      <c r="E8" s="8" t="n">
        <v>-0.48</v>
      </c>
      <c r="F8" s="8" t="n">
        <v>-0.6</v>
      </c>
      <c r="G8" s="8" t="n">
        <v>-0.71</v>
      </c>
      <c r="H8" s="8" t="n">
        <v>-0.53</v>
      </c>
      <c r="I8" s="8" t="n">
        <v>-0.19</v>
      </c>
      <c r="J8" s="8" t="n">
        <v>1.17</v>
      </c>
      <c r="K8" s="8" t="n">
        <v>2.07</v>
      </c>
      <c r="L8" s="8" t="n">
        <v>1.5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t>
        </is>
      </c>
      <c r="B1" s="2" t="inlineStr">
        <is>
          <t>12 Months Ended</t>
        </is>
      </c>
    </row>
    <row r="2">
      <c r="B2" s="2" t="inlineStr">
        <is>
          <t>Jun. 30, 2021</t>
        </is>
      </c>
      <c r="C2" s="2" t="inlineStr">
        <is>
          <t>Jun. 30, 2020</t>
        </is>
      </c>
      <c r="D2" s="2" t="inlineStr">
        <is>
          <t>Jun. 30, 2019</t>
        </is>
      </c>
    </row>
    <row r="3">
      <c r="A3" s="3" t="inlineStr">
        <is>
          <t>Compensation And Retirement Disclosure [Abstract]</t>
        </is>
      </c>
    </row>
    <row r="4">
      <c r="A4" s="4" t="inlineStr">
        <is>
          <t>Defined contribution plan employers matching contribution percentage of employees pay</t>
        </is>
      </c>
      <c r="B4" s="4" t="inlineStr">
        <is>
          <t>6.00%</t>
        </is>
      </c>
    </row>
    <row r="5">
      <c r="A5" s="4" t="inlineStr">
        <is>
          <t>Employers contribution to retirement plan</t>
        </is>
      </c>
      <c r="B5" s="6" t="n">
        <v>733000</v>
      </c>
      <c r="C5" s="6" t="n">
        <v>713000</v>
      </c>
      <c r="D5" s="6" t="n">
        <v>59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Deed of Cross Guarantee - Consolidated Income Statement Of The Parties To The Deed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L2" s="2" t="inlineStr">
        <is>
          <t>Jun. 30, 2020</t>
        </is>
      </c>
      <c r="N2" s="2" t="inlineStr">
        <is>
          <t>Jun. 30, 2019</t>
        </is>
      </c>
    </row>
    <row r="3">
      <c r="A3" s="3" t="inlineStr">
        <is>
          <t>Consolidated income statement of the parties to the deed [Line Items]</t>
        </is>
      </c>
    </row>
    <row r="4">
      <c r="A4" s="4" t="inlineStr">
        <is>
          <t>Revenues</t>
        </is>
      </c>
      <c r="B4" s="6" t="n">
        <v>10304</v>
      </c>
      <c r="C4" s="6" t="n">
        <v>8765</v>
      </c>
      <c r="D4" s="6" t="n">
        <v>5103</v>
      </c>
      <c r="E4" s="6" t="n">
        <v>5060</v>
      </c>
      <c r="F4" s="6" t="n">
        <v>3877</v>
      </c>
      <c r="G4" s="6" t="n">
        <v>3877</v>
      </c>
      <c r="H4" s="6" t="n">
        <v>3259</v>
      </c>
      <c r="I4" s="6" t="n">
        <v>3250</v>
      </c>
      <c r="J4" s="6" t="n">
        <v>29232</v>
      </c>
      <c r="L4" s="6" t="n">
        <v>14263</v>
      </c>
      <c r="N4" s="6" t="n">
        <v>5474</v>
      </c>
    </row>
    <row r="5">
      <c r="A5" s="4" t="inlineStr">
        <is>
          <t>Cost of sales</t>
        </is>
      </c>
      <c r="B5" s="5" t="n">
        <v>-2053</v>
      </c>
      <c r="C5" s="5" t="n">
        <v>-2146</v>
      </c>
      <c r="D5" s="5" t="n">
        <v>-821</v>
      </c>
      <c r="E5" s="5" t="n">
        <v>-929</v>
      </c>
      <c r="F5" s="5" t="n">
        <v>-874</v>
      </c>
      <c r="G5" s="5" t="n">
        <v>-634</v>
      </c>
      <c r="H5" s="5" t="n">
        <v>-846</v>
      </c>
      <c r="I5" s="5" t="n">
        <v>-619</v>
      </c>
      <c r="J5" s="5" t="n">
        <v>-5949</v>
      </c>
      <c r="L5" s="5" t="n">
        <v>-2973</v>
      </c>
      <c r="N5" s="5" t="n">
        <v>-1271</v>
      </c>
    </row>
    <row r="6">
      <c r="A6" s="4" t="inlineStr">
        <is>
          <t>Gross profit</t>
        </is>
      </c>
      <c r="B6" s="5" t="n">
        <v>8251</v>
      </c>
      <c r="C6" s="5" t="n">
        <v>6619</v>
      </c>
      <c r="D6" s="5" t="n">
        <v>4282</v>
      </c>
      <c r="E6" s="5" t="n">
        <v>4131</v>
      </c>
      <c r="F6" s="5" t="n">
        <v>3003</v>
      </c>
      <c r="G6" s="5" t="n">
        <v>3243</v>
      </c>
      <c r="H6" s="5" t="n">
        <v>2413</v>
      </c>
      <c r="I6" s="5" t="n">
        <v>2631</v>
      </c>
      <c r="J6" s="5" t="n">
        <v>23283</v>
      </c>
      <c r="L6" s="5" t="n">
        <v>11290</v>
      </c>
      <c r="N6" s="5" t="n">
        <v>4203</v>
      </c>
    </row>
    <row r="7">
      <c r="A7" s="3" t="inlineStr">
        <is>
          <t>Operating Expenses:</t>
        </is>
      </c>
    </row>
    <row r="8">
      <c r="A8" s="4" t="inlineStr">
        <is>
          <t>Sales and marketing expenses</t>
        </is>
      </c>
      <c r="B8" s="5" t="n">
        <v>-4146</v>
      </c>
      <c r="C8" s="5" t="n">
        <v>-3649</v>
      </c>
      <c r="D8" s="5" t="n">
        <v>-3600</v>
      </c>
      <c r="E8" s="5" t="n">
        <v>-3265</v>
      </c>
      <c r="F8" s="5" t="n">
        <v>-4260</v>
      </c>
      <c r="G8" s="5" t="n">
        <v>-4375</v>
      </c>
      <c r="H8" s="5" t="n">
        <v>-3972</v>
      </c>
      <c r="I8" s="5" t="n">
        <v>-3099</v>
      </c>
      <c r="J8" s="5" t="n">
        <v>-14660</v>
      </c>
      <c r="K8" s="4" t="inlineStr">
        <is>
          <t>[1]</t>
        </is>
      </c>
      <c r="L8" s="5" t="n">
        <v>-15706</v>
      </c>
      <c r="M8" s="4" t="inlineStr">
        <is>
          <t>[1]</t>
        </is>
      </c>
      <c r="N8" s="5" t="n">
        <v>-12549</v>
      </c>
      <c r="O8" s="4" t="inlineStr">
        <is>
          <t>[1]</t>
        </is>
      </c>
    </row>
    <row r="9">
      <c r="A9" s="4" t="inlineStr">
        <is>
          <t>General and administrative expenses</t>
        </is>
      </c>
      <c r="B9" s="5" t="n">
        <v>-5275</v>
      </c>
      <c r="C9" s="5" t="n">
        <v>-5422</v>
      </c>
      <c r="D9" s="5" t="n">
        <v>-3401</v>
      </c>
      <c r="E9" s="5" t="n">
        <v>-8302</v>
      </c>
      <c r="F9" s="5" t="n">
        <v>-9709</v>
      </c>
      <c r="G9" s="5" t="n">
        <v>-12787</v>
      </c>
      <c r="H9" s="5" t="n">
        <v>-7107</v>
      </c>
      <c r="I9" s="5" t="n">
        <v>-3422</v>
      </c>
      <c r="J9" s="5" t="n">
        <v>-22400</v>
      </c>
      <c r="K9" s="4" t="inlineStr">
        <is>
          <t>[1]</t>
        </is>
      </c>
      <c r="L9" s="5" t="n">
        <v>-33025</v>
      </c>
      <c r="M9" s="4" t="inlineStr">
        <is>
          <t>[1]</t>
        </is>
      </c>
      <c r="N9" s="5" t="n">
        <v>-15099</v>
      </c>
      <c r="O9" s="4" t="inlineStr">
        <is>
          <t>[1]</t>
        </is>
      </c>
    </row>
    <row r="10">
      <c r="A10" s="4" t="inlineStr">
        <is>
          <t>Product development expense</t>
        </is>
      </c>
      <c r="B10" s="5" t="n">
        <v>3974</v>
      </c>
      <c r="C10" s="5" t="n">
        <v>4109</v>
      </c>
      <c r="D10" s="5" t="n">
        <v>3361</v>
      </c>
      <c r="E10" s="5" t="n">
        <v>3374</v>
      </c>
      <c r="F10" s="5" t="n">
        <v>2538</v>
      </c>
      <c r="G10" s="5" t="n">
        <v>2495</v>
      </c>
      <c r="H10" s="5" t="n">
        <v>2312</v>
      </c>
      <c r="I10" s="5" t="n">
        <v>1819</v>
      </c>
      <c r="J10" s="5" t="n">
        <v>14818</v>
      </c>
      <c r="K10" s="4" t="inlineStr">
        <is>
          <t>[1]</t>
        </is>
      </c>
      <c r="L10" s="5" t="n">
        <v>9164</v>
      </c>
      <c r="M10" s="4" t="inlineStr">
        <is>
          <t>[1]</t>
        </is>
      </c>
      <c r="N10" s="5" t="n">
        <v>8004</v>
      </c>
      <c r="O10" s="4" t="inlineStr">
        <is>
          <t>[1]</t>
        </is>
      </c>
    </row>
    <row r="11">
      <c r="A11" s="4" t="inlineStr">
        <is>
          <t>Total operating expenses</t>
        </is>
      </c>
      <c r="B11" s="5" t="n">
        <v>-13395</v>
      </c>
      <c r="C11" s="5" t="n">
        <v>-13180</v>
      </c>
      <c r="D11" s="5" t="n">
        <v>-10362</v>
      </c>
      <c r="E11" s="5" t="n">
        <v>-14941</v>
      </c>
      <c r="F11" s="5" t="n">
        <v>-16507</v>
      </c>
      <c r="G11" s="5" t="n">
        <v>-19657</v>
      </c>
      <c r="H11" s="5" t="n">
        <v>-13391</v>
      </c>
      <c r="I11" s="5" t="n">
        <v>-8340</v>
      </c>
      <c r="J11" s="5" t="n">
        <v>-51878</v>
      </c>
      <c r="L11" s="5" t="n">
        <v>-57895</v>
      </c>
      <c r="N11" s="5" t="n">
        <v>-35652</v>
      </c>
    </row>
    <row r="12">
      <c r="A12" s="4" t="inlineStr">
        <is>
          <t>Other Income</t>
        </is>
      </c>
      <c r="B12" s="5" t="n">
        <v>2</v>
      </c>
      <c r="C12" s="5" t="n">
        <v>7</v>
      </c>
      <c r="D12" s="5" t="n">
        <v>4</v>
      </c>
      <c r="E12" s="5" t="n">
        <v>4</v>
      </c>
      <c r="F12" s="5" t="n">
        <v>121</v>
      </c>
      <c r="G12" s="5" t="n">
        <v>363</v>
      </c>
      <c r="H12" s="5" t="n">
        <v>99</v>
      </c>
      <c r="I12" s="5" t="n">
        <v>103</v>
      </c>
    </row>
    <row r="13">
      <c r="A13" s="4" t="inlineStr">
        <is>
          <t>Net loss</t>
        </is>
      </c>
      <c r="B13" s="6" t="n">
        <v>-4718</v>
      </c>
      <c r="C13" s="6" t="n">
        <v>-5997</v>
      </c>
      <c r="D13" s="6" t="n">
        <v>-5641</v>
      </c>
      <c r="E13" s="6" t="n">
        <v>-10227</v>
      </c>
      <c r="F13" s="6" t="n">
        <v>-12914</v>
      </c>
      <c r="G13" s="6" t="n">
        <v>-15048</v>
      </c>
      <c r="H13" s="6" t="n">
        <v>-10502</v>
      </c>
      <c r="I13" s="6" t="n">
        <v>-3566</v>
      </c>
      <c r="J13" s="5" t="n">
        <v>-26583</v>
      </c>
      <c r="L13" s="6" t="n">
        <v>-42030</v>
      </c>
      <c r="N13" s="6" t="n">
        <v>-25102</v>
      </c>
    </row>
    <row r="14">
      <c r="A14" s="4" t="inlineStr">
        <is>
          <t>Avita Medical And Australian Wholly Owned Subsidaries Closed Group</t>
        </is>
      </c>
    </row>
    <row r="15">
      <c r="A15" s="3" t="inlineStr">
        <is>
          <t>Consolidated income statement of the parties to the deed [Line Items]</t>
        </is>
      </c>
    </row>
    <row r="16">
      <c r="A16" s="4" t="inlineStr">
        <is>
          <t>Revenues</t>
        </is>
      </c>
      <c r="J16" s="5" t="n">
        <v>380</v>
      </c>
    </row>
    <row r="17">
      <c r="A17" s="4" t="inlineStr">
        <is>
          <t>Cost of sales</t>
        </is>
      </c>
      <c r="J17" s="5" t="n">
        <v>-75</v>
      </c>
    </row>
    <row r="18">
      <c r="A18" s="4" t="inlineStr">
        <is>
          <t>Gross profit</t>
        </is>
      </c>
      <c r="J18" s="5" t="n">
        <v>305</v>
      </c>
    </row>
    <row r="19">
      <c r="A19" s="3" t="inlineStr">
        <is>
          <t>Operating Expenses:</t>
        </is>
      </c>
    </row>
    <row r="20">
      <c r="A20" s="4" t="inlineStr">
        <is>
          <t>Sales and marketing expenses</t>
        </is>
      </c>
      <c r="J20" s="5" t="n">
        <v>-208</v>
      </c>
    </row>
    <row r="21">
      <c r="A21" s="4" t="inlineStr">
        <is>
          <t>General and administrative expenses</t>
        </is>
      </c>
      <c r="J21" s="5" t="n">
        <v>-182</v>
      </c>
    </row>
    <row r="22">
      <c r="A22" s="4" t="inlineStr">
        <is>
          <t>Product development expense</t>
        </is>
      </c>
      <c r="J22" s="5" t="n">
        <v>1</v>
      </c>
    </row>
    <row r="23">
      <c r="A23" s="4" t="inlineStr">
        <is>
          <t>Total operating expenses</t>
        </is>
      </c>
      <c r="J23" s="5" t="n">
        <v>-389</v>
      </c>
    </row>
    <row r="24">
      <c r="A24" s="4" t="inlineStr">
        <is>
          <t>Other Income</t>
        </is>
      </c>
      <c r="J24" s="5" t="n">
        <v>3</v>
      </c>
    </row>
    <row r="25">
      <c r="A25" s="4" t="inlineStr">
        <is>
          <t>Net loss</t>
        </is>
      </c>
      <c r="J25" s="6" t="n">
        <v>-81</v>
      </c>
    </row>
    <row r="26"/>
    <row r="27">
      <c r="A27" s="4" t="inlineStr">
        <is>
          <t>[1]</t>
        </is>
      </c>
      <c r="B27" s="4" t="inlineStr">
        <is>
          <t>Refer to Note 2 for reclassification of share-based compensation expense.</t>
        </is>
      </c>
    </row>
  </sheetData>
  <mergeCells count="8">
    <mergeCell ref="A1:A2"/>
    <mergeCell ref="B1:I1"/>
    <mergeCell ref="J1:O1"/>
    <mergeCell ref="J2:K2"/>
    <mergeCell ref="L2:M2"/>
    <mergeCell ref="N2:O2"/>
    <mergeCell ref="A26:O26"/>
    <mergeCell ref="B27:O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ed of Cross Guarantee - Consolidated Balance Sheet Of The Parties To The Deed (Detail) - USD ($) $ in Thousands</t>
        </is>
      </c>
      <c r="B1" s="2" t="inlineStr">
        <is>
          <t>Jun. 30, 2021</t>
        </is>
      </c>
      <c r="C1" s="2" t="inlineStr">
        <is>
          <t>Jun. 30, 2020</t>
        </is>
      </c>
      <c r="D1" s="2" t="inlineStr">
        <is>
          <t>Jun. 30, 2019</t>
        </is>
      </c>
      <c r="E1" s="2" t="inlineStr">
        <is>
          <t>Jun. 30, 2018</t>
        </is>
      </c>
    </row>
    <row r="2">
      <c r="A2" s="3" t="inlineStr">
        <is>
          <t>ASSETS</t>
        </is>
      </c>
    </row>
    <row r="3">
      <c r="A3" s="4" t="inlineStr">
        <is>
          <t>Cash and cash equivalents</t>
        </is>
      </c>
      <c r="B3" s="6" t="n">
        <v>110746</v>
      </c>
      <c r="C3" s="6" t="n">
        <v>73639</v>
      </c>
    </row>
    <row r="4">
      <c r="A4" s="4" t="inlineStr">
        <is>
          <t>Accounts receivable, net</t>
        </is>
      </c>
      <c r="B4" s="5" t="n">
        <v>3467</v>
      </c>
      <c r="C4" s="5" t="n">
        <v>2076</v>
      </c>
    </row>
    <row r="5">
      <c r="A5" s="4" t="inlineStr">
        <is>
          <t>Prepaids and other current assets</t>
        </is>
      </c>
      <c r="B5" s="5" t="n">
        <v>1333</v>
      </c>
      <c r="C5" s="5" t="n">
        <v>990</v>
      </c>
    </row>
    <row r="6">
      <c r="A6" s="4" t="inlineStr">
        <is>
          <t>Inventory</t>
        </is>
      </c>
      <c r="B6" s="5" t="n">
        <v>1647</v>
      </c>
      <c r="C6" s="5" t="n">
        <v>1125</v>
      </c>
    </row>
    <row r="7">
      <c r="A7" s="4" t="inlineStr">
        <is>
          <t>Total assets</t>
        </is>
      </c>
      <c r="B7" s="5" t="n">
        <v>125501</v>
      </c>
      <c r="C7" s="5" t="n">
        <v>82462</v>
      </c>
    </row>
    <row r="8">
      <c r="A8" s="3" t="inlineStr">
        <is>
          <t>LIABILITIES AND SHAREHOLDERS' EQUITY</t>
        </is>
      </c>
    </row>
    <row r="9">
      <c r="A9" s="4" t="inlineStr">
        <is>
          <t>Accounts payable and accrued liabilities</t>
        </is>
      </c>
      <c r="B9" s="5" t="n">
        <v>3120</v>
      </c>
      <c r="C9" s="5" t="n">
        <v>4333</v>
      </c>
    </row>
    <row r="10">
      <c r="A10" s="4" t="inlineStr">
        <is>
          <t>Accrued wages and fringe benefits</t>
        </is>
      </c>
      <c r="B10" s="5" t="n">
        <v>3321</v>
      </c>
      <c r="C10" s="5" t="n">
        <v>2816</v>
      </c>
    </row>
    <row r="11">
      <c r="A11" s="4" t="inlineStr">
        <is>
          <t>Other current liabilities</t>
        </is>
      </c>
      <c r="B11" s="5" t="n">
        <v>949</v>
      </c>
      <c r="C11" s="5" t="n">
        <v>560</v>
      </c>
    </row>
    <row r="12">
      <c r="A12" s="4" t="inlineStr">
        <is>
          <t>Total liabilities</t>
        </is>
      </c>
      <c r="B12" s="5" t="n">
        <v>9846</v>
      </c>
      <c r="C12" s="5" t="n">
        <v>10061</v>
      </c>
    </row>
    <row r="13">
      <c r="A13" s="4" t="inlineStr">
        <is>
          <t>Accumulated deficit</t>
        </is>
      </c>
      <c r="B13" s="5" t="n">
        <v>-221496</v>
      </c>
      <c r="C13" s="5" t="n">
        <v>-194913</v>
      </c>
    </row>
    <row r="14">
      <c r="A14" s="4" t="inlineStr">
        <is>
          <t>Total shareholders' equity</t>
        </is>
      </c>
      <c r="B14" s="5" t="n">
        <v>115655</v>
      </c>
      <c r="C14" s="5" t="n">
        <v>72401</v>
      </c>
      <c r="D14" s="6" t="n">
        <v>20832</v>
      </c>
      <c r="E14" s="6" t="n">
        <v>14032</v>
      </c>
    </row>
    <row r="15">
      <c r="A15" s="4" t="inlineStr">
        <is>
          <t>Total liabilities and shareholders' equity</t>
        </is>
      </c>
      <c r="B15" s="5" t="n">
        <v>125501</v>
      </c>
      <c r="C15" s="6" t="n">
        <v>82462</v>
      </c>
    </row>
    <row r="16">
      <c r="A16" s="4" t="inlineStr">
        <is>
          <t>Avita Medical And Australian Wholly Owned Subsidaries Closed Group</t>
        </is>
      </c>
    </row>
    <row r="17">
      <c r="A17" s="3" t="inlineStr">
        <is>
          <t>ASSETS</t>
        </is>
      </c>
    </row>
    <row r="18">
      <c r="A18" s="4" t="inlineStr">
        <is>
          <t>Cash and cash equivalents</t>
        </is>
      </c>
      <c r="B18" s="5" t="n">
        <v>223</v>
      </c>
    </row>
    <row r="19">
      <c r="A19" s="4" t="inlineStr">
        <is>
          <t>Accounts receivable, net</t>
        </is>
      </c>
      <c r="B19" s="5" t="n">
        <v>5</v>
      </c>
    </row>
    <row r="20">
      <c r="A20" s="4" t="inlineStr">
        <is>
          <t>Prepaids and other current assets</t>
        </is>
      </c>
      <c r="B20" s="5" t="n">
        <v>2312</v>
      </c>
    </row>
    <row r="21">
      <c r="A21" s="4" t="inlineStr">
        <is>
          <t>Inventory</t>
        </is>
      </c>
      <c r="B21" s="5" t="n">
        <v>32</v>
      </c>
    </row>
    <row r="22">
      <c r="A22" s="4" t="inlineStr">
        <is>
          <t>Total assets</t>
        </is>
      </c>
      <c r="B22" s="5" t="n">
        <v>2572</v>
      </c>
    </row>
    <row r="23">
      <c r="A23" s="3" t="inlineStr">
        <is>
          <t>LIABILITIES AND SHAREHOLDERS' EQUITY</t>
        </is>
      </c>
    </row>
    <row r="24">
      <c r="A24" s="4" t="inlineStr">
        <is>
          <t>Accounts payable and accrued liabilities</t>
        </is>
      </c>
      <c r="B24" s="5" t="n">
        <v>12</v>
      </c>
    </row>
    <row r="25">
      <c r="A25" s="4" t="inlineStr">
        <is>
          <t>Accrued wages and fringe benefits</t>
        </is>
      </c>
      <c r="B25" s="5" t="n">
        <v>84</v>
      </c>
    </row>
    <row r="26">
      <c r="A26" s="4" t="inlineStr">
        <is>
          <t>Other current liabilities</t>
        </is>
      </c>
      <c r="B26" s="5" t="n">
        <v>2455</v>
      </c>
    </row>
    <row r="27">
      <c r="A27" s="4" t="inlineStr">
        <is>
          <t>Total liabilities</t>
        </is>
      </c>
      <c r="B27" s="5" t="n">
        <v>2551</v>
      </c>
    </row>
    <row r="28">
      <c r="A28" s="4" t="inlineStr">
        <is>
          <t>Contributed equity</t>
        </is>
      </c>
      <c r="B28" s="5" t="n">
        <v>232747</v>
      </c>
    </row>
    <row r="29">
      <c r="A29" s="4" t="inlineStr">
        <is>
          <t>Reserves</t>
        </is>
      </c>
      <c r="B29" s="5" t="n">
        <v>31803</v>
      </c>
    </row>
    <row r="30">
      <c r="A30" s="4" t="inlineStr">
        <is>
          <t>Accumulated deficit</t>
        </is>
      </c>
      <c r="B30" s="5" t="n">
        <v>-264529</v>
      </c>
    </row>
    <row r="31">
      <c r="A31" s="4" t="inlineStr">
        <is>
          <t>Total shareholders' equity</t>
        </is>
      </c>
      <c r="B31" s="5" t="n">
        <v>21</v>
      </c>
    </row>
    <row r="32">
      <c r="A32" s="4" t="inlineStr">
        <is>
          <t>Total liabilities and shareholders' equity</t>
        </is>
      </c>
      <c r="B32" s="6" t="n">
        <v>2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1. The Company The accompanying consolidated financial statements have been prepared in accordance with accounting principles generally accepted in the United States of America (“ U.S. GAAP Nature of the Business The AVITA group of companies (comprising AVITA Medical, Inc. (“ AVITA Company AVITA Medical AVITA Group we us our ® ™ FDA PMA IDEs In March 2020, the World Health Organization declared the outbreak of a novel strain of the coronavirus (“ COVID-19 Recent Developments In July 2020, Biomedical Advanced Research and Development Authority (" BARDA ") initiated Effective December 2, 2020 (United States time), AVITA Therapeutics, Inc., changed its corporate name to AVITA Medical, Inc. after successfully filing a Certificate of Amendment of Certificate of Incorporation with the Secretary of State of Delaware. The Company’s change of name was registered with the Australian Securities and Investments Commission effective as from January 6, 2021. The Company’s common stock continues to trade on The NASDAQ Stock Exchange LLC (“ NASDAQ CDIs ASX Redomiciliation On June 29, 2020, a statutory scheme of arrangement under Australian law to effect a redomiciliation of the AVITA Group from Australia to the United States of America was implemented (the “ Redomiciliation Pursuant to the Redomiciliation, all ordinary shares in AVITA Medical, the former parent company of the AVITA Group, were exchanged for shares of common stock in the Company. As a result, the Company became the sole shareholder of AVITA Medical and the new parent company of the AVITA Group. In conjunction with the Redomiciliation, an implicit consolidation or reverse split on a 1 for 100 basis was implemented whereby shareholders of AVITA Medical received one share of common stock in the Company for every 100 shares held in AVITA Medical. Under the Redomiciliation, eligible shareholders in AVITA Medical received consideration in the form of:
•
five CDIs in the Company for every 100 ordinary shares
•
one share of common stock in the Company for every 5 ADS s The Company’s CDIs are quoted on the ASX under AVITA Medical’s previous ASX ticker code, “AVH”. The Company’s shares of common stock are quoted on NASDAQ under AVITA Medical’s previous NASDAQ ticker code, “RCEL”. One share of common stock on NASDAQ is equivalent to five CDIs on the ASX. As a result of the ‘implicit consolidation’ that occurred under the Redomiciliation, the number of shares of common stock on issue in the Company (as set out in the consolidated financial statements) is less than the number of ordinary shares issued and outstanding in AVITA Medical that was previously set out in the consolidated financial statements of AVITA Medical. All common stock amounts included in these financial statements have been retroactively reduced by a factor of one hundred and all per share amounts have been increased by a factor of one hundred, with the exception of the Company’s common stock par value. As a result of the Redomiciliation, the reporting currency of the AVITA Group has changed from the Australian dollar to the U.S. dollar. In accordance with SEC regulation, SX Rule 320 (e), the impact of the change in the reporting currency was included in a component of other comprehensive incom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Quarterly Results (Unaudited) - Disclosure Detail Of Quarterly Financial Information (Detail) - USD ($) $ / shares in Units, $ in Thousands</t>
        </is>
      </c>
      <c r="B1" s="2" t="inlineStr">
        <is>
          <t>Jul. 31, 2020</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21</t>
        </is>
      </c>
      <c r="M1" s="2" t="inlineStr">
        <is>
          <t>Jun. 30, 2020</t>
        </is>
      </c>
      <c r="O1" s="2" t="inlineStr">
        <is>
          <t>Jun. 30, 2019</t>
        </is>
      </c>
    </row>
    <row r="2">
      <c r="A2" s="3" t="inlineStr">
        <is>
          <t>Quarterly Financial Data [Abstract]</t>
        </is>
      </c>
    </row>
    <row r="3">
      <c r="A3" s="4" t="inlineStr">
        <is>
          <t>Revenues</t>
        </is>
      </c>
      <c r="C3" s="6" t="n">
        <v>10304</v>
      </c>
      <c r="D3" s="6" t="n">
        <v>8765</v>
      </c>
      <c r="E3" s="6" t="n">
        <v>5103</v>
      </c>
      <c r="F3" s="6" t="n">
        <v>5060</v>
      </c>
      <c r="G3" s="6" t="n">
        <v>3877</v>
      </c>
      <c r="H3" s="6" t="n">
        <v>3877</v>
      </c>
      <c r="I3" s="6" t="n">
        <v>3259</v>
      </c>
      <c r="J3" s="6" t="n">
        <v>3250</v>
      </c>
      <c r="K3" s="6" t="n">
        <v>29232</v>
      </c>
      <c r="M3" s="6" t="n">
        <v>14263</v>
      </c>
      <c r="O3" s="6" t="n">
        <v>5474</v>
      </c>
    </row>
    <row r="4">
      <c r="A4" s="4" t="inlineStr">
        <is>
          <t>Cost of sales</t>
        </is>
      </c>
      <c r="C4" s="5" t="n">
        <v>-2053</v>
      </c>
      <c r="D4" s="5" t="n">
        <v>-2146</v>
      </c>
      <c r="E4" s="5" t="n">
        <v>-821</v>
      </c>
      <c r="F4" s="5" t="n">
        <v>-929</v>
      </c>
      <c r="G4" s="5" t="n">
        <v>-874</v>
      </c>
      <c r="H4" s="5" t="n">
        <v>-634</v>
      </c>
      <c r="I4" s="5" t="n">
        <v>-846</v>
      </c>
      <c r="J4" s="5" t="n">
        <v>-619</v>
      </c>
      <c r="K4" s="5" t="n">
        <v>-5949</v>
      </c>
      <c r="M4" s="5" t="n">
        <v>-2973</v>
      </c>
      <c r="O4" s="5" t="n">
        <v>-1271</v>
      </c>
    </row>
    <row r="5">
      <c r="A5" s="4" t="inlineStr">
        <is>
          <t>Gross profit</t>
        </is>
      </c>
      <c r="C5" s="5" t="n">
        <v>8251</v>
      </c>
      <c r="D5" s="5" t="n">
        <v>6619</v>
      </c>
      <c r="E5" s="5" t="n">
        <v>4282</v>
      </c>
      <c r="F5" s="5" t="n">
        <v>4131</v>
      </c>
      <c r="G5" s="5" t="n">
        <v>3003</v>
      </c>
      <c r="H5" s="5" t="n">
        <v>3243</v>
      </c>
      <c r="I5" s="5" t="n">
        <v>2413</v>
      </c>
      <c r="J5" s="5" t="n">
        <v>2631</v>
      </c>
      <c r="K5" s="5" t="n">
        <v>23283</v>
      </c>
      <c r="M5" s="5" t="n">
        <v>11290</v>
      </c>
      <c r="O5" s="5" t="n">
        <v>4203</v>
      </c>
    </row>
    <row r="6">
      <c r="A6" s="4" t="inlineStr">
        <is>
          <t>BARDA income</t>
        </is>
      </c>
      <c r="B6" s="6" t="n">
        <v>1600</v>
      </c>
      <c r="C6" s="5" t="n">
        <v>440</v>
      </c>
      <c r="D6" s="5" t="n">
        <v>570</v>
      </c>
      <c r="E6" s="5" t="n">
        <v>449</v>
      </c>
      <c r="F6" s="5" t="n">
        <v>596</v>
      </c>
      <c r="G6" s="5" t="n">
        <v>481</v>
      </c>
      <c r="H6" s="5" t="n">
        <v>1008</v>
      </c>
      <c r="I6" s="5" t="n">
        <v>386</v>
      </c>
      <c r="J6" s="5" t="n">
        <v>2051</v>
      </c>
      <c r="K6" s="5" t="n">
        <v>2055</v>
      </c>
      <c r="M6" s="5" t="n">
        <v>3926</v>
      </c>
      <c r="O6" s="5" t="n">
        <v>5921</v>
      </c>
    </row>
    <row r="7">
      <c r="A7" s="3" t="inlineStr">
        <is>
          <t>Operating Expenses:</t>
        </is>
      </c>
    </row>
    <row r="8">
      <c r="A8" s="4" t="inlineStr">
        <is>
          <t>Sales and marketing expenses</t>
        </is>
      </c>
      <c r="C8" s="5" t="n">
        <v>-4146</v>
      </c>
      <c r="D8" s="5" t="n">
        <v>-3649</v>
      </c>
      <c r="E8" s="5" t="n">
        <v>-3600</v>
      </c>
      <c r="F8" s="5" t="n">
        <v>-3265</v>
      </c>
      <c r="G8" s="5" t="n">
        <v>-4260</v>
      </c>
      <c r="H8" s="5" t="n">
        <v>-4375</v>
      </c>
      <c r="I8" s="5" t="n">
        <v>-3972</v>
      </c>
      <c r="J8" s="5" t="n">
        <v>-3099</v>
      </c>
      <c r="K8" s="5" t="n">
        <v>-14660</v>
      </c>
      <c r="L8" s="4" t="inlineStr">
        <is>
          <t>[1]</t>
        </is>
      </c>
      <c r="M8" s="5" t="n">
        <v>-15706</v>
      </c>
      <c r="N8" s="4" t="inlineStr">
        <is>
          <t>[1]</t>
        </is>
      </c>
      <c r="O8" s="5" t="n">
        <v>-12549</v>
      </c>
      <c r="P8" s="4" t="inlineStr">
        <is>
          <t>[1]</t>
        </is>
      </c>
    </row>
    <row r="9">
      <c r="A9" s="4" t="inlineStr">
        <is>
          <t>General and administrative expenses</t>
        </is>
      </c>
      <c r="C9" s="5" t="n">
        <v>-5275</v>
      </c>
      <c r="D9" s="5" t="n">
        <v>-5422</v>
      </c>
      <c r="E9" s="5" t="n">
        <v>-3401</v>
      </c>
      <c r="F9" s="5" t="n">
        <v>-8302</v>
      </c>
      <c r="G9" s="5" t="n">
        <v>-9709</v>
      </c>
      <c r="H9" s="5" t="n">
        <v>-12787</v>
      </c>
      <c r="I9" s="5" t="n">
        <v>-7107</v>
      </c>
      <c r="J9" s="5" t="n">
        <v>-3422</v>
      </c>
      <c r="K9" s="5" t="n">
        <v>-22400</v>
      </c>
      <c r="L9" s="4" t="inlineStr">
        <is>
          <t>[1]</t>
        </is>
      </c>
      <c r="M9" s="5" t="n">
        <v>-33025</v>
      </c>
      <c r="N9" s="4" t="inlineStr">
        <is>
          <t>[1]</t>
        </is>
      </c>
      <c r="O9" s="5" t="n">
        <v>-15099</v>
      </c>
      <c r="P9" s="4" t="inlineStr">
        <is>
          <t>[1]</t>
        </is>
      </c>
    </row>
    <row r="10">
      <c r="A10" s="4" t="inlineStr">
        <is>
          <t>Research and development expenses</t>
        </is>
      </c>
      <c r="C10" s="5" t="n">
        <v>-3974</v>
      </c>
      <c r="D10" s="5" t="n">
        <v>-4109</v>
      </c>
      <c r="E10" s="5" t="n">
        <v>-3361</v>
      </c>
      <c r="F10" s="5" t="n">
        <v>-3374</v>
      </c>
      <c r="G10" s="5" t="n">
        <v>-2538</v>
      </c>
      <c r="H10" s="5" t="n">
        <v>-2495</v>
      </c>
      <c r="I10" s="5" t="n">
        <v>-2312</v>
      </c>
      <c r="J10" s="5" t="n">
        <v>-1819</v>
      </c>
      <c r="K10" s="5" t="n">
        <v>-14818</v>
      </c>
      <c r="L10" s="4" t="inlineStr">
        <is>
          <t>[1]</t>
        </is>
      </c>
      <c r="M10" s="5" t="n">
        <v>-9164</v>
      </c>
      <c r="N10" s="4" t="inlineStr">
        <is>
          <t>[1]</t>
        </is>
      </c>
      <c r="O10" s="5" t="n">
        <v>-8004</v>
      </c>
      <c r="P10" s="4" t="inlineStr">
        <is>
          <t>[1]</t>
        </is>
      </c>
    </row>
    <row r="11">
      <c r="A11" s="4" t="inlineStr">
        <is>
          <t>Total operating expenses</t>
        </is>
      </c>
      <c r="C11" s="5" t="n">
        <v>-13395</v>
      </c>
      <c r="D11" s="5" t="n">
        <v>-13180</v>
      </c>
      <c r="E11" s="5" t="n">
        <v>-10362</v>
      </c>
      <c r="F11" s="5" t="n">
        <v>-14941</v>
      </c>
      <c r="G11" s="5" t="n">
        <v>-16507</v>
      </c>
      <c r="H11" s="5" t="n">
        <v>-19657</v>
      </c>
      <c r="I11" s="5" t="n">
        <v>-13391</v>
      </c>
      <c r="J11" s="5" t="n">
        <v>-8340</v>
      </c>
      <c r="K11" s="5" t="n">
        <v>-51878</v>
      </c>
      <c r="M11" s="5" t="n">
        <v>-57895</v>
      </c>
      <c r="O11" s="5" t="n">
        <v>-35652</v>
      </c>
    </row>
    <row r="12">
      <c r="A12" s="4" t="inlineStr">
        <is>
          <t>Operating loss</t>
        </is>
      </c>
      <c r="C12" s="5" t="n">
        <v>-4704</v>
      </c>
      <c r="D12" s="5" t="n">
        <v>-5991</v>
      </c>
      <c r="E12" s="5" t="n">
        <v>-5631</v>
      </c>
      <c r="F12" s="5" t="n">
        <v>-10214</v>
      </c>
      <c r="G12" s="5" t="n">
        <v>-13023</v>
      </c>
      <c r="H12" s="5" t="n">
        <v>-15406</v>
      </c>
      <c r="I12" s="5" t="n">
        <v>-10592</v>
      </c>
      <c r="J12" s="5" t="n">
        <v>-3658</v>
      </c>
      <c r="K12" s="5" t="n">
        <v>-26540</v>
      </c>
      <c r="M12" s="5" t="n">
        <v>-42679</v>
      </c>
      <c r="O12" s="5" t="n">
        <v>-25528</v>
      </c>
    </row>
    <row r="13">
      <c r="A13" s="4" t="inlineStr">
        <is>
          <t>Interest expense</t>
        </is>
      </c>
      <c r="C13" s="5" t="n">
        <v>-9</v>
      </c>
      <c r="D13" s="5" t="n">
        <v>-3</v>
      </c>
      <c r="E13" s="5" t="n">
        <v>-3</v>
      </c>
      <c r="F13" s="5" t="n">
        <v>-7</v>
      </c>
      <c r="G13" s="5" t="n">
        <v>-8</v>
      </c>
      <c r="H13" s="5" t="n">
        <v>-5</v>
      </c>
      <c r="I13" s="5" t="n">
        <v>-9</v>
      </c>
      <c r="J13" s="5" t="n">
        <v>-11</v>
      </c>
      <c r="K13" s="5" t="n">
        <v>-22</v>
      </c>
      <c r="M13" s="5" t="n">
        <v>-33</v>
      </c>
      <c r="O13" s="5" t="n">
        <v>-27</v>
      </c>
    </row>
    <row r="14">
      <c r="A14" s="4" t="inlineStr">
        <is>
          <t>Other income/(expense)</t>
        </is>
      </c>
      <c r="C14" s="5" t="n">
        <v>2</v>
      </c>
      <c r="D14" s="5" t="n">
        <v>7</v>
      </c>
      <c r="E14" s="5" t="n">
        <v>4</v>
      </c>
      <c r="F14" s="5" t="n">
        <v>4</v>
      </c>
      <c r="G14" s="5" t="n">
        <v>121</v>
      </c>
      <c r="H14" s="5" t="n">
        <v>363</v>
      </c>
      <c r="I14" s="5" t="n">
        <v>99</v>
      </c>
      <c r="J14" s="5" t="n">
        <v>103</v>
      </c>
    </row>
    <row r="15">
      <c r="A15" s="4" t="inlineStr">
        <is>
          <t>Loss before income taxes</t>
        </is>
      </c>
      <c r="C15" s="5" t="n">
        <v>-4711</v>
      </c>
      <c r="D15" s="5" t="n">
        <v>-5987</v>
      </c>
      <c r="E15" s="5" t="n">
        <v>-5630</v>
      </c>
      <c r="F15" s="5" t="n">
        <v>-10217</v>
      </c>
      <c r="G15" s="5" t="n">
        <v>-12910</v>
      </c>
      <c r="H15" s="5" t="n">
        <v>-15048</v>
      </c>
      <c r="I15" s="5" t="n">
        <v>-10502</v>
      </c>
      <c r="J15" s="5" t="n">
        <v>-3566</v>
      </c>
      <c r="K15" s="5" t="n">
        <v>-26545</v>
      </c>
      <c r="M15" s="5" t="n">
        <v>-42026</v>
      </c>
      <c r="O15" s="5" t="n">
        <v>-25223</v>
      </c>
    </row>
    <row r="16">
      <c r="A16" s="4" t="inlineStr">
        <is>
          <t>Income tax benefit (expense)</t>
        </is>
      </c>
      <c r="C16" s="5" t="n">
        <v>-7</v>
      </c>
      <c r="D16" s="5" t="n">
        <v>-10</v>
      </c>
      <c r="E16" s="5" t="n">
        <v>-11</v>
      </c>
      <c r="F16" s="5" t="n">
        <v>-10</v>
      </c>
      <c r="G16" s="5" t="n">
        <v>-4</v>
      </c>
      <c r="H16" s="5" t="n">
        <v>0</v>
      </c>
      <c r="I16" s="5" t="n">
        <v>0</v>
      </c>
      <c r="J16" s="5" t="n">
        <v>0</v>
      </c>
      <c r="K16" s="5" t="n">
        <v>-38</v>
      </c>
      <c r="M16" s="5" t="n">
        <v>-4</v>
      </c>
      <c r="O16" s="5" t="n">
        <v>121</v>
      </c>
    </row>
    <row r="17">
      <c r="A17" s="4" t="inlineStr">
        <is>
          <t>Net loss</t>
        </is>
      </c>
      <c r="C17" s="6" t="n">
        <v>-4718</v>
      </c>
      <c r="D17" s="6" t="n">
        <v>-5997</v>
      </c>
      <c r="E17" s="6" t="n">
        <v>-5641</v>
      </c>
      <c r="F17" s="6" t="n">
        <v>-10227</v>
      </c>
      <c r="G17" s="6" t="n">
        <v>-12914</v>
      </c>
      <c r="H17" s="6" t="n">
        <v>-15048</v>
      </c>
      <c r="I17" s="6" t="n">
        <v>-10502</v>
      </c>
      <c r="J17" s="6" t="n">
        <v>-3566</v>
      </c>
      <c r="K17" s="6" t="n">
        <v>-26583</v>
      </c>
      <c r="M17" s="6" t="n">
        <v>-42030</v>
      </c>
      <c r="O17" s="6" t="n">
        <v>-25102</v>
      </c>
    </row>
    <row r="18">
      <c r="A18" s="3" t="inlineStr">
        <is>
          <t>Net loss per common share:</t>
        </is>
      </c>
    </row>
    <row r="19">
      <c r="A19" s="4" t="inlineStr">
        <is>
          <t>Basic</t>
        </is>
      </c>
      <c r="C19" s="8" t="n">
        <v>-0.19</v>
      </c>
      <c r="D19" s="8" t="n">
        <v>-0.26</v>
      </c>
      <c r="E19" s="8" t="n">
        <v>-0.26</v>
      </c>
      <c r="F19" s="8" t="n">
        <v>-0.48</v>
      </c>
      <c r="G19" s="8" t="n">
        <v>-0.6</v>
      </c>
      <c r="H19" s="8" t="n">
        <v>-0.71</v>
      </c>
      <c r="I19" s="8" t="n">
        <v>-0.53</v>
      </c>
      <c r="J19" s="8" t="n">
        <v>-0.19</v>
      </c>
      <c r="K19" s="8" t="n">
        <v>1.17</v>
      </c>
      <c r="M19" s="8" t="n">
        <v>2.07</v>
      </c>
      <c r="O19" s="8" t="n">
        <v>1.56</v>
      </c>
    </row>
    <row r="20">
      <c r="A20" s="4" t="inlineStr">
        <is>
          <t>Diluted</t>
        </is>
      </c>
      <c r="C20" s="8" t="n">
        <v>-0.19</v>
      </c>
      <c r="D20" s="8" t="n">
        <v>-0.26</v>
      </c>
      <c r="E20" s="8" t="n">
        <v>-0.26</v>
      </c>
      <c r="F20" s="8" t="n">
        <v>-0.48</v>
      </c>
      <c r="G20" s="8" t="n">
        <v>-0.6</v>
      </c>
      <c r="H20" s="8" t="n">
        <v>-0.71</v>
      </c>
      <c r="I20" s="8" t="n">
        <v>-0.53</v>
      </c>
      <c r="J20" s="8" t="n">
        <v>-0.19</v>
      </c>
      <c r="K20" s="8" t="n">
        <v>1.17</v>
      </c>
      <c r="M20" s="8" t="n">
        <v>2.07</v>
      </c>
      <c r="O20" s="8" t="n">
        <v>1.56</v>
      </c>
    </row>
    <row r="21">
      <c r="A21" s="3" t="inlineStr">
        <is>
          <t>Weighted-average common shares:</t>
        </is>
      </c>
    </row>
    <row r="22">
      <c r="A22" s="4" t="inlineStr">
        <is>
          <t>Basic</t>
        </is>
      </c>
      <c r="C22" s="5" t="n">
        <v>24860738</v>
      </c>
      <c r="D22" s="5" t="n">
        <v>22734335</v>
      </c>
      <c r="E22" s="5" t="n">
        <v>21623509</v>
      </c>
      <c r="F22" s="5" t="n">
        <v>21503643</v>
      </c>
      <c r="G22" s="5" t="n">
        <v>21372892</v>
      </c>
      <c r="H22" s="5" t="n">
        <v>21215246</v>
      </c>
      <c r="I22" s="5" t="n">
        <v>19877676</v>
      </c>
      <c r="J22" s="5" t="n">
        <v>18719857</v>
      </c>
      <c r="K22" s="5" t="n">
        <v>22674313</v>
      </c>
      <c r="M22" s="5" t="n">
        <v>20290966</v>
      </c>
      <c r="O22" s="5" t="n">
        <v>16064588</v>
      </c>
    </row>
    <row r="23">
      <c r="A23" s="4" t="inlineStr">
        <is>
          <t>Diluted</t>
        </is>
      </c>
      <c r="C23" s="5" t="n">
        <v>24860738</v>
      </c>
      <c r="D23" s="5" t="n">
        <v>22734335</v>
      </c>
      <c r="E23" s="5" t="n">
        <v>21623509</v>
      </c>
      <c r="F23" s="5" t="n">
        <v>21503643</v>
      </c>
      <c r="G23" s="5" t="n">
        <v>21372892</v>
      </c>
      <c r="H23" s="5" t="n">
        <v>21215246</v>
      </c>
      <c r="I23" s="5" t="n">
        <v>19877676</v>
      </c>
      <c r="J23" s="5" t="n">
        <v>18719857</v>
      </c>
      <c r="K23" s="5" t="n">
        <v>22674313</v>
      </c>
      <c r="M23" s="5" t="n">
        <v>20290966</v>
      </c>
      <c r="O23" s="5" t="n">
        <v>16064588</v>
      </c>
    </row>
    <row r="24"/>
    <row r="25">
      <c r="A25" s="4" t="inlineStr">
        <is>
          <t>[1]</t>
        </is>
      </c>
      <c r="B25" s="4" t="inlineStr">
        <is>
          <t>Refer to Note 2 for reclassification of share-based compensation expense.</t>
        </is>
      </c>
    </row>
  </sheetData>
  <mergeCells count="5">
    <mergeCell ref="K1:L1"/>
    <mergeCell ref="M1:N1"/>
    <mergeCell ref="O1:P1"/>
    <mergeCell ref="A24:P24"/>
    <mergeCell ref="B25:P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Unaudited) - Disclosure Detail Of Quarterly Financial Information (Parenthetical)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L2" s="2" t="inlineStr">
        <is>
          <t>Jun. 30, 2020</t>
        </is>
      </c>
      <c r="N2" s="2" t="inlineStr">
        <is>
          <t>Jun. 30, 2019</t>
        </is>
      </c>
    </row>
    <row r="3">
      <c r="A3" s="3" t="inlineStr">
        <is>
          <t>Quarterly Financial Data [Line Items]</t>
        </is>
      </c>
    </row>
    <row r="4">
      <c r="A4" s="4" t="inlineStr">
        <is>
          <t>Sales and marketing expenses</t>
        </is>
      </c>
      <c r="B4" s="6" t="n">
        <v>-4146</v>
      </c>
      <c r="C4" s="6" t="n">
        <v>-3649</v>
      </c>
      <c r="D4" s="6" t="n">
        <v>-3600</v>
      </c>
      <c r="E4" s="6" t="n">
        <v>-3265</v>
      </c>
      <c r="F4" s="6" t="n">
        <v>-4260</v>
      </c>
      <c r="G4" s="6" t="n">
        <v>-4375</v>
      </c>
      <c r="H4" s="6" t="n">
        <v>-3972</v>
      </c>
      <c r="I4" s="6" t="n">
        <v>-3099</v>
      </c>
      <c r="J4" s="6" t="n">
        <v>-14660</v>
      </c>
      <c r="K4" s="4" t="inlineStr">
        <is>
          <t>[1]</t>
        </is>
      </c>
      <c r="L4" s="6" t="n">
        <v>-15706</v>
      </c>
      <c r="M4" s="4" t="inlineStr">
        <is>
          <t>[1]</t>
        </is>
      </c>
      <c r="N4" s="6" t="n">
        <v>-12549</v>
      </c>
      <c r="O4" s="4" t="inlineStr">
        <is>
          <t>[1]</t>
        </is>
      </c>
    </row>
    <row r="5">
      <c r="A5" s="4" t="inlineStr">
        <is>
          <t>General and administrative expenses</t>
        </is>
      </c>
      <c r="B5" s="5" t="n">
        <v>-5275</v>
      </c>
      <c r="C5" s="5" t="n">
        <v>-5422</v>
      </c>
      <c r="D5" s="5" t="n">
        <v>-3401</v>
      </c>
      <c r="E5" s="5" t="n">
        <v>-8302</v>
      </c>
      <c r="F5" s="5" t="n">
        <v>-9709</v>
      </c>
      <c r="G5" s="5" t="n">
        <v>-12787</v>
      </c>
      <c r="H5" s="5" t="n">
        <v>-7107</v>
      </c>
      <c r="I5" s="5" t="n">
        <v>-3422</v>
      </c>
      <c r="J5" s="5" t="n">
        <v>-22400</v>
      </c>
      <c r="K5" s="4" t="inlineStr">
        <is>
          <t>[1]</t>
        </is>
      </c>
      <c r="L5" s="5" t="n">
        <v>-33025</v>
      </c>
      <c r="M5" s="4" t="inlineStr">
        <is>
          <t>[1]</t>
        </is>
      </c>
      <c r="N5" s="5" t="n">
        <v>-15099</v>
      </c>
      <c r="O5" s="4" t="inlineStr">
        <is>
          <t>[1]</t>
        </is>
      </c>
    </row>
    <row r="6">
      <c r="A6" s="4" t="inlineStr">
        <is>
          <t>Research and development expenses</t>
        </is>
      </c>
      <c r="B6" s="5" t="n">
        <v>-3974</v>
      </c>
      <c r="C6" s="5" t="n">
        <v>-4109</v>
      </c>
      <c r="D6" s="5" t="n">
        <v>-3361</v>
      </c>
      <c r="E6" s="5" t="n">
        <v>-3374</v>
      </c>
      <c r="F6" s="5" t="n">
        <v>-2538</v>
      </c>
      <c r="G6" s="5" t="n">
        <v>-2495</v>
      </c>
      <c r="H6" s="5" t="n">
        <v>-2312</v>
      </c>
      <c r="I6" s="5" t="n">
        <v>-1819</v>
      </c>
      <c r="J6" s="5" t="n">
        <v>-14818</v>
      </c>
      <c r="K6" s="4" t="inlineStr">
        <is>
          <t>[1]</t>
        </is>
      </c>
      <c r="L6" s="5" t="n">
        <v>-9164</v>
      </c>
      <c r="M6" s="4" t="inlineStr">
        <is>
          <t>[1]</t>
        </is>
      </c>
      <c r="N6" s="5" t="n">
        <v>-8004</v>
      </c>
      <c r="O6" s="4" t="inlineStr">
        <is>
          <t>[1]</t>
        </is>
      </c>
    </row>
    <row r="7">
      <c r="A7" s="4" t="inlineStr">
        <is>
          <t>Share-based compensation</t>
        </is>
      </c>
      <c r="J7" s="5" t="n">
        <v>-5664</v>
      </c>
      <c r="L7" s="5" t="n">
        <v>-16486</v>
      </c>
      <c r="N7" s="5" t="n">
        <v>-1946</v>
      </c>
    </row>
    <row r="8">
      <c r="A8" s="4" t="inlineStr">
        <is>
          <t>Total operating expenses</t>
        </is>
      </c>
      <c r="B8" s="5" t="n">
        <v>-13395</v>
      </c>
      <c r="C8" s="5" t="n">
        <v>-13180</v>
      </c>
      <c r="D8" s="5" t="n">
        <v>-10362</v>
      </c>
      <c r="E8" s="5" t="n">
        <v>-14941</v>
      </c>
      <c r="F8" s="5" t="n">
        <v>-16507</v>
      </c>
      <c r="G8" s="5" t="n">
        <v>-19657</v>
      </c>
      <c r="H8" s="5" t="n">
        <v>-13391</v>
      </c>
      <c r="I8" s="5" t="n">
        <v>-8340</v>
      </c>
      <c r="J8" s="5" t="n">
        <v>-51878</v>
      </c>
      <c r="L8" s="5" t="n">
        <v>-57895</v>
      </c>
      <c r="N8" s="5" t="n">
        <v>-35652</v>
      </c>
    </row>
    <row r="9">
      <c r="A9" s="4" t="inlineStr">
        <is>
          <t>Operating loss</t>
        </is>
      </c>
      <c r="B9" s="5" t="n">
        <v>-4704</v>
      </c>
      <c r="C9" s="5" t="n">
        <v>-5991</v>
      </c>
      <c r="D9" s="5" t="n">
        <v>-5631</v>
      </c>
      <c r="E9" s="5" t="n">
        <v>-10214</v>
      </c>
      <c r="F9" s="5" t="n">
        <v>-13023</v>
      </c>
      <c r="G9" s="5" t="n">
        <v>-15406</v>
      </c>
      <c r="H9" s="5" t="n">
        <v>-10592</v>
      </c>
      <c r="I9" s="5" t="n">
        <v>-3658</v>
      </c>
      <c r="J9" s="5" t="n">
        <v>-26540</v>
      </c>
      <c r="L9" s="5" t="n">
        <v>-42679</v>
      </c>
      <c r="N9" s="5" t="n">
        <v>-25528</v>
      </c>
    </row>
    <row r="10">
      <c r="A10" s="4" t="inlineStr">
        <is>
          <t>Loss before income taxes</t>
        </is>
      </c>
      <c r="B10" s="5" t="n">
        <v>-4711</v>
      </c>
      <c r="C10" s="5" t="n">
        <v>-5987</v>
      </c>
      <c r="D10" s="5" t="n">
        <v>-5630</v>
      </c>
      <c r="E10" s="5" t="n">
        <v>-10217</v>
      </c>
      <c r="F10" s="5" t="n">
        <v>-12910</v>
      </c>
      <c r="G10" s="5" t="n">
        <v>-15048</v>
      </c>
      <c r="H10" s="5" t="n">
        <v>-10502</v>
      </c>
      <c r="I10" s="5" t="n">
        <v>-3566</v>
      </c>
      <c r="J10" s="5" t="n">
        <v>-26545</v>
      </c>
      <c r="L10" s="5" t="n">
        <v>-42026</v>
      </c>
      <c r="N10" s="5" t="n">
        <v>-25223</v>
      </c>
    </row>
    <row r="11">
      <c r="A11" s="4" t="inlineStr">
        <is>
          <t>Net loss</t>
        </is>
      </c>
      <c r="B11" s="6" t="n">
        <v>-4718</v>
      </c>
      <c r="C11" s="6" t="n">
        <v>-5997</v>
      </c>
      <c r="D11" s="6" t="n">
        <v>-5641</v>
      </c>
      <c r="E11" s="5" t="n">
        <v>-10227</v>
      </c>
      <c r="F11" s="5" t="n">
        <v>-12914</v>
      </c>
      <c r="G11" s="5" t="n">
        <v>-15048</v>
      </c>
      <c r="H11" s="5" t="n">
        <v>-10502</v>
      </c>
      <c r="I11" s="5" t="n">
        <v>-3566</v>
      </c>
      <c r="J11" s="6" t="n">
        <v>-26583</v>
      </c>
      <c r="L11" s="5" t="n">
        <v>-42030</v>
      </c>
      <c r="N11" s="5" t="n">
        <v>-25102</v>
      </c>
    </row>
    <row r="12">
      <c r="A12" s="4" t="inlineStr">
        <is>
          <t>As Previously Reported [Member]</t>
        </is>
      </c>
    </row>
    <row r="13">
      <c r="A13" s="3" t="inlineStr">
        <is>
          <t>Quarterly Financial Data [Line Items]</t>
        </is>
      </c>
    </row>
    <row r="14">
      <c r="A14" s="4" t="inlineStr">
        <is>
          <t>Sales and marketing expenses</t>
        </is>
      </c>
      <c r="E14" s="5" t="n">
        <v>-2935</v>
      </c>
      <c r="F14" s="5" t="n">
        <v>-3951</v>
      </c>
      <c r="G14" s="5" t="n">
        <v>-4162</v>
      </c>
      <c r="H14" s="5" t="n">
        <v>-3738</v>
      </c>
      <c r="I14" s="5" t="n">
        <v>-2962</v>
      </c>
      <c r="L14" s="5" t="n">
        <v>-14813</v>
      </c>
      <c r="N14" s="5" t="n">
        <v>-12253</v>
      </c>
    </row>
    <row r="15">
      <c r="A15" s="4" t="inlineStr">
        <is>
          <t>General and administrative expenses</t>
        </is>
      </c>
      <c r="E15" s="5" t="n">
        <v>-5536</v>
      </c>
      <c r="F15" s="5" t="n">
        <v>-6361</v>
      </c>
      <c r="G15" s="5" t="n">
        <v>-4145</v>
      </c>
      <c r="H15" s="5" t="n">
        <v>-4558</v>
      </c>
      <c r="I15" s="5" t="n">
        <v>-3071</v>
      </c>
      <c r="L15" s="5" t="n">
        <v>-18135</v>
      </c>
      <c r="N15" s="5" t="n">
        <v>-13581</v>
      </c>
    </row>
    <row r="16">
      <c r="A16" s="4" t="inlineStr">
        <is>
          <t>Research and development expenses</t>
        </is>
      </c>
      <c r="E16" s="5" t="n">
        <v>-3204</v>
      </c>
      <c r="F16" s="5" t="n">
        <v>-2332</v>
      </c>
      <c r="G16" s="5" t="n">
        <v>-2302</v>
      </c>
      <c r="H16" s="5" t="n">
        <v>-2192</v>
      </c>
      <c r="I16" s="5" t="n">
        <v>-1635</v>
      </c>
      <c r="L16" s="5" t="n">
        <v>-8461</v>
      </c>
      <c r="N16" s="5" t="n">
        <v>-7872</v>
      </c>
    </row>
    <row r="17">
      <c r="A17" s="4" t="inlineStr">
        <is>
          <t>Share-based compensation</t>
        </is>
      </c>
      <c r="E17" s="5" t="n">
        <v>-3266</v>
      </c>
      <c r="F17" s="5" t="n">
        <v>-3863</v>
      </c>
      <c r="G17" s="5" t="n">
        <v>-9048</v>
      </c>
      <c r="H17" s="5" t="n">
        <v>-2903</v>
      </c>
      <c r="I17" s="5" t="n">
        <v>-672</v>
      </c>
      <c r="L17" s="5" t="n">
        <v>-16486</v>
      </c>
      <c r="N17" s="5" t="n">
        <v>-1946</v>
      </c>
    </row>
    <row r="18">
      <c r="A18" s="4" t="inlineStr">
        <is>
          <t>Total operating expenses</t>
        </is>
      </c>
      <c r="E18" s="5" t="n">
        <v>-14941</v>
      </c>
      <c r="F18" s="5" t="n">
        <v>-16507</v>
      </c>
      <c r="G18" s="5" t="n">
        <v>-19657</v>
      </c>
      <c r="H18" s="5" t="n">
        <v>-13391</v>
      </c>
      <c r="I18" s="5" t="n">
        <v>-8340</v>
      </c>
      <c r="L18" s="5" t="n">
        <v>-57895</v>
      </c>
      <c r="N18" s="5" t="n">
        <v>-35652</v>
      </c>
    </row>
    <row r="19">
      <c r="A19" s="4" t="inlineStr">
        <is>
          <t>Operating loss</t>
        </is>
      </c>
      <c r="E19" s="5" t="n">
        <v>-10214</v>
      </c>
      <c r="F19" s="5" t="n">
        <v>-13023</v>
      </c>
      <c r="G19" s="5" t="n">
        <v>-15406</v>
      </c>
      <c r="H19" s="5" t="n">
        <v>-10592</v>
      </c>
      <c r="I19" s="5" t="n">
        <v>-3658</v>
      </c>
      <c r="L19" s="5" t="n">
        <v>-42679</v>
      </c>
      <c r="N19" s="5" t="n">
        <v>-25528</v>
      </c>
    </row>
    <row r="20">
      <c r="A20" s="4" t="inlineStr">
        <is>
          <t>Loss before income taxes</t>
        </is>
      </c>
      <c r="E20" s="5" t="n">
        <v>-10217</v>
      </c>
      <c r="F20" s="5" t="n">
        <v>-12910</v>
      </c>
      <c r="G20" s="5" t="n">
        <v>-15048</v>
      </c>
      <c r="H20" s="5" t="n">
        <v>-10502</v>
      </c>
      <c r="I20" s="5" t="n">
        <v>-3566</v>
      </c>
      <c r="L20" s="5" t="n">
        <v>-42026</v>
      </c>
      <c r="N20" s="5" t="n">
        <v>-25223</v>
      </c>
    </row>
    <row r="21">
      <c r="A21" s="4" t="inlineStr">
        <is>
          <t>Net loss</t>
        </is>
      </c>
      <c r="E21" s="5" t="n">
        <v>-10227</v>
      </c>
      <c r="F21" s="5" t="n">
        <v>-12914</v>
      </c>
      <c r="G21" s="5" t="n">
        <v>-15048</v>
      </c>
      <c r="H21" s="5" t="n">
        <v>-10502</v>
      </c>
      <c r="I21" s="5" t="n">
        <v>-3566</v>
      </c>
      <c r="L21" s="5" t="n">
        <v>-42030</v>
      </c>
      <c r="N21" s="5" t="n">
        <v>-25102</v>
      </c>
    </row>
    <row r="22">
      <c r="A22" s="4" t="inlineStr">
        <is>
          <t>Amount Reclassified [Member]</t>
        </is>
      </c>
    </row>
    <row r="23">
      <c r="A23" s="3" t="inlineStr">
        <is>
          <t>Quarterly Financial Data [Line Items]</t>
        </is>
      </c>
    </row>
    <row r="24">
      <c r="A24" s="4" t="inlineStr">
        <is>
          <t>Sales and marketing expenses</t>
        </is>
      </c>
      <c r="E24" s="5" t="n">
        <v>-330</v>
      </c>
      <c r="F24" s="5" t="n">
        <v>-309</v>
      </c>
      <c r="G24" s="5" t="n">
        <v>-213</v>
      </c>
      <c r="H24" s="5" t="n">
        <v>-234</v>
      </c>
      <c r="I24" s="5" t="n">
        <v>-137</v>
      </c>
      <c r="L24" s="5" t="n">
        <v>-893</v>
      </c>
      <c r="N24" s="5" t="n">
        <v>-296</v>
      </c>
    </row>
    <row r="25">
      <c r="A25" s="4" t="inlineStr">
        <is>
          <t>General and administrative expenses</t>
        </is>
      </c>
      <c r="E25" s="5" t="n">
        <v>-2766</v>
      </c>
      <c r="F25" s="5" t="n">
        <v>-3348</v>
      </c>
      <c r="G25" s="5" t="n">
        <v>-8642</v>
      </c>
      <c r="H25" s="5" t="n">
        <v>-2549</v>
      </c>
      <c r="I25" s="5" t="n">
        <v>-351</v>
      </c>
      <c r="L25" s="5" t="n">
        <v>-14890</v>
      </c>
      <c r="N25" s="5" t="n">
        <v>-1518</v>
      </c>
    </row>
    <row r="26">
      <c r="A26" s="4" t="inlineStr">
        <is>
          <t>Research and development expenses</t>
        </is>
      </c>
      <c r="E26" s="5" t="n">
        <v>-170</v>
      </c>
      <c r="F26" s="5" t="n">
        <v>-206</v>
      </c>
      <c r="G26" s="5" t="n">
        <v>-193</v>
      </c>
      <c r="H26" s="5" t="n">
        <v>-120</v>
      </c>
      <c r="I26" s="5" t="n">
        <v>-184</v>
      </c>
      <c r="L26" s="5" t="n">
        <v>-703</v>
      </c>
      <c r="N26" s="5" t="n">
        <v>-132</v>
      </c>
    </row>
    <row r="27">
      <c r="A27" s="4" t="inlineStr">
        <is>
          <t>Share-based compensation</t>
        </is>
      </c>
      <c r="E27" s="6" t="n">
        <v>3266</v>
      </c>
      <c r="F27" s="6" t="n">
        <v>3863</v>
      </c>
      <c r="G27" s="6" t="n">
        <v>9048</v>
      </c>
      <c r="H27" s="6" t="n">
        <v>2903</v>
      </c>
      <c r="I27" s="6" t="n">
        <v>672</v>
      </c>
      <c r="L27" s="6" t="n">
        <v>16486</v>
      </c>
      <c r="N27" s="6" t="n">
        <v>1946</v>
      </c>
    </row>
    <row r="28"/>
    <row r="29">
      <c r="A29" s="4" t="inlineStr">
        <is>
          <t>[1]</t>
        </is>
      </c>
      <c r="B29" s="4" t="inlineStr">
        <is>
          <t>Refer to Note 2 for reclassification of share-based compensation expense.</t>
        </is>
      </c>
    </row>
  </sheetData>
  <mergeCells count="8">
    <mergeCell ref="A1:A2"/>
    <mergeCell ref="B1:I1"/>
    <mergeCell ref="J1:O1"/>
    <mergeCell ref="J2:K2"/>
    <mergeCell ref="L2:M2"/>
    <mergeCell ref="N2:O2"/>
    <mergeCell ref="A28:O28"/>
    <mergeCell ref="B29:O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16.5 million and $1.9 million to sales and marketing expense, general and administrative expense and research and development expenses as detailed in the table below for the years ended June 30, 2020 and 2019, respectively (in thousands).
Year-ended June 30, 2020
Year-ended June 30, 2019
As previously reported
Amount reclassified
As Reported
As previously reported
Amount reclassified
As Reported
Sales and marketing expense
$
(14,813
)
$
(893
)
$
(15,706
)
$
(12,253
)
$
(296
)
$
(12,549
)
General and administrative expense
(18,135
)
(14,890
)
(33,025
)
(13,581
)
(1,518
)
(15,099
)
Research and development expense
(8,461
)
(703
)
(9,164
)
(7,872
)
(132
)
(8,004
)
Share-based compensation
(16,486
)
16,486
-
(1,946
)
1,946
-
Total operating expenses
(57,895
)
-
(57,895
)
(35,652
)
-
(35,652
)
Operating loss
(42,679
)
-
(42,679
)
(25,528
)
(25,528
)
Loss before income taxes
(42,026
)
-
(42,026
)
(25,223
)
-
(25,223
)
Net Loss
(42,030
)
-
(42,030
)
(25,102
)
-
(25,102
) Principles of Consolidation The accompanying consolidated financial statements include the accounts of the Company and its wholly-owned subsidiaries. As a result of the redomiciliation described above, the parent company of the AVITA group changed from AVITA Medical to the Company. All intercompany transactions and balances have been eliminated on consolidation. 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accounting for income taxes, stock-based compensation and the stand-alone selling price for the BARDA contract)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a loss of $97,000, $7,000, and $397,000 for the year ended June 30, 2021, 2020 and 2019, respectively. The Company’s non-operating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During the year ended June 30, 2021, the Company recorded losses of $131,000. For the years ended June 30, 2020 and 2019 such amounts were not significant. Comprehensive Income (Loss) The components of comprehensive income (loss) consist of net income (loss) and changes in foreign currency exchange rate translation. The changes in foreign currency exchange rate translation are excluded from earnings and reported as a component of share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gain/(loss) account in shareholders’ equity. Revenue Recognition The Company adopted ASC Topic 606 – Revenue from Contracts with Customer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AS 20. For further details refer to BARDA Income and Receivables below. Revenues for commercial customers (hospitals and treatment center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For revenues related to the BARDA contract with-in the scope of ASC 606, the Company identified two performance obligations (i) the procurement of 5,614 RECELL units,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The total transaction price for the portion of the BARDA contract that is with-in the scope of ASC 606, was determined to be $9.2 million. The transaction price was allocated on a stand-alone selling price basis as follows: $7.6 million to the procurement of the RECELL product, which is classified as revenues when recognized in the consolidated statement of operations and $1.6 million to the emergency deployment services which is classified as revenues when recognized in the consolidated statement of operations. The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for placement into vaccine stockpiles in accordance with Securities and Exchange Commission (SEC) Interpretation, Commission Guidance regarding Accounting for Sale of Vaccines and BioTerror Countermeasures to the Federal Government for Placement into the Pediatric Vaccine Stockpile or the Strategic National Stockpile (SNS). Under this guidance, revenue is recognized when product is placed in the BARDA vendor-managed inventory as control of the product has been transferred to the customer at the time of delivery to the VMI. RECELL units that have been delivered to BARDA have a product replacement obligation at no cost to BARDA due to product’s limited shelf-life. The estimated cost of the expired inventory over the term of the contract is recognized on a per unit basis at the time of delivery. The liability is released upon replacement of the product along with a corresponding reduction to inventory. The emergency preparedness services performance obligation is satisfied over time. Revenue for the emergency deployment will be recognized on a straight-line basis during the term of the contract as services are consumed over time. Services recognized are included in sales within the consolidated statement of operations. Contract costs to fulfil the performance obligation s are incremental and expected to be recovered are capitalized and amortized on a straight-line basis over the term of the contract. C ontract costs are included in other long-term assets .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days, and do not include a financing component. Contract liabilities are recorded when the Company receives payment prior to satisfying its obligation to transfer goods to a customer. 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54.2 million and $73.6 million of which $273,000 and $466,000 is denominated in foreign currencies in foreign institutions as of June 30, 2021 and 2020, respectively. As of June 30, 2021 and 2020, the Company held cash equivalents in the amount of $56.5 million and $0, respectively. Restricted Cash Pursuant to a contractual agreement with American Express to maintain the business credit card, the Company must maintain restricted cash deposits which amounted to approximately $201,000 and $201,000 as of June 30, 2021 and 2020, respectively. Concentrations Financial instruments that potentially subject the Company to concentrations of credit risk consist primarily of cash and cash equivalents, trade receivable, BARDA receivables and other receivables. As of June 30, 2021, and 2020,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June 30, 2021 no single commercial customer accounted for more than 10% of total revenues or net accounts receivable. BARDA revenues for the procurement of the RECELL system accounted for approximately 26% of total revenues. As of June 30, 2020, no single commercial customer accounted for more than 10% of total revenues or net accounts receivable. As of June 30, 2019, one commercial customer accounted for approximately 10.5% of total revenues and three customers accounted for more than 10% of net accounts receivable, each representing approximately 14.6%, 10.3% and 10.1% of total net accounts receivable. BARDA receivables for the procurement of the RECELL system and emergency preparedness accounted for approximately 91% of BARDA receivables. See table below for breakdown of BARDA receivables (in thousands).
As of June 30, 2021
As of June 30, 2020
BARDA procurement and emergency preparedness services
$
3,583
$
—
BARDA expense reimbursements
353
356
Total
$
3,936
$
356
Fair Value of Financial Instruments The carrying values of the Company’s financial instruments, consisting of cash and cash equivalents, trade receivables, prepaids and other receivables, accounts payable, accrued liabilities and contract liabilities, approximate fair value due to the relative short-term nature of these instruments. Accounts Receivable Accounts receivable are recorded net of customer allowances for doubtful account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when deemed uncollectible. As of June 30, 2021, and 2020 the allowance for doubtful accounts was $30,000 and $18,000, respectively. A rollforward of the activity in the Company’s allowance for doubtful account is as follows (in thousands):
June 30,
2021
2020
2019
Allowance for doubtful accounts at beginning of year
$
18
$
18
$
17
Bad debt expense
12
43
6
Deductions
-
(43
)
(5
)
Allowance for doubtful accounts, at end of year
$
30
$
18
$
18
BARDA Income and Receivables The AVITA Group was awarded a BARDA grant in September 2015. Under this grant BARDA supports the Company’s research and development for the Company’s product, including the ongoing U.S. clinical regulatory program targeted towards FDA PMA, our compassionate use program, clinical and health economics research, and U.S. pediatric burn programs.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lso does not apply, as the Company is a business entity and the grants are with governmental agencies or units. With respect to the BARDA grant, we considered the guidance in IAS 20, Accounting for Government Grants and Disclosure of Government Assistance, by analogy . BARDA income and related receivables are recognized when there is reasonable assurance that the grant will be received, and all attaching conditions have been complied with. When the grant relates to an expense item, the grant received is recognized as income over the period when the expense was incurred. Inventory Inventory is valued at the lower of cost or estimated net realizable value and is reflected in cost of sales. Costs incurred in bringing each product to its present location and condition are accounted for at purchase cost on a first-in, first-out basis (“ FIFO Net realizable value is the estimated selling price in the ordinary course of business, less estimated costs of completion and costs to complete the sale. Leases The Company has operating leases for corporate office space, manufacturing and warehouse facility. The Company has finance leases for equipment and furniture, which are not material to the consolidated financial statements. The Company’s operating leases have remaining lease terms of one year to three years,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Right of use (“ ROU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Maintenance and repairs are expensed as incurred. Intangible Assets The Company maintains definite-lived intangible assets related to patents initially measured at cost and amortized over estimated useful lives of approximately 3—20 years. The Company had capitalized patent costs of $700,000 and $483,000 as of June 30, 2021 and 2020, respectively, related to regulatory approval of the RECELL System, and are being amortized over their estimated useful lives. 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re were no impairments of long-lived assets in the years ended June 30, 2021, 2020 and 2019. Sales and Marketing Expenses Sales and marketing expenses consist primarily of compensation and employee benefits of sales and marketing personnel and related sales support teams, marketing events, advertising costs, travel, trade shows and other marketing materials. The Company expenses all selling and marketing costs as incurred. Advertising expense were $73,000, $51,000 and $186,000 for the year ended June 30, 2021, 2020 and 2019, respectively. 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 products. The Company expenses all research and development costs in the periods in which they are incurred. 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if any. The Black-Scholes option pricing model and Monte Carlo Simulation were used to estimate the fair value of the time-based and performance-based options, respectively. Under ASU 2016-09, Compensation – Stock Compensation (“ASC 718”) Improvements to Employee Share-Based Payment Accounting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of awards granted, the first plan was established in 2016 and was primarily used for Executives awards. Further, the Company does not have sufficient history of exercises in the U.S. market given the recent redomiciliation to the United States in the prior fiscal year. The expected term of options with a performance condition was set to the contractual term of 10 years. The contractual term was used options with performance condition were awarded to C-Suite executives and the Company assumes that they will hold them longer than rank and file executives
•
Risk-free interest rate – t he risk-free interest rate is based on the U.S. Treasury yield in effect at the time of grant for a period approximately equal to the expected term of the award. 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and other dilutive instruments that have been issued. For periods where the Company has presented a net loss, potentially dilutive securities are excluded from the computation of diluted net loss per share as they would be anti-dilutive. The loss per share incorporates the impact of the reverse stock split that was effectuated in conjunction with the redomicilation. In accordance with ASC 260, the impact of the reverse stock split was retrospectively applied for all periods presented. 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1:20:22Z</dcterms:created>
  <dcterms:modified xmlns:dcterms="http://purl.org/dc/terms/" xmlns:xsi="http://www.w3.org/2001/XMLSchema-instance" xsi:type="dcterms:W3CDTF">2021-08-26T21:20:22Z</dcterms:modified>
</cp:coreProperties>
</file>